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Goodwill and Purchased Intangib" sheetId="14" state="visible" r:id="rId14"/>
    <sheet xmlns:r="http://schemas.openxmlformats.org/officeDocument/2006/relationships" name="Restructuring and Other Charges" sheetId="15" state="visible" r:id="rId15"/>
    <sheet xmlns:r="http://schemas.openxmlformats.org/officeDocument/2006/relationships" name="Balance Sheet Details" sheetId="16" state="visible" r:id="rId16"/>
    <sheet xmlns:r="http://schemas.openxmlformats.org/officeDocument/2006/relationships" name="Financing Receivables and Opera" sheetId="17" state="visible" r:id="rId17"/>
    <sheet xmlns:r="http://schemas.openxmlformats.org/officeDocument/2006/relationships" name="Available-for-Sale Debt Investm" sheetId="18" state="visible" r:id="rId18"/>
    <sheet xmlns:r="http://schemas.openxmlformats.org/officeDocument/2006/relationships" name="Fair Value" sheetId="19" state="visible" r:id="rId19"/>
    <sheet xmlns:r="http://schemas.openxmlformats.org/officeDocument/2006/relationships" name="Borrowing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Employee Benefit Plans" sheetId="24" state="visible" r:id="rId24"/>
    <sheet xmlns:r="http://schemas.openxmlformats.org/officeDocument/2006/relationships" name="Comprehensive Income (Loss)" sheetId="25" state="visible" r:id="rId25"/>
    <sheet xmlns:r="http://schemas.openxmlformats.org/officeDocument/2006/relationships" name="Income Taxes" sheetId="26" state="visible" r:id="rId26"/>
    <sheet xmlns:r="http://schemas.openxmlformats.org/officeDocument/2006/relationships" name="Segment Information and Major C" sheetId="27" state="visible" r:id="rId27"/>
    <sheet xmlns:r="http://schemas.openxmlformats.org/officeDocument/2006/relationships" name="Net Income per Share" sheetId="28" state="visible" r:id="rId28"/>
    <sheet xmlns:r="http://schemas.openxmlformats.org/officeDocument/2006/relationships" name="Recent Accounting Pronounceme_2" sheetId="29" state="visible" r:id="rId29"/>
    <sheet xmlns:r="http://schemas.openxmlformats.org/officeDocument/2006/relationships" name="Recent Accounting Pronounceme_3" sheetId="30" state="visible" r:id="rId30"/>
    <sheet xmlns:r="http://schemas.openxmlformats.org/officeDocument/2006/relationships" name="Revenue (Tables)" sheetId="31" state="visible" r:id="rId31"/>
    <sheet xmlns:r="http://schemas.openxmlformats.org/officeDocument/2006/relationships" name="Acquisitions and Divestitures (" sheetId="32" state="visible" r:id="rId32"/>
    <sheet xmlns:r="http://schemas.openxmlformats.org/officeDocument/2006/relationships" name="Goodwill and Purchased Intang_2" sheetId="33" state="visible" r:id="rId33"/>
    <sheet xmlns:r="http://schemas.openxmlformats.org/officeDocument/2006/relationships" name="Restructuring and Other Charg_2" sheetId="34" state="visible" r:id="rId34"/>
    <sheet xmlns:r="http://schemas.openxmlformats.org/officeDocument/2006/relationships" name="Balance Sheet Details (Tables)" sheetId="35" state="visible" r:id="rId35"/>
    <sheet xmlns:r="http://schemas.openxmlformats.org/officeDocument/2006/relationships" name="Financing Receivables and Ope_2" sheetId="36" state="visible" r:id="rId36"/>
    <sheet xmlns:r="http://schemas.openxmlformats.org/officeDocument/2006/relationships" name="Available-for-Sale Debt Inves_2" sheetId="37" state="visible" r:id="rId37"/>
    <sheet xmlns:r="http://schemas.openxmlformats.org/officeDocument/2006/relationships" name="Fair Value (Tables)" sheetId="38" state="visible" r:id="rId38"/>
    <sheet xmlns:r="http://schemas.openxmlformats.org/officeDocument/2006/relationships" name="Borrowings (Tables)" sheetId="39" state="visible" r:id="rId39"/>
    <sheet xmlns:r="http://schemas.openxmlformats.org/officeDocument/2006/relationships" name="Derivative Instruments (Tables)" sheetId="40" state="visible" r:id="rId40"/>
    <sheet xmlns:r="http://schemas.openxmlformats.org/officeDocument/2006/relationships" name="Commitments and Contingencies (" sheetId="41" state="visible" r:id="rId41"/>
    <sheet xmlns:r="http://schemas.openxmlformats.org/officeDocument/2006/relationships" name="Shareholders' Equity (Tables)" sheetId="42" state="visible" r:id="rId42"/>
    <sheet xmlns:r="http://schemas.openxmlformats.org/officeDocument/2006/relationships" name="Employee Benefit Plans (Tables)" sheetId="43" state="visible" r:id="rId43"/>
    <sheet xmlns:r="http://schemas.openxmlformats.org/officeDocument/2006/relationships" name="Comprehensive Income (Loss) (Ta" sheetId="44" state="visible" r:id="rId44"/>
    <sheet xmlns:r="http://schemas.openxmlformats.org/officeDocument/2006/relationships" name="Income Taxes (Tables)" sheetId="45" state="visible" r:id="rId45"/>
    <sheet xmlns:r="http://schemas.openxmlformats.org/officeDocument/2006/relationships" name="Segment Information and Major_2" sheetId="46" state="visible" r:id="rId46"/>
    <sheet xmlns:r="http://schemas.openxmlformats.org/officeDocument/2006/relationships" name="Net Income per Share (Tables)" sheetId="47" state="visible" r:id="rId47"/>
    <sheet xmlns:r="http://schemas.openxmlformats.org/officeDocument/2006/relationships" name="Basis of Presentation (Details)" sheetId="48" state="visible" r:id="rId48"/>
    <sheet xmlns:r="http://schemas.openxmlformats.org/officeDocument/2006/relationships" name="Recent Accounting Pronounceme_4" sheetId="49" state="visible" r:id="rId49"/>
    <sheet xmlns:r="http://schemas.openxmlformats.org/officeDocument/2006/relationships" name="Recent Accounting Pronounceme_5" sheetId="50" state="visible" r:id="rId50"/>
    <sheet xmlns:r="http://schemas.openxmlformats.org/officeDocument/2006/relationships" name="Revenue (Disaggregation of Reve" sheetId="51" state="visible" r:id="rId51"/>
    <sheet xmlns:r="http://schemas.openxmlformats.org/officeDocument/2006/relationships" name="Revenue (Additional Information" sheetId="52" state="visible" r:id="rId52"/>
    <sheet xmlns:r="http://schemas.openxmlformats.org/officeDocument/2006/relationships" name="Revenue (Performance Obligation"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Goodwill and Purchased Intang_3" sheetId="56" state="visible" r:id="rId56"/>
    <sheet xmlns:r="http://schemas.openxmlformats.org/officeDocument/2006/relationships" name="Goodwill and Purchased Intang_4" sheetId="57" state="visible" r:id="rId57"/>
    <sheet xmlns:r="http://schemas.openxmlformats.org/officeDocument/2006/relationships" name="Goodwill and Purchased Intang_5" sheetId="58" state="visible" r:id="rId58"/>
    <sheet xmlns:r="http://schemas.openxmlformats.org/officeDocument/2006/relationships" name="Goodwill and Purchased Intang_6" sheetId="59" state="visible" r:id="rId59"/>
    <sheet xmlns:r="http://schemas.openxmlformats.org/officeDocument/2006/relationships" name="Goodwill and Purchased Intang_7" sheetId="60" state="visible" r:id="rId60"/>
    <sheet xmlns:r="http://schemas.openxmlformats.org/officeDocument/2006/relationships" name="Goodwill and Purchased Intang_8" sheetId="61" state="visible" r:id="rId61"/>
    <sheet xmlns:r="http://schemas.openxmlformats.org/officeDocument/2006/relationships" name="Restructuring and Other Charg_3" sheetId="62" state="visible" r:id="rId62"/>
    <sheet xmlns:r="http://schemas.openxmlformats.org/officeDocument/2006/relationships" name="Restructuring and Other Charg_4" sheetId="63" state="visible" r:id="rId63"/>
    <sheet xmlns:r="http://schemas.openxmlformats.org/officeDocument/2006/relationships" name="Balance Sheet Details (Details)" sheetId="64" state="visible" r:id="rId64"/>
    <sheet xmlns:r="http://schemas.openxmlformats.org/officeDocument/2006/relationships" name="Financing Receivables and Ope_3" sheetId="65" state="visible" r:id="rId65"/>
    <sheet xmlns:r="http://schemas.openxmlformats.org/officeDocument/2006/relationships" name="Financing Receivables and Ope_4" sheetId="66" state="visible" r:id="rId66"/>
    <sheet xmlns:r="http://schemas.openxmlformats.org/officeDocument/2006/relationships" name="Financing Receivables and Ope_5" sheetId="67" state="visible" r:id="rId67"/>
    <sheet xmlns:r="http://schemas.openxmlformats.org/officeDocument/2006/relationships" name="Financing Receivables and Ope_6" sheetId="68" state="visible" r:id="rId68"/>
    <sheet xmlns:r="http://schemas.openxmlformats.org/officeDocument/2006/relationships" name="Financing Receivables and Ope_7" sheetId="69" state="visible" r:id="rId69"/>
    <sheet xmlns:r="http://schemas.openxmlformats.org/officeDocument/2006/relationships" name="Financing Receivables and Ope_8" sheetId="70" state="visible" r:id="rId70"/>
    <sheet xmlns:r="http://schemas.openxmlformats.org/officeDocument/2006/relationships" name="Financing Receivables and Ope_9" sheetId="71" state="visible" r:id="rId71"/>
    <sheet xmlns:r="http://schemas.openxmlformats.org/officeDocument/2006/relationships" name="Financing Receivables and Op_10" sheetId="72" state="visible" r:id="rId72"/>
    <sheet xmlns:r="http://schemas.openxmlformats.org/officeDocument/2006/relationships" name="Available-for-Sale Debt Inves_3" sheetId="73" state="visible" r:id="rId73"/>
    <sheet xmlns:r="http://schemas.openxmlformats.org/officeDocument/2006/relationships" name="Available-for-Sale Debt Inves_4" sheetId="74" state="visible" r:id="rId74"/>
    <sheet xmlns:r="http://schemas.openxmlformats.org/officeDocument/2006/relationships" name="Available-for-Sale Debt Inves_5" sheetId="75" state="visible" r:id="rId75"/>
    <sheet xmlns:r="http://schemas.openxmlformats.org/officeDocument/2006/relationships" name="Available-for-Sale Debt Inves_6" sheetId="76" state="visible" r:id="rId76"/>
    <sheet xmlns:r="http://schemas.openxmlformats.org/officeDocument/2006/relationships" name="Available-for-Sale Debt Inves_7" sheetId="77" state="visible" r:id="rId77"/>
    <sheet xmlns:r="http://schemas.openxmlformats.org/officeDocument/2006/relationships" name="Available-for-Sale Debt Inves_8" sheetId="78" state="visible" r:id="rId78"/>
    <sheet xmlns:r="http://schemas.openxmlformats.org/officeDocument/2006/relationships" name="Available-for-Sale Debt Inves_9" sheetId="79" state="visible" r:id="rId79"/>
    <sheet xmlns:r="http://schemas.openxmlformats.org/officeDocument/2006/relationships" name="Fair Value (Assets and Liabilit" sheetId="80" state="visible" r:id="rId80"/>
    <sheet xmlns:r="http://schemas.openxmlformats.org/officeDocument/2006/relationships" name="Fair Value (Fair Value, Nonrecu" sheetId="81" state="visible" r:id="rId81"/>
    <sheet xmlns:r="http://schemas.openxmlformats.org/officeDocument/2006/relationships" name="Fair Value (Additional Informat" sheetId="82" state="visible" r:id="rId82"/>
    <sheet xmlns:r="http://schemas.openxmlformats.org/officeDocument/2006/relationships" name="Borrowings (Schedule Of Short-T" sheetId="83" state="visible" r:id="rId83"/>
    <sheet xmlns:r="http://schemas.openxmlformats.org/officeDocument/2006/relationships" name="Borrowings (Additional Informat" sheetId="84" state="visible" r:id="rId84"/>
    <sheet xmlns:r="http://schemas.openxmlformats.org/officeDocument/2006/relationships" name="Borrowings (Schedule of Long-Te" sheetId="85" state="visible" r:id="rId85"/>
    <sheet xmlns:r="http://schemas.openxmlformats.org/officeDocument/2006/relationships" name="Borrowings (Schedule of Future " sheetId="86" state="visible" r:id="rId86"/>
    <sheet xmlns:r="http://schemas.openxmlformats.org/officeDocument/2006/relationships" name="Derivative Instruments (Derivat" sheetId="87" state="visible" r:id="rId87"/>
    <sheet xmlns:r="http://schemas.openxmlformats.org/officeDocument/2006/relationships" name="Derivative Instruments (Effect " sheetId="88" state="visible" r:id="rId88"/>
    <sheet xmlns:r="http://schemas.openxmlformats.org/officeDocument/2006/relationships" name="Derivative Instruments (Additio" sheetId="89" state="visible" r:id="rId89"/>
    <sheet xmlns:r="http://schemas.openxmlformats.org/officeDocument/2006/relationships" name="Derivative Instruments (Effec_2" sheetId="90" state="visible" r:id="rId90"/>
    <sheet xmlns:r="http://schemas.openxmlformats.org/officeDocument/2006/relationships" name="Derivative Instruments (Effec_3" sheetId="91" state="visible" r:id="rId91"/>
    <sheet xmlns:r="http://schemas.openxmlformats.org/officeDocument/2006/relationships" name="Derivative Instruments (Schedul" sheetId="92" state="visible" r:id="rId92"/>
    <sheet xmlns:r="http://schemas.openxmlformats.org/officeDocument/2006/relationships" name="Derivative Instruments (Offsett"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Commitments and Contingencies_5" sheetId="97" state="visible" r:id="rId97"/>
    <sheet xmlns:r="http://schemas.openxmlformats.org/officeDocument/2006/relationships" name="Commitments and Contingencies_6" sheetId="98" state="visible" r:id="rId98"/>
    <sheet xmlns:r="http://schemas.openxmlformats.org/officeDocument/2006/relationships" name="Commitments and Contingencies_7" sheetId="99" state="visible" r:id="rId99"/>
    <sheet xmlns:r="http://schemas.openxmlformats.org/officeDocument/2006/relationships" name="Shareholders' Equity (Additiona" sheetId="100" state="visible" r:id="rId100"/>
    <sheet xmlns:r="http://schemas.openxmlformats.org/officeDocument/2006/relationships" name="Shareholders' Equity (Stock Rep" sheetId="101" state="visible" r:id="rId101"/>
    <sheet xmlns:r="http://schemas.openxmlformats.org/officeDocument/2006/relationships" name="Employee Benefit Plans (Additio" sheetId="102" state="visible" r:id="rId102"/>
    <sheet xmlns:r="http://schemas.openxmlformats.org/officeDocument/2006/relationships" name="Employee Benefit Plans (Summary" sheetId="103" state="visible" r:id="rId103"/>
    <sheet xmlns:r="http://schemas.openxmlformats.org/officeDocument/2006/relationships" name="Employee Benefit Plans (Summa_2" sheetId="104" state="visible" r:id="rId104"/>
    <sheet xmlns:r="http://schemas.openxmlformats.org/officeDocument/2006/relationships" name="Employee Benefit Plans (Summa_3" sheetId="105" state="visible" r:id="rId105"/>
    <sheet xmlns:r="http://schemas.openxmlformats.org/officeDocument/2006/relationships" name="Employee Benefit Plans (Summa_4" sheetId="106" state="visible" r:id="rId106"/>
    <sheet xmlns:r="http://schemas.openxmlformats.org/officeDocument/2006/relationships" name="Employee Benefit Plans (Summa_5" sheetId="107" state="visible" r:id="rId107"/>
    <sheet xmlns:r="http://schemas.openxmlformats.org/officeDocument/2006/relationships" name="Employee Benefit Plans (Summa_6" sheetId="108" state="visible" r:id="rId108"/>
    <sheet xmlns:r="http://schemas.openxmlformats.org/officeDocument/2006/relationships" name="Comprehensive Income (Loss) (AO" sheetId="109" state="visible" r:id="rId109"/>
    <sheet xmlns:r="http://schemas.openxmlformats.org/officeDocument/2006/relationships" name="Comprehensive Income (Loss) (Re" sheetId="110" state="visible" r:id="rId110"/>
    <sheet xmlns:r="http://schemas.openxmlformats.org/officeDocument/2006/relationships" name="Income Taxes (Income Before Pro" sheetId="111" state="visible" r:id="rId111"/>
    <sheet xmlns:r="http://schemas.openxmlformats.org/officeDocument/2006/relationships" name="Income Taxes (Additional Inform" sheetId="112" state="visible" r:id="rId112"/>
    <sheet xmlns:r="http://schemas.openxmlformats.org/officeDocument/2006/relationships" name="Segment Information and Major_3" sheetId="113" state="visible" r:id="rId113"/>
    <sheet xmlns:r="http://schemas.openxmlformats.org/officeDocument/2006/relationships" name="Segment Information and Major_4" sheetId="114" state="visible" r:id="rId114"/>
    <sheet xmlns:r="http://schemas.openxmlformats.org/officeDocument/2006/relationships" name="Segment Information and Major_5" sheetId="115" state="visible" r:id="rId115"/>
    <sheet xmlns:r="http://schemas.openxmlformats.org/officeDocument/2006/relationships" name="Segment Information and Major_6" sheetId="116" state="visible" r:id="rId116"/>
    <sheet xmlns:r="http://schemas.openxmlformats.org/officeDocument/2006/relationships" name="Net Income per Share (Calculati" sheetId="117" state="visible" r:id="rId117"/>
  </sheets>
  <definedNames/>
  <calcPr calcId="124519" fullCalcOnLoad="1"/>
</workbook>
</file>

<file path=xl/sharedStrings.xml><?xml version="1.0" encoding="utf-8"?>
<sst xmlns="http://schemas.openxmlformats.org/spreadsheetml/2006/main" uniqueCount="1169">
  <si>
    <t>Document and Entity Information - shares</t>
  </si>
  <si>
    <t>3 Months Ended</t>
  </si>
  <si>
    <t>Oct. 27, 2018</t>
  </si>
  <si>
    <t>Nov. 15, 2018</t>
  </si>
  <si>
    <t>Document Documentand Entity Information [Abstract]</t>
  </si>
  <si>
    <t>Document Type</t>
  </si>
  <si>
    <t>10-Q</t>
  </si>
  <si>
    <t>Amendment Flag</t>
  </si>
  <si>
    <t>false</t>
  </si>
  <si>
    <t>Document Period End Date</t>
  </si>
  <si>
    <t>Oct. 27,
		2018</t>
  </si>
  <si>
    <t>Document Fiscal Period Focus</t>
  </si>
  <si>
    <t>Q1</t>
  </si>
  <si>
    <t>Document Fiscal Year Focus</t>
  </si>
  <si>
    <t>Trading Symbol</t>
  </si>
  <si>
    <t>CSCO</t>
  </si>
  <si>
    <t>Entity Registrant Name</t>
  </si>
  <si>
    <t>CISCO SYSTEMS, INC.</t>
  </si>
  <si>
    <t>Entity Central Index Key</t>
  </si>
  <si>
    <t>Current Fiscal Year End Date</t>
  </si>
  <si>
    <t>--07-27</t>
  </si>
  <si>
    <t>Entity Filer Category</t>
  </si>
  <si>
    <t>Large Accelerated Filer</t>
  </si>
  <si>
    <t>Entity Emerging Growth Company</t>
  </si>
  <si>
    <t>Entity Small Business</t>
  </si>
  <si>
    <t>Entity Common Stock, Shares Outstanding (in shares)</t>
  </si>
  <si>
    <t>Consolidated Balance Sheets - USD ($) $ in Millions</t>
  </si>
  <si>
    <t>Jul. 28, 2018</t>
  </si>
  <si>
    <t>Current assets:</t>
  </si>
  <si>
    <t>Cash and cash equivalents</t>
  </si>
  <si>
    <t>Investments</t>
  </si>
  <si>
    <t>Accounts receivable, net of allowance for doubtful accounts of $130 at October 27, 2018 and $129 at July 28, 2018</t>
  </si>
  <si>
    <t>Inventories</t>
  </si>
  <si>
    <t>Financing receivables, net</t>
  </si>
  <si>
    <t>Other current assets</t>
  </si>
  <si>
    <t>Total current assets</t>
  </si>
  <si>
    <t>Property and equipment, net</t>
  </si>
  <si>
    <t>Goodwill</t>
  </si>
  <si>
    <t>Purchased intangible assets, net</t>
  </si>
  <si>
    <t>Deferred tax assets</t>
  </si>
  <si>
    <t>Other assets</t>
  </si>
  <si>
    <t>TOTAL ASSETS</t>
  </si>
  <si>
    <t>Current liabilities:</t>
  </si>
  <si>
    <t>Short-term debt</t>
  </si>
  <si>
    <t>Accounts payable</t>
  </si>
  <si>
    <t>Income taxes payable</t>
  </si>
  <si>
    <t>Accrued compensation</t>
  </si>
  <si>
    <t>Deferred revenue</t>
  </si>
  <si>
    <t>Other current liabilities</t>
  </si>
  <si>
    <t>Total current liabilities</t>
  </si>
  <si>
    <t>Long-term debt</t>
  </si>
  <si>
    <t>Other long-term liabilities</t>
  </si>
  <si>
    <t>Total liabilities</t>
  </si>
  <si>
    <t>Commitments and contingencies (Note 13)</t>
  </si>
  <si>
    <t xml:space="preserve"> </t>
  </si>
  <si>
    <t>Cisco shareholders’ equity:</t>
  </si>
  <si>
    <t>Preferred stock, no par value: 5 shares authorized; none issued and outstanding</t>
  </si>
  <si>
    <t>Common stock and additional paid-in capital, $0.001 par value: 20,000 shares authorized; 4,517 and 4,614 shares issued and outstanding at October 27, 2018 and July 28, 2018, respectively</t>
  </si>
  <si>
    <t>Retained earnings</t>
  </si>
  <si>
    <t>Accumulated other comprehensive income (loss)</t>
  </si>
  <si>
    <t>Total equity</t>
  </si>
  <si>
    <t>TOTAL LIABILITIES AND EQUITY</t>
  </si>
  <si>
    <t>Consolidated Balance Sheets (Parenthetical) - USD ($) $ in Millions</t>
  </si>
  <si>
    <t>Statement of Financial Position [Abstract]</t>
  </si>
  <si>
    <t>Accounts receivable, allowance for doubtful accounts</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Millions, $ in Millions</t>
  </si>
  <si>
    <t>Oct. 28, 2017</t>
  </si>
  <si>
    <t>REVENUE:</t>
  </si>
  <si>
    <t>Revenue</t>
  </si>
  <si>
    <t>COST OF SALES:</t>
  </si>
  <si>
    <t>Total cost of sales</t>
  </si>
  <si>
    <t>GROSS MARGIN</t>
  </si>
  <si>
    <t>OPERATING EXPENSES:</t>
  </si>
  <si>
    <t>Research and development</t>
  </si>
  <si>
    <t>Sales and marketing</t>
  </si>
  <si>
    <t>General and administrative</t>
  </si>
  <si>
    <t>Amortization of purchased intangible assets</t>
  </si>
  <si>
    <t>Restructuring and other charges</t>
  </si>
  <si>
    <t>Total operating expenses</t>
  </si>
  <si>
    <t>OPERATING INCOME</t>
  </si>
  <si>
    <t>Interest income</t>
  </si>
  <si>
    <t>Interest expense</t>
  </si>
  <si>
    <t>Other income (loss), net</t>
  </si>
  <si>
    <t>Interest and other income (loss), net</t>
  </si>
  <si>
    <t>INCOME BEFORE PROVISION FOR INCOME TAXES</t>
  </si>
  <si>
    <t>Provision for income taxes</t>
  </si>
  <si>
    <t>NET INCOME</t>
  </si>
  <si>
    <t>Net income per share:</t>
  </si>
  <si>
    <t>Basic (in dollars per share)</t>
  </si>
  <si>
    <t>Diluted (in dollars per share)</t>
  </si>
  <si>
    <t>Shares used in per-share calculation:</t>
  </si>
  <si>
    <t>Basic (in shares)</t>
  </si>
  <si>
    <t>Diluted (in shares)</t>
  </si>
  <si>
    <t>Product</t>
  </si>
  <si>
    <t>Service</t>
  </si>
  <si>
    <t>Consolidated Statements of Comprehensive Income - USD ($) $ in Millions</t>
  </si>
  <si>
    <t>Statement of Comprehensive Income [Abstract]</t>
  </si>
  <si>
    <t>Net income</t>
  </si>
  <si>
    <t>Available-for-sale investments:</t>
  </si>
  <si>
    <t>Change in net unrealized gains and losses, net of tax benefit (expense) of $13 and $(23) for the three months ended October 27, 2018 and October 28, 2017, respectively</t>
  </si>
  <si>
    <t>Net (gains) losses reclassified into earnings, net of tax (benefit) expense of $0 and $10 for the three months ended October 27, 2018 and October 28, 2017, respectively</t>
  </si>
  <si>
    <t>Total- Available-for-sale investments</t>
  </si>
  <si>
    <t>Cash flow hedging instruments:</t>
  </si>
  <si>
    <t>Change in unrealized gains and losses, net of tax benefit (expense) of $1 and $(1) for the three months ended October 27, 2018 and October 28, 2017, respectively</t>
  </si>
  <si>
    <t>Net (gains) losses reclassified into earnings, net of tax (benefit) expense of $0 and $2 for the three months ended October 27, 2018 and October 28, 2017, respectively</t>
  </si>
  <si>
    <t>Total- Cash flow hedging instruments</t>
  </si>
  <si>
    <t>Net change in cumulative translation adjustment and actuarial gains and losses net of tax benefit (expense) of $(1) and $(2) for the three months ended October 27, 2018 and October 28, 2017, respectively</t>
  </si>
  <si>
    <t>Other comprehensive income (loss)</t>
  </si>
  <si>
    <t>Comprehensive income (loss)</t>
  </si>
  <si>
    <t>Comprehensive (income) loss attributable to noncontrolling interests</t>
  </si>
  <si>
    <t>Comprehensive income (loss) attributable to Cisco Systems, Inc.</t>
  </si>
  <si>
    <t>Consolidated Statements of Comprehensive Income (Parenthetical) - USD ($) $ in Millions</t>
  </si>
  <si>
    <t>Change in net unrealized gains, tax benefit (expense)</t>
  </si>
  <si>
    <t>Net (gains) losses reclassified into earnings, tax expense (benefit)</t>
  </si>
  <si>
    <t>Change in unrealized gains and losses, tax benefit (expense)</t>
  </si>
  <si>
    <t>Net change in cumulative translation adjustment and actuarial gains and losses, tax benefit (expense)</t>
  </si>
  <si>
    <t>Consolidated Statements of Cash Flows - USD ($) $ in Millions</t>
  </si>
  <si>
    <t>Cash flows from operating activities:</t>
  </si>
  <si>
    <t>Adjustments to reconcile net income to net cash provided by operating activities:</t>
  </si>
  <si>
    <t>Depreciation, amortization, and other</t>
  </si>
  <si>
    <t>Share-based compensation expense</t>
  </si>
  <si>
    <t>Provision (benefit) for receivables</t>
  </si>
  <si>
    <t>Deferred income taxes</t>
  </si>
  <si>
    <t>(Gains) losses on divestitures, investments and other, net</t>
  </si>
  <si>
    <t>Change in operating assets and liabilities, net of effects of acquisitions and divestitures:</t>
  </si>
  <si>
    <t>Accounts receivable</t>
  </si>
  <si>
    <t>Financing receivables</t>
  </si>
  <si>
    <t>Income taxes, net</t>
  </si>
  <si>
    <t>Other liabilities</t>
  </si>
  <si>
    <t>Net cash provided by operating activities</t>
  </si>
  <si>
    <t>Cash flows from investing activities:</t>
  </si>
  <si>
    <t>Purchases of investments</t>
  </si>
  <si>
    <t>Proceeds from sales of investments</t>
  </si>
  <si>
    <t>Proceeds from maturities of investments</t>
  </si>
  <si>
    <t>Acquisition of businesses, net of cash and cash equivalents acquired</t>
  </si>
  <si>
    <t>Purchases of investments in privately held companies</t>
  </si>
  <si>
    <t>Return of investments in privately held companies</t>
  </si>
  <si>
    <t>Acquisition of property and equipment</t>
  </si>
  <si>
    <t>Proceeds from sales of property and equipment</t>
  </si>
  <si>
    <t>Other</t>
  </si>
  <si>
    <t>Net cash provided by (used in) investing activities</t>
  </si>
  <si>
    <t>Cash flows from financing activities:</t>
  </si>
  <si>
    <t>Issuances of common stock</t>
  </si>
  <si>
    <t>Repurchases of common stock—repurchase program</t>
  </si>
  <si>
    <t>Shares repurchased for tax withholdings on vesting of restricted stock units</t>
  </si>
  <si>
    <t>Short-term borrowings, original maturities of 90 days or less, net</t>
  </si>
  <si>
    <t>Issuances of debt</t>
  </si>
  <si>
    <t>Repayments of debt</t>
  </si>
  <si>
    <t>Dividends paid</t>
  </si>
  <si>
    <t>Net cash used in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 net</t>
  </si>
  <si>
    <t>Consolidated Statements of Equity - USD ($) shares in Millions, $ in Millions</t>
  </si>
  <si>
    <t>Total</t>
  </si>
  <si>
    <t>Shares of Common Stock</t>
  </si>
  <si>
    <t>Common Stock and Additional Paid-In Capital</t>
  </si>
  <si>
    <t>Retained Earnings</t>
  </si>
  <si>
    <t>Accumulated Other Comprehensive Income (Loss)</t>
  </si>
  <si>
    <t>Total Cisco Shareholders’ Equity</t>
  </si>
  <si>
    <t>Non-controlling Interests</t>
  </si>
  <si>
    <t>Increase (Decrease) in Stockholders' Equity [Roll Forward]</t>
  </si>
  <si>
    <t>Effect of adoption of accounting standards</t>
  </si>
  <si>
    <t>Beginning balance (in shares) at Jul. 29, 2017</t>
  </si>
  <si>
    <t>Beginning balance at Jul. 29, 2017</t>
  </si>
  <si>
    <t>Issuance of common stock (in shares)</t>
  </si>
  <si>
    <t>Issuance of common stock</t>
  </si>
  <si>
    <t>Repurchase of common stock (in shares)</t>
  </si>
  <si>
    <t>Repurchase of common stock</t>
  </si>
  <si>
    <t>Shares repurchased for tax withholdings on vesting of restricted stock units (in shares)</t>
  </si>
  <si>
    <t>Cash dividends declared</t>
  </si>
  <si>
    <t>Share-based compensation</t>
  </si>
  <si>
    <t>Purchase acquisitions and other</t>
  </si>
  <si>
    <t>Ending Balance (in shares) at Oct. 28, 2017</t>
  </si>
  <si>
    <t>Ending Balance at Oct. 28, 2017</t>
  </si>
  <si>
    <t>Beginning balance (in shares) at Jul. 28, 2018</t>
  </si>
  <si>
    <t>Beginning balance at Jul. 28, 2018</t>
  </si>
  <si>
    <t>Ending Balance (in shares) at Oct. 27, 2018</t>
  </si>
  <si>
    <t>Ending Balance at Oct. 27, 2018</t>
  </si>
  <si>
    <t>Consolidated Statements of Equity (Parenthetical) - $ / shares</t>
  </si>
  <si>
    <t>Statement of Stockholders' Equity [Abstract]</t>
  </si>
  <si>
    <t>Cash dividends declared (in dollars per share)</t>
  </si>
  <si>
    <t>Basis of Presentation</t>
  </si>
  <si>
    <t>Organization, Consolidation and Presentation of Financial Statements [Abstract]</t>
  </si>
  <si>
    <t>Basis of Presentation The fiscal year for Cisco Systems, Inc. (the “Company,” “Cisco,” “we,” “us,” or “our”) is the 52 or 53 weeks ending on the last Saturday in July. Fiscal 2019 and fiscal 2018 are each 52-week fiscal years. 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We have prepared the accompanying financial data as of October 27, 2018 and for the three months ended October 27, 2018 and October 28, 2017 ,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28, 2018 Consolidated Balance Sheet was derived from audited financial statements, but does not include all disclosures required by accounting principles generally accepted in the United States. However, we believe that the disclosures are adequate to make the information presented not misleading. These Consolidated Financial Statements should be read in conjunction with the Consolidated Financial Statements and the notes thereto included in our Annual Report on Form 10-K for the fiscal year ended July 28, 2018 . We consolidate our investments in certain variable interest entities (VIEs) where we are the primary beneficiary. The noncontrolling interests attributed to these investments, if any, are presented as a separate component from our equity in the equity section of the Consolidated Balance Sheets. The share of earnings attributable to the noncontrolling interests are not presented separately in the Consolidated Statements of Operations as these amounts are not material for any of the fiscal periods presented. In the opinion of management, all normal recurring adjustments necessary to present fairly the consolidated balance sheet as of October 27, 2018 ; the results of operations and the statements of comprehensive income (loss) for the three months ended October 27, 2018 and October 28, 2017 ; the statements of cash flows and equity for the three months ended October 27, 2018 and October 28, 2017 , as applicable, have been made. The results of operations for the three months ended October 27, 2018 are not necessarily indicative of the operating results for the full fiscal year or any future periods. Certain reclassifications have been made to the amounts in prior periods in order to conform to the current period’s presentation. We have evaluated subsequent events through the date that the financial statements were issued.</t>
  </si>
  <si>
    <t>Recent Accounting Pronouncements</t>
  </si>
  <si>
    <t>Accounting Policies [Abstract]</t>
  </si>
  <si>
    <t>Recent Accounting Pronouncements (a) New Accounting Updates Recently Adopted Revenue Recognition In May 2014, the Financial Accounting Standards Board ("FASB") issued Accounting Standards Codification ("ASC") 606, Revenue from Contracts with Customers, a new accounting standard related to revenue recognition. ASC 606 supersedes nearly all U.S. GAAP on revenue recognition and eliminated industry-specific guidance. The underlying principle of ASC 606 is to recognize revenue when a customer obtains control of promised goods or services at an amount that reflects the consideration that is expected to be received in exchange for those goods or services. It also requires increased disclosures including the nature, amount, timing, and uncertainty of revenues and cash flows related to contracts with customers. ASC 606 allows two methods of adoption: i) retrospectively to each prior period presented (“full retrospective method”), or ii) retrospectively with the cumulative effect recognized in retained earnings as of the date of adoption ("modified retrospective method"). At the beginning of the first quarter of fiscal 2019, we adopted ASC 606 using the modified retrospective method to those contracts that were not completed as of July 28, 2018. Refer to Opening Balance Adjustments below for the impact of adoption on our Consolidated Financial Statements. We have implemented new accounting policies, systems, processes, and internal controls necessary to support the requirements of ASC 606. ASC 606 primarily impacts our revenue recognition for software arrangements and sales to two-tier distributors. In both areas, the new standard accelerates the recognition of revenue. The table below details the timing of when revenue was typically recognized under the prior revenue standard compared to the timing of when revenue is typically recognized under ASC 606 for these major areas: Prior Revenue Standard ASC 606 Software arrangements: Perpetual software licenses Upfront Upfront Term software licenses Ratable Upfront Security software licenses Ratable Ratable Enterprise license agreements (software licenses) Ratable Upfront Software support (maintenance) Ratable Ratable Software-as-a-service Ratable Ratable Two-tier distribution Sell-Through Sell-In In addition to the above revenue recognition timing impacts, ASC 606 requires incremental contract acquisition costs (such as sales commissions) for customer contracts to be capitalized and amortized on a systematic basis that is consistent with the transfer to the customer of the goods or services to which the assets relates.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oftware-as-a-service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or once delivery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pply judgment in determining the transaction price as we may be required to estimate variable consideration when determining the amount of revenue to recognize. Variable consideration includes various rebate, cooperative marketing, and other incentive programs that we offer to our distributors,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distinct performance obligation satisfied over the contract term. For the additional disclosures required as part of ASC 606 see Note 3. Financial Instruments In January 2016, the FASB issued an accounting standard update that changes the accounting for equity investments, financial liabilities under the fair value option, and the presentation and disclosure requirements for financial instruments. The most significant impact of this accounting standard update is that it requires the remeasurement of investments not accounted for under the equity method to be recorded at fair value through the Consolidated Statement of Operations at the end of each reporting period. The application of this accounting standard update increases the variability of other income (loss), net. Our equity investments are accounted for as follows: • Marketable equity securities have readily determinable fair value (RDFV) that are measured and recorded at fair value. • Non-marketable equity securities do not have RDFV and are measured using a measurement alternative recorded at cost less any impairment, plus or minus changes resulting from qualifying observable price changes. For certain of these securities, we have elected to apply the net asset value (NAV) practical expedient. The NAV is the estimated fair value of these investments. • Equity method investments are securities we do not control, but are able to exert significant influence over the investee. These investments are measured at cost less any impairment, plus or minus our share of equity method investee income or loss. We adopted this accounting standard update beginning the first quarter of fiscal 2019. The standard was adopted using the modified retrospective method for our marketable equity securities and non-marketable equity securities measured using the NAV practical expedient. For our non-marketable equity securities measured using the measurement alternative, we applied the prospective method. Refer to Opening Balance Adjustments below for the impact of adoption on our Consolidated Balance Sheet. Income Taxes on Intra-Entity Transfers of Assets In October 2016, the FASB issued an accounting standard update that requires recognition of the income tax consequences of intra-entity transfers of assets (other than inventory) at the transaction date. We adopted this accounting standard update beginning in the first quarter of fiscal 2019 on a modified retrospective basis. The ongoing impact of this standard will be facts and circumstances dependent on any transactions within its scope. Refer to Opening Balance Adjustments below for the impact of adoption on our Consolidated Balance Sheet. Classification of Cash Flow Elements In August 2016, the FASB issued an accounting standard update related to the classification of certain cash receipts and cash payments on the statement of cash flows. We adopted this accounting standard update beginning in the first quarter of fiscal 2019 on a retrospective basis. The application of this accounting standard update did not have an impact on our Consolidated Statements of Cash Flows. Restricted Cash in Statement of Cash Flows In November 2016, the FASB issued an accounting standard update that provides guidance on the classification and presentation of changes in restricted cash and cash equivalents in the statement of cash flows. We adopted this accounting standard update beginning in the first quarter of fiscal 2019 using a retrospective transition method to each period presented. The application of this accounting standard update did not have a material impact on our Consolidated Statements of Cash Flows. Prior period information has been retrospectively adjusted due to the adoption of ASU 2016-18, Statement of Cash Flows, Restricted Cash in the beginning of the first quarter of fiscal 2019. Simplifying the Test for Goodwill Impairment In January 2017, the FASB issued an accounting standard update that removes Step 2 of the goodwill impairment test, which requires the assessment of fair value of individual assets and liabilities of a reporting unit to measure goodwill impairments. Goodwill impairment will now be the amount by which a reporting unit's carrying value exceeds its fair value. We early adopted this accounting standard update beginning in the first quarter of fiscal 2019 on a prospective basis. The application of this accounting standard update did not have a material impact on our Consolidated Financial Statements. Definition of a Business In January 2017, the FASB issued an accounting standard update that clarifies the definition of a business to help companies evaluate whether acquisition or disposal transactions should be accounted for as asset groups or as businesses. We adopted this accounting standard update beginning in the first quarter of fiscal 2019 on a prospective basis. The impact of this accounting standard update will be fact dependent, but we expect that some transactions that were previously accounted for as business combinations or disposal transactions will be accounted for as asset purchases or asset sales under the accounting standard update. Opening Balance Adjustments The following table summarizes the cumulative effect of the changes made to the Consolidated Balance Sheet for the adoption of ASC 606, ASU 2016-01, Financial Instruments , and ASU 2016-16, Intra-Entity Transfers of Assets Other than Inventory (in millions): Line Item in Consolidated Balance Sheet: Balance at July 28, 2018 New Revenue Recognition Standard New Financial Instruments Standard New Intra-Entity Transfers Standard Adjusted Balance at July 29, 2018 ASSETS Accounts receivable, net $ 5,554 $ (104 ) (1) $ — $ — $ 5,450 Inventories $ 1,846 $ (302 ) (2) $ — $ — $ 1,544 Other current assets (includes capitalized contract acquisition costs) $ 2,940 $ 371 (3), (4) $ — $ (25 ) (3) $ 3,286 Deferred tax assets $ 3,219 $ (624 ) (3) $ (15 ) (3) $ 1,415 (8) $ 3,995 Other assets (includes capitalized contract acquisition costs) $ 1,582 $ 327 (4) $ 136 (7) $ (91 ) (3) $ 1,954 TOTAL ASSETS $ 108,784 $ (332 ) $ 121 $ 1,299 $ 109,872 LIABILITIES AND EQUITY Income taxes payable $ 1,004 $ — $ — $ 11 (3) $ 1,015 Deferred revenue — current $ 11,490 $ (1,702 ) (5) $ — $ — $ 9,788 Other current liabilities $ 4,413 $ 33 (6) $ — $ — $ 4,446 Deferred revenue — non-current $ 8,195 $ (1,081 ) (5) $ — $ — $ 7,114 Other long-term liabilities $ 1,434 $ 85 (3) $ 13 (3) $ — $ 1,532 Retained earnings $ 1,233 $ 2,333 (10) $ 283 (10) $ 1,281 (10) $ 5,130 Accumulated other comprehensive income (loss) $ (849 ) $ — $ (175 ) (9) $ 7 (3) $ (1,017 ) TOTAL LIABILITIES AND EQUITY $ 108,784 $ (332 ) $ 121 $ 1,299 $ 109,872 (1) Primarily represents the decrease to accounts receivable related to the change in recognizing revenue on sales to two-tier distributors from a sell-through to a sell-in basis (2) Primarily represents the reduction of inventory for the change from recognizing revenue on sales to two-tier distributors from a sell-through to a sell-in basis (3) Includes the impacts to deferred tax assets, liabilities and other income tax balances (4) Primarily represents capitalized contract acquisition costs (e.g. commissions) (5) Primarily represents deferred revenue adjusted to retained earnings primarily due to the change in revenue recognition for certain software arrangements from ratable to upfront, recognizing revenue on sales to two-tier distributors from a sell-through to a sell-in basis. Of this total $2.8 billion adjustment, $2.6 billion related to product deferred revenue, of which $1.3 billion relates to our recurring software and subscription offers, $0.6 billion relates to two-tier distribution, and the remainder relates to non-recurring software and other adjustments. (6) Primarily represents the reclassification of accounts receivable contra balances to other current liabilities, adjustments to rebate liabilities for the change from recognizing revenue on sales to two-tier distributors from a sell-through to a sell-in basis, and reclassifications from other current liabilities for amounts that are not contract liabilities under ASC 606 (7) Represents the adjustment due to the remeasurement of non-marketable equity investments at fair value (8) Primarily represents the change in net deferred tax assets related to unrecognized income tax effects of intra-entity asset transfers (9) Represents the reclassification of net unrealized gains from accumulated other comprehensive income (loss) to retained earnings (10) Retained earnings impact from the adjustments noted above Impact of ASC 606 Adoption The application of ASC 606 increased our total revenue by $276 million in the first quarter of fiscal 2019. The application of ASC 606 did not have a material impact to either our cost of sales or our operating expenses in the first quarter of fiscal 2019. We recognized a $152 million benefit to our provision for income taxes relating to indirect effects from the adoption of ASC 606 in the first quarter of fiscal 2019. For additional information regarding ASC 606, see Note 3 to the Consolidated Financial Statements. In connection with the adoption of ASC 606, we recorded a transition adjustment to increase retained earnings by $2.3 billion . See above for the transition impact of ASC 606 by balance sheet line item. As of October 27, 2018 , the balance sheet changes attributable to ASC 606 related to accounts receivable, inventories, and deferred revenue were not materially different than the impacts upon adoption. In connection with the adoption of ASC 606, we established contract assets for unbilled receivables. As of October 27, 2018 , we had total contract assets of $447 million of which, $270 million was recorded in other current assets and $177 million was recorded in other assets. As of October 27, 2018 , we had total capitalized contract acquisition costs of $673 million , of which $380 million was recorded in other current assets and $293 million was recorded in other assets. The adoption of ASC 606 did not have any impact on net cash provided by operating activities. (b) Recent Accounting Standards or Updates Not Yet Effective Leases In February 2016, the FASB issued an accounting standard update and subsequent amendments related to leases requiring lessees to recognize operating and financing lease liabilities on the balance sheet, as well as corresponding right-of-use assets. The new lease standard also makes some changes to lessor accounting and aligns key aspects of the lessor accounting model with the revenue recognition standard. In addition, disclosures will be required to enable users of financial statements to assess the amount, timing, and uncertainty of cash flows arising from leases. The accounting standard update will be effective for us beginning in the first quarter of fiscal 2020 and early adoption is permitted. We expect to adopt this accounting standard update on a modified retrospective basis in the first quarter of fiscal 2020, and we are currently evaluating the impact of this accounting standard update on our Consolidated Financial Statements. Credit Losses of Financial Instru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us beginning in the first quarter of fiscal 2021 and early adoption in fiscal 2020 is permitted. We expect to adopt this accounting standard update on a modified retrospective basis in the first quarter of fiscal 2021, and we are currently evaluating the impact of this accounting standard update on our Consolidated Financial Statements.</t>
  </si>
  <si>
    <t>Revenue from Contract with Customer [Abstract]</t>
  </si>
  <si>
    <t>Revenue (a) Disaggregation of Revenue We disaggregate our revenue into groups of similar products and services that depict the nature, amount, and timing of revenue and cash flows for our various offerings. The sales cycle, contractual obligations, customer requirements, and go-to-market strategies differ for each of our product categories, resulting in different economic risk profiles for each category. The following table presents this disaggregation of revenue (in millions): Three Months Ended October 27, October 28, Revenue: Infrastructure Platforms $ 7,642 $ 6,980 Applications 1,419 1,203 Security 651 585 Other Products 178 286 Total Product 9,890 9,054 Services 3,182 3,082 Total $ 13,072 $ 12,136 Amounts may not sum due to rounding. Infrastructure Platforms consist of our core networking technologies of switching, routing, data center products, and wireless that are designed to work together to deliver networking capabilities and transport and/or store data. These technologies consist of both hardware and software offerings, including software licenses and software-as-a-service (SaaS), that help our customers build networks, automate, orchestrate, integrate, and digitize data. We are shifting and expanding more of our business to software and subscriptions across our core networking portfolio.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Applications consists of offerings that utilize the core networking and data center platforms to provide their functions. The products consist primarily of software offerings, including software licenses and SaaS, as well as hardware. Our perpetual software and hard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Security primarily includes our unified threat management, advanced threat security, and web security products. These products consist of both hardware and software offerings, including software licenses and SaaS. Updates and upgrades for the term software licenses are critical for our software to perform its intended commercial purpose because of the continuous need for our software to secure our customers' network environments against frequent threats. Therefore, security software licenses are generally represented by a single distinct performance obligation with revenue recognized ratably over the contract term. Our hardware and perpetual software in this category are distinct performance obligations where revenue is recognized upfront upon transfer of control. SaaS arrangements in this category have one distinct performance obligation which is satisfied over time with revenue recognized ratably over the contract term. Other Products primarily include our Service Provider Video Software Solutions, cloud and system management products. On May 1, 2018, we announced a definitive agreement to sell the SPVSS business. The sale was closed on October 28, 2018. These products include both hardware and software licenses. Our offerings in this category are distinct performance obligations where revenue is recognized upfront upon transfer of control.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 We provide financing arrangements to customers for all of our hardware, software and service offerings. Refer to Note 8 for additional information. For these arrangements, cash is typically received over time. (b) Contract Balances Accounts receivable, net was $4.5 billion as of October 27, 2018 compared to $5.6 billion as of July 28, 2018 , as reported on the Consolidated Balance Sheet. Contract assets consist of unbilled receivables and are recorded when revenue is recognized in advance of scheduled billings to our customers. These amounts are primarily related to software and service arrangements where transfer of control has occurred but we have not yet invoiced. As of October 27, 2018 and July 29, 2018, our contract assets for these unbilled receivables were $447 million and $122 million , respectively, and were included in other current assets and other assets. Contract liabilities consist of deferred revenue. Deferred revenue was $16.8 billion as of October 27, 2018 compared to $19.7 billion as of July 28, 2018 . In connection with the adoption of ASC 606, we recorded an adjustment to retained earnings to reduce deferred revenue by $2.8 billion . We recognized approximately $3.4 billion of revenue during the first quarter of fiscal 2019 that was included in the deferred revenue balance at July 29, 2018. (c) Remaining Performance Obligations Remaining Performance Obligations (RPO) are comprised of deferred revenue plus unbilled contract revenue. As of October 27, 2018 , the aggregate amount of RPO was $22.3 billion , comprised of $16.8 billion of deferred revenue and $5.5 billion of unbilled contract revenue. We expect approximately 55% of this amount to be recognized as revenue over the next year. Unbilled contract revenue represents non-cancelable contracts for which we have not invoiced, have an obligation to perform, and revenue has not yet been recognized in the financial statements. (d) Capitalized Contract Acquisition Costs In connection with the adoption of ASC 606, we began to capitalize direct and incremental costs incurred to acquire contracts, primarily sales commissions, for which the associated revenue is expected to be recognized in future periods. We incur these costs in connection with both initial contracts and renewals. These costs are initially deferred and typically amortized over the term of the customer contract which corresponds to the period of benefit. Deferred sales commissions were $673 million and $644 million as of October 27, 2018 and July 29, 2018, respectively, and were included in other current assets and other assets. The amortization expense associated with these costs was $112 million for the first quarter of fiscal 2019 and was included in sales and marketing expenses.</t>
  </si>
  <si>
    <t>Acquisitions and Divestitures</t>
  </si>
  <si>
    <t>Business Combinations [Abstract]</t>
  </si>
  <si>
    <t>Acquisitions and Divestitures We completed two acquisitions during the first quarter of fiscal 2019 . A summary of the allocation of the total purchase consideration is presented as follows (in millions): Purchase Consideration Net Tangible Assets Acquired (Liabilities Assumed) Purchased Intangible Assets Goodwill Duo $ 2,025 $ (57 ) $ 342 $ 1,740 Other (one acquisition) 34 3 8 23 Total $ 2,059 $ (54 ) $ 350 $ 1,763 On September 28, 2018, we completed our acquisition of privately held Duo Security, Inc. ("Duo"), a leading provider of unified access security and multi-factor authentication delivered through the cloud. Revenue from the Duo acquisition has been included in our Security product category. The total purchase consideration related to acquisitions completed during the first quarter of fiscal 2019 consisted of cash consideration and vested share-based awards assumed. The total cash and cash equivalents acquired from these acquisitions was approximately $82 million . Total transaction costs related to acquisition and divestiture activities were $10 million and $9 million for the first quarter of fiscal 2019 and fiscal 2018 , respectively. These transaction costs were expensed as incurred in general and administrative expenses ("G&amp;A") in the Consolidated Statements of Operations. We recognized a gain of $3 million and $46 million during the first quarter of 2019 and fiscal 2018 , respectively, in connection with step acquisitions. The gains were recognized in other income (loss), net in the Consolidated Statement of Operations. The purchase price allocation for acquisitions completed during recent periods is preliminary and subject to revision as additional information about fair value of assets and liabilities becomes available. Additional information that existed as of the acquisition date but at that time was unknown to us may become known to us during the remainder of the measurement period, a period not to exceed 12 months from the acquisition date. Adjustments in the purchase price allocation may require a recasting of the amounts allocated to goodwill retroactive to the period in which the acquisition occurred. The goodwill generated from acquisitions completed during the first quarter of fiscal 2019 is primarily related to expected synergies. The goodwill is generally not deductible for income tax purposes. The Consolidated Financial Statements include the operating results of each acquisition from the date of acquisition. Pro forma results of operations and the revenue and net income subsequent to the acquisition date for the acquisitions completed during the first quarter of fiscal 2019 have not been presented because the effects of the acquisitions, individually and in the aggregate, were not material to our financial results. Divestiture of Service Provider Video Software Solutions On May 1, 2018 , we announced a definitive agreement to sell our Service Provider Video Software Solutions ("SPVSS") business. As of October 27, 2018 , this business had tangible assets of approximately $165 million (primarily comprised of accounts receivables, inventories and various other current and long-term assets) and net intangible assets and goodwill (based on relative fair value) of $330 million . In addition, the business had total liabilities of approximately $290 million (primarily comprised of deferred revenue and various other current and long-term liabilities). These assets and liabilities were held for sale and were not presented separately as the amounts were not material to the Consolidated Balance Sheet. We closed the sale of this business on October 28, 2018 and the value is preliminary and subject to revision as information is finalized. We expect to have an immaterial financial statement impact from this transaction.</t>
  </si>
  <si>
    <t>Goodwill and Purchased Intangible Assets</t>
  </si>
  <si>
    <t>Goodwill and Intangible Assets Disclosure [Abstract]</t>
  </si>
  <si>
    <t>Goodwill and Purchased Intangible Assets (a) Goodwill The following table presents the goodwill allocated to our reportable segments as of October 27, 2018 and during the first quarter of fiscal 2019 (in millions): Balance at Balance at July 28, 2018 Acquisitions Other October 27, 2018 Americas $ 19,998 $ 1,073 $ (53 ) $ 21,018 EMEA 7,529 491 (19 ) 8,001 APJC 4,179 199 (11 ) 4,367 Total $ 31,706 $ 1,763 $ (83 ) $ 33,386 “Other” in the table above primarily consists of foreign currency translation as well as immaterial purchase accounting adjustments. (b) Purchased Intangible Assets The following table presents details of our intangible assets acquired through acquisitions completed during the first quarter of fiscal 2019 (in millions, except years): FINITE LIVES INDEFINITE LIVES TOTAL TECHNOLOGY CUSTOMER RELATIONSHIPS OTHER IPR&amp;D Weighted- Average Useful Life (in Years) Amount Weighted- Average Useful Life (in Years) Amount Weighted- Average Useful Life (in Years) Amount Amount Amount Duo 5.0 $ 153 5.0 $ 94 2.5 $ 18 $ 77 $ 342 Others (one in total) 5.0 8 — — — — — 8 Total $ 161 $ 94 $ 18 $ 77 $ 350 The following tables present details of our purchased intangible assets (in millions): October 27, 2018 Gross Accumulated Amortization Net Purchased intangible assets with finite lives: Technology $ 3,847 $ (2,013 ) $ 1,834 Customer relationships 1,629 (965 ) 664 Other 80 (42 ) 38 Total purchased intangible assets with finite lives 5,556 (3,020 ) 2,536 In-process research and development, with indefinite lives 180 — 180 Total $ 5,736 $ (3,020 ) $ 2,716 July 28, 2018 Gross Accumulated Amortization Net Purchased intangible assets with finite lives: Technology $ 3,711 $ (1,888 ) $ 1,823 Customer relationships 1,538 (937 ) 601 Other 63 (38 ) 25 Total purchased intangible assets with finite lives 5,312 (2,863 ) 2,449 In-process research and development, with indefinite lives 103 — 103 Total $ 5,415 $ (2,863 ) $ 2,552 Purchased intangible assets include intangible assets acquired through acquisitions as well as through direct purchases or licenses. There were no impairment charges related to purchased intangible assets for the first quarter of fiscal 2019 and fiscal 2018 , respectively. Impairment charges are primarily a result of declines in estimated fair values of certain purchased intangible assets resulting from the reduction or elimination of expected future cash flows associated with certain of our technology and in-process research and development (IPR&amp;D) intangible assets. The following table presents the amortization of purchased intangible assets, including impairment charges (in millions): Three Months Ended October 27, 2018 October 28, 2017 Amortization of purchased intangible assets: Cost of sales $ 151 $ 154 Operating expenses 34 61 Total $ 185 $ 215 The estimated future amortization expense of purchased intangible assets with finite lives as of October 27, 2018 is as follows (in millions): Fiscal Year Amount 2019 (remaining nine months) $ 577 2020 $ 726 2021 $ 530 2022 $ 274 2023 $ 133 Thereafter $ 45</t>
  </si>
  <si>
    <t>Restructuring and Other Charges</t>
  </si>
  <si>
    <t>Restructuring Charges [Abstract]</t>
  </si>
  <si>
    <t>Restructuring and Other Charges We initiated a restructuring plan during fiscal 2018 (the "Fiscal 2018 Plan") in order to realign the organization and enable further investment in key priority areas with estimated pretax charges of approximately $300 million . In the first quarter of fiscal 2019, we expanded the restructuring plan to include an additional $300 million of estimated additional pretax charges. In connection with the Fiscal 2018 Plan, we have incurred cumulative charges of $186 million . These aggregate pretax charges are primarily cash-based and consist of employee severance and other one-time termination benefits, and other associated costs. We expect the Fiscal 2018 Plan to be substantially completed in fiscal 2019. We announced a restructuring plan in August 2016 (the "Fiscal 2017 Plan"), in order to reinvest in our key priority areas. In connection with the Fiscal 2017 Plan, we incurred cumulative charges of approximately $1.0 billion , which were primarily cash-based and consisted of employee severance and other one-time termination benefits, and other associated costs. We completed the Fiscal 2017 Plan in fiscal 2018. The following tables summarize the activities related to the restructuring and other charges (in millions): FISCAL 2017 AND PRIOR PLANS FISCAL 2018 PLAN Employee Severance Other Employee Severance Other Total Liability as of July 28, 2018 $ 41 $ 13 $ 19 $ — $ 73 Charges — — 54 24 78 Cash payments (10 ) (1 ) (52 ) (1 ) (64 ) Non-cash items — — — (23 ) (23 ) Liability as of October 27, 2018 $ 31 $ 12 $ 21 $ — $ 64 FISCAL 2017 AND PRIOR PLANS Employee Severance Other Total Liability as of July 29, 2017 $ 74 $ 43 $ 117 Charges 145 7 152 Cash payments (79 ) (16 ) (95 ) Non-cash items — (6 ) (6 ) Liability as of October 28, 2017 $ 140 $ 28 $ 168</t>
  </si>
  <si>
    <t>Balance Sheet Details</t>
  </si>
  <si>
    <t>Balance Sheet Details The following tables provide details of selected balance sheet items (in millions): October 27, July 28, Cash and cash equivalents $ 8,410 $ 8,934 Restricted cash included in other current assets 32 32 Restricted cash included in other assets 44 27 Total cash, cash equivalents, and restricted cash $ 8,486 $ 8,993 Inventories: Raw materials $ 421 $ 423 Work in Process — — Finished goods: Deferred cost of sales and distributor inventory 116 443 Manufactured finished goods 758 689 Total finished goods 874 1,132 Service-related spares 248 258 Demonstration systems 29 33 Total $ 1,572 $ 1,846 Property and equipment, net: Gross property and equipment: Land, buildings, and building and leasehold improvements $ 4,707 $ 4,710 Computer equipment and related software 1,037 1,085 Production, engineering, and other equipment 5,712 5,734 Operating lease assets 475 356 Furniture and fixtures 363 358 Total gross property and equipment 12,294 12,243 Less: accumulated depreciation and amortization (9,338 ) (9,237 ) Total $ 2,956 $ 3,006 Deferred revenue: Service $ 11,062 $ 11,431 Product 5,752 8,254 Total $ 16,814 $ 19,685 Reported as: Current $ 9,637 $ 11,490 Noncurrent 7,177 8,195 Total $ 16,814 $ 19,685</t>
  </si>
  <si>
    <t>Financing Receivables and Operating Leases</t>
  </si>
  <si>
    <t>Receivables [Abstract]</t>
  </si>
  <si>
    <t>Financing Receivables and Operating Leases (a) Financing Receivables Financing receivables primarily consist of lease receivables, loan receivables, and financed service contracts. Lease receivables represent sales-type and direct-financing leases resulting from the sale of Cisco’s and complementary third-party products and are typically collateralized by a security interest in the underlying assets. Lease receivables consist of arrangements with terms of four years on average. Loan receivables represent financing arrangements related to the sale of our hardware, software, and services, which may include additional funding for other costs associated with network installation and integration of our products and services. Loan receivables generally have terms of up to three years .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to three years. A summary of our financing receivables is presented as follows (in millions): October 27, 2018 Lease Receivables Loan Receivables Financed Service Contracts Total Gross $ 2,511 $ 4,924 $ 2,240 $ 9,675 Residual value 159 — — 159 Unearned income (140 ) — — (140 ) Allowance for credit loss (131 ) (60 ) (8 ) (199 ) Total, net $ 2,399 $ 4,864 $ 2,232 $ 9,495 Reported as: Current $ 1,143 $ 2,422 $ 1,286 $ 4,851 Noncurrent 1,256 2,442 946 4,644 Total, net $ 2,399 $ 4,864 $ 2,232 $ 9,495 July 28, 2018 Lease Receivables Loan Receivables Financed Service Contracts Total Gross $ 2,688 $ 4,999 $ 2,326 $ 10,013 Residual value 164 — — 164 Unearned income (141 ) — — (141 ) Allowance for credit loss (135 ) (60 ) (10 ) (205 ) Total, net $ 2,576 $ 4,939 $ 2,316 $ 9,831 Reported as: Current $ 1,249 $ 2,376 $ 1,324 $ 4,949 Noncurrent 1,327 2,563 992 4,882 Total, net $ 2,576 $ 4,939 $ 2,316 $ 9,831 Future minimum lease payments to Cisco on lease receivables as of October 27, 2018 are summarized as follows (in millions): Fiscal Year Amount 2019 (remaining nine months) $ 1,105 2020 614 2021 478 2022 231 2023 78 Thereafter 5 Total $ 2,511 Actual cash collections may differ from the contractual maturities due to early customer buyouts, refinancings, or defaults. (b) Credit Quality of Financing Receivables Gross receivables, excluding residual value, less unearned income categorized by our internal credit risk rating as of October 27, 2018 and July 28, 2018 are summarized as follows (in millions): INTERNAL CREDIT RISK RATING October 27, 2018 1 to 4 5 to 6 7 and Higher Total Lease receivables $ 1,238 $ 1,084 $ 49 $ 2,371 Loan receivables 3,122 1,744 58 4,924 Financed service contracts 1,454 768 18 2,240 Total $ 5,814 $ 3,596 $ 125 $ 9,535 INTERNAL CREDIT RISK RATING July 28, 2018 1 to 4 5 to 6 7 and Higher Total Lease receivables $ 1,294 $ 1,199 $ 54 $ 2,547 Loan receivables 3,184 1,752 63 4,999 Financed service contracts 1,468 835 23 2,326 Total $ 5,946 $ 3,786 $ 140 $ 9,872 We determine the adequacy of our allowance for credit loss by assessing the risks and losses inherent in our financing receivables by portfolio segment. The portfolio segment is based on the types of financing offered by us to our customers, which consist of the following: lease receivables, loan receivables, and financed service contracts. Our internal credit risk ratings of 1 through 4 correspond to investment-grade ratings, while credit risk ratings of 5 and 6 correspond to non-investment grade ratings. Credit risk ratings of 7 and higher correspond to substandard ratings. The following tables present the aging analysis of gross receivables, excluding residual value and less unearned income as of October 27, 2018 and July 28, 2018 (in millions): DAYS PAST DUE (INCLUDES BILLED AND UNBILLED) October 27, 2018 31-60 61-90 91+ Total Past Due Current Total Nonaccrual Financing Receivables Impaired Financing Receivables Lease receivables $ 79 $ 27 $ 121 $ 227 $ 2,144 $ 2,371 $ 5 $ 5 Loan receivables 123 85 348 556 4,368 4,924 29 29 Financed service contracts 102 147 262 511 1,729 2,240 3 3 Total $ 304 $ 259 $ 731 $ 1,294 $ 8,241 $ 9,535 $ 37 $ 37 DAYS PAST DUE (INCLUDES BILLED AND UNBILLED) July 28, 2018 31-60 61-90 91+ Total Past Due Current Total Nonaccrual Financing Receivables Impaired Financing Receivables Lease receivables $ 72 $ 27 $ 155 $ 254 $ 2,293 $ 2,547 $ 9 $ 9 Loan receivables 104 55 252 411 4,588 4,999 30 30 Financed service contracts 138 78 304 520 1,806 2,326 3 3 Total $ 314 $ 160 $ 711 $ 1,185 $ 8,687 $ 9,872 $ 42 $ 42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The balances of either unbilled or current financing receivables included in the category of 91 days plus past due for financing receivables were $474 million and $503 million as of October 27, 2018 and July 28, 2018 , respectively. As of October 27, 2018 , we had financing receivables of $234 million , net of unbilled or current receivables, that were in the category of 91 days plus past due but remained on accrual status as they are well secured and in the process of collection. Such balance was $182 million as of July 28, 2018 . (c) Allowance for Credit Loss Rollforward The allowances for credit loss and the related financing receivables are summarized as follows (in millions): Three months ended October 27, 2018 CREDIT LOSS ALLOWANCES Lease Loan Financed Service Total Allowance for credit loss as of July 28, 2018 $ 135 $ 60 $ 10 $ 205 Provisions (benefits) (3 ) — (2 ) (5 ) Foreign exchange and other (1 ) — — (1 ) Allowance for credit loss as of October 27, 2018 $ 131 $ 60 $ 8 $ 199 Three months ended October 28, 2017 CREDIT LOSS ALLOWANCES Lease Receivables Loan Receivables Financed Service Contracts Total Allowance for credit loss as of July 29, 2017 $ 162 $ 103 $ 30 $ 295 Provisions (2 ) 2 (6 ) (6 ) Foreign exchange and other — 1 (1 ) — Allowance for credit loss as of October 28, 2017 $ 160 $ 106 $ 23 $ 289 We assess the allowance for credit loss related to financing receivables on either an individual or a collective basis. We consider various factors in evaluating lease and loan receivables and the earned portion of financed service contracts for possible impairment on an individual basis. These factors include our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will be assessed and fully reserved at the customer level. Our internal credit risk ratings are categorized as 1 through 10 , with the lowest credit risk rating representing the highest quality financing receivables. Typically, we also consider receivables with a risk rating of 8 or higher to be impaired and will include them in the individual assessment for allowance. These balances, as of October 27, 2018 and July 28, 2018 , are presented under “(b) Credit Quality of Financing Receivables” above. We evaluate the remainder of our financing receivables portfolio for impairment on a collective basis and record an allowance for credit loss at the portfolio segment level. When evaluating the financing receivables on a collective basis, we use expected default frequency rates published by a major third-party credit-rating agency as well as our own historical loss rate in the event of default, while also systematically giving effect to economic conditions, concentration of risk, and correlation. (d) Operating Leases We provide financing of certain equipment through operating leases, and the amounts are included in property and equipment in the Consolidated Balance Sheets. Amounts relating to equipment on operating lease assets and the associated accumulated depreciation are summarized as follows (in millions): October 27, 2018 July 28, 2018 Operating lease assets $ 475 $ 356 Accumulated depreciation (333 ) (238 ) Operating lease assets, net $ 142 $ 118 Minimum future rentals on noncancelable operating leases as of October 27, 2018 are summarized as follows (in millions): Fiscal Year Amount 2019 (remaining nine months) $ 125 2020 108 2021 44 2022 3 Thereafter 1 Total $ 281</t>
  </si>
  <si>
    <t>Available-for-Sale Debt Investments and Equity Investments</t>
  </si>
  <si>
    <t>Investments, Debt and Equity Securities [Abstract]</t>
  </si>
  <si>
    <t>Available-for-Sale Debt Investments and Equity Investments The following table summarizes our available-for-sale debt investments and equity investments (in millions): October 27, 2018 July 28, 2018 Available-for-sale debt investments $ 34,183 $ 37,009 Marketable equity securities — 605 Total investments 34,183 37,614 Non-marketable equity securities included in other assets 1,125 978 Equity method investments included in other assets 115 118 Total $ 35,423 $ 38,710 (a) Summary of Available-for-Sale Debt Investments The following tables summarize our available-for-sale debt investments (in millions): October 27, 2018 Amortized Cost Gross Unrealized Gains Gross Unrealized Losses Fair Value U.S. government securities $ 5,783 $ — $ (29 ) $ 5,754 U.S. government agency securities 434 — (4 ) 430 Non-U.S. government and agency securities 153 — — 153 Corporate debt securities 26,444 33 (446 ) 26,031 U.S. agency mortgage-backed securities 1,481 — (60 ) 1,421 Commercial paper 309 — — 309 Certificates of deposit 85 — — 85 Total (1) $ 34,689 $ 33 $ (539 ) $ 34,183 July 28, 2018 Amortized Cost Gross Unrealized Gains Gross Unrealized Losses Fair Value U.S. government securities $ 7,318 $ — $ (43 ) $ 7,275 U.S. government agency securities 732 — (5 ) 727 Non-U.S. government and agency securities 209 — (1 ) 208 Corporate debt securities 27,765 44 (445 ) 27,364 U.S. agency mortgage-backed securities 1,488 — (53 ) 1,435 Total (1) $ 37,512 $ 44 $ (547 ) $ 37,009 (1) Net unsettled investment purchases were $1 million and net unsettled investment sales were $1.5 billion as of October 27, 2018 and July 28, 2018 , respectively and were included in other current assets and other current liabilities. Non-U.S. government and agency securities include agency and corporate debt securities that are guaranteed by non-U.S. governments. The following table presents the gross realized gains and gross realized losses related to available-for-sale debt investments (in millions): Three Months Ended October 27, 2018 October 28, 2017 Gross realized gains $ 2 $ 8 Gross realized losses (8 ) (4 ) Total $ (6 ) $ 4 The following tables present the breakdown of the available-for-sale debt investments with gross unrealized losses and the duration that those losses had been unrealized at October 27, 2018 and July 28, 2018 (in millions): UNREALIZED LOSSES LESS THAN 12 MONTHS UNREALIZED LOSSES 12 MONTHS OR GREATER TOTAL October 27, 2018 Fair Value Gross Unrealized Losses Fair Value Gross Unrealized Losses Fair Value Gross Unrealized Losses U.S. government securities $ 516 $ (3 ) $ 5,231 $ (26 ) $ 5,747 $ (29 ) U.S. government agency securities 4 — 427 (4 ) 431 (4 ) Non-U.S. government and agency securities — — 153 — 153 — Corporate debt securities 13,483 (257 ) 6,738 (189 ) 20,221 (446 ) U.S. agency mortgage-backed securities 456 (12 ) 947 (48 ) 1,403 (60 ) Total $ 14,459 $ (272 ) $ 13,496 $ (267 ) $ 27,955 $ (539 ) UNREALIZED LOSSES LESS THAN 12 MONTHS UNREALIZED LOSSES 12 MONTHS OR GREATER TOTAL July 28, 2018 Fair Value Gross Unrealized Losses Fair Value Gross Unrealized Losses Fair Value Gross Unrealized Losses U.S. government securities $ 2,966 $ (20 ) $ 4,303 $ (23 ) $ 7,269 $ (43 ) U.S. government agency securities 206 (2 ) 521 (3 ) 727 (5 ) Non-U.S. government and agency securities 105 (1 ) 103 — 208 (1 ) Corporate debt securities 16,990 (344 ) 3,511 (101 ) 20,501 (445 ) U.S. agency mortgage-backed securities 826 (24 ) 581 (29 ) 1,407 (53 ) Total $ 21,093 $ (391 ) $ 9,019 $ (156 ) $ 30,112 $ (547 ) During the first quarter of fiscal 2019 and fiscal 2018 , respectively, we did not recognize any impairment charges on our available-for-sale debt investments. For available-for-sale debt investments that were in an unrealized loss position as of October 27, 2018 , we have determined that no other-than-temporary impairments were required to be recognized. The following table summarizes the maturities of our available-for-sale debt investments as of October 27, 2018 (in millions): Amortized Cost Fair Value Within 1 year $ 12,283 $ 12,243 After 1 year through 5 years 19,248 18,922 After 5 years through 10 years 1,662 1,581 After 10 years 15 16 Mortgage-backed securities with no single maturity 1,481 1,421 Total $ 34,689 $ 34,183 Actual maturities may differ from the contractual maturities because borrowers may have the right to call or prepay certain obligations. (b) Summary of Equity Investments We recorded adjustments to the carrying value of our non-marketable equity securities measured using the measurement alternative in the first quarter of fiscal 2019 as follows (in millions): Three Months Ended October 27, 2018 Adjustments to non-marketable equity securities measured using the measurement alternative: Upward adjustments $ 10 Downward adjustments, including impairments (16 ) Net downward adjustments $ (6 ) Gains and losses recognized on our marketable and non-marketable equity securities for the first quarter of fiscal 2019 are summarized below (in millions): Three Months Ended October 27, 2018 Net gains and losses recognized during the period on equity investments $ 8 Less: Net gains and losses recognized on equity investments sold (12 ) Unrealized gains and losses recognized during reporting period on equity securities still held at the reporting date $ (4 ) (c) Securities Lending We periodically engage in securities lending activities with certain of our available-for-sale debt investments. These transactions are accounted for as a secured lending of the securities, and the securities are typically loaned only on an overnight basis. The average daily balance of securities lending was $0.5 billion as of each of the first quarters of fiscal 2019 and fiscal 2018 , respectively. We require collateral equal to at least 102% of the fair market value of the loaned security and that the collateral be in the form of cash or liquid, high-quality assets. We engage in these secured lending transactions only with highly creditworthy counterparties, and the associated portfolio custodian has agreed to indemnify us against collateral losses. We did not experience any losses in connection with the secured lending of securities during the periods presented. As of October 27, 2018 and July 28, 2018 , we had no outstanding securities lending transactions. (d) Variable Interest Entities In the ordinary course of business, we have investments in privately held companies and provide financing to certain customers. These privately held companies and customers may be considered to be variable interest entities. We evaluate on an ongoing basis our investments in these privately held companies and our customer financings, and have determined that as of October 27, 2018 , except as disclosed in Note 1, there were no significant variable interest entities required to be consolidated in our Consolidated Financial Statements. As of October 27, 2018 , the carrying value of our non-marketable equity securities was $1.2 billion , of which $670 million of such investments are considered to be in variable interest entities which are unconsolidated. In addition, we have additional funding commitments of $204 million related to these investments, some of which are based on the achievement of certain agreed-upon milestones, and some of which are required to be funded on demand. The carrying value of these investments and the additional funding commitments collectively represent our maximum exposure related to these variable interest entities.</t>
  </si>
  <si>
    <t>Fair Value</t>
  </si>
  <si>
    <t>Fair Value Disclosures [Abstract]</t>
  </si>
  <si>
    <t>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b) Assets and Liabilities Measured at Fair Value on a Recurring Basis Assets and liabilities measured at fair value on a recurring basis were as follows (in millions): OCTOBER 27, 2018 JULY 28, 2018 Level 1 Level 2 Total Balance Level 1 Level 2 Total Balance Assets: Cash equivalents: Money market funds $ 6,332 $ — $ 6,332 $ 6,890 $ — $ 6,890 Commercial paper — 210 210 — — — Certificates of deposit — 20 20 — — — Repurchase agreements — 16 16 — — — Available-for-sale debt investments: U.S. government securities — 5,754 5,754 — 7,275 7,275 U.S. government agency securities — 430 430 — 727 727 Non-U.S. government and agency securities — 153 153 — 208 208 Corporate debt securities — 26,031 26,031 — 27,364 27,364 U.S. agency mortgage-backed securities — 1,421 1,421 — 1,435 1,435 Commercial paper — 309 309 — — — Certificates of deposit — 85 85 — — — Equity investments: Marketable equity securities — — — 605 — 605 Derivative assets — 6 6 — 2 2 Total $ 6,332 $ 34,435 $ 40,767 $ 7,495 $ 37,011 $ 44,506 Liabilities: Derivative liabilities $ — $ 91 $ 91 $ — $ 74 $ 74 Total $ — $ 91 $ 91 $ — $ 74 $ 74 Level 1 marketable equity securities are determined by using quoted prices in active markets for identical assets. Level 2 available-for-sale debt investments are priced using quoted market prices for similar instruments or nonbinding market prices that are corroborated by observable market data. We use inputs such as actual trade data, benchmark yields, broker/dealer quotes, and other similar data, which are obtained from quoted market prices, independent pricing vendors, or other sources, to determine the ultimate fair value of these assets and liabilities. We use such pricing data as the primary input to make our assessments and determinations as to the ultimate valuation of our investment portfolio and have not made, during the periods presented, any material adjustments to such inputs. We are ultimately responsible for the financial statements and underlying estimates. Our derivative instruments are primarily classified as Level 2, as they are not actively traded and are valued using pricing models that use observable market inputs. We did not have any transfers between Level 1 and Level 2 fair value measurements during the periods presented. (c) Assets Measured at Fair Value on a Nonrecurring Basis The following table presents gains and losses on assets that were measured at fair value on a nonrecurring basis (in millions): TOTAL GAINS (LOSSES) FOR THE THREE MONTHS ENDED October 27, 2018 October 28, 2017 Non-marketable equity securities $ (6 ) $ (21 ) These assets were measured at fair value due to events or circumstances we identified as having significant impact on their fair value during the respective periods. The carrying value of our non-marketable equity securities recorded to fair value on a non-recurring basis is adjusted for observable transactions for identical or similar investments of the same issuer or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d) Other Fair Value Disclosures The fair value of short-term loan receivables and financed service contracts approximates their carrying value due to their short duration. The aggregate carrying value of long-term loan receivables and financed service contracts as of October 27, 2018 and July 28, 2018 was $3.4 billion and $3.6 billion , respectively. The estimated fair value of long-term loan receivables and financed service contracts approximates their carrying value. We use significant unobservable inputs in determining discounted cash flows to estimate the fair value of our long-term loan receivables and financed service contracts, and therefore they are categorized as Level 3. As of October 27, 2018 , the estimated fair value of our short-term debt approximates its carrying value due to the short maturities. As of October 27, 2018 , the fair value of our senior notes and other long-term debt was $26.2 billion with a carrying amount of $25.6 billion . This compares to a fair value of $26.4 billion and a carrying amount of $25.6 billion as of July 28, 2018 . The fair value of the senior notes and other long-term debt was determined based on observable market prices in a less active market and was categorized as Level 2 in the fair value hierarchy.</t>
  </si>
  <si>
    <t>Borrowings</t>
  </si>
  <si>
    <t>Debt Disclosure [Abstract]</t>
  </si>
  <si>
    <t>Borrowings (a) Short-Term Debt The following table summarizes our short-term debt (in millions, except percentages): October 27, 2018 July 28, 2018 Amount Effective Rate Amount Effective Rate Current portion of long-term debt $ 7,241 3.06 % $ 5,238 3.46 % We have a short-term debt financing program of up to $10.0 billion through the issuance of commercial paper notes. We use the proceeds from the issuance of commercial paper notes for general corporate purposes. We had no commercial paper notes outstanding as of October 27, 2018 and July 28, 2018 . The effective rates for the short- and long-term debt include the interest on the notes, the accretion of the discount, the issuance costs, and, if applicable, adjustments related to hedging. (b) Long-Term Debt The following table summarizes our long-term debt (in millions, except percentages): October 27, 2018 July 28, 2018 Maturity Date Amount Effective Rate Amount Effective Rate Senior notes: Floating-rate notes: Three-month LIBOR plus 0.50% March 1, 2019 $ 500 2.88% $ 500 2.86% Three-month LIBOR plus 0.34% September 20, 2019 500 2.72% 500 2.71% Fixed-rate notes: 4.95% February 15, 2019 2,000 5.22% 2,000 5.17% 1.60% February 28, 2019 1,000 1.67% 1,000 1.67% 2.125% March 1, 2019 1,750 2.87% 1,750 2.71% 1.40% September 20, 2019 1,500 1.48% 1,500 1.48% 4.45% January 15, 2020 2,500 4.68% 2,500 4.52% 2.45% June 15, 2020 1,500 2.54% 1,500 2.54% 2.20% February 28, 2021 2,500 2.30% 2,500 2.30% 2.90% March 4, 2021 500 3.05% 500 2.86% 1.85% September 20, 2021 2,000 1.90% 2,000 1.90% 3.00% June 15, 2022 500 3.32% 500 3.11% 2.60% February 28, 2023 500 2.68% 500 2.68% 2.20% September 20, 2023 750 2.27% 750 2.27% 3.625% March 4, 2024 1,000 3.17% 1,000 2.98% 3.50% June 15, 2025 500 3.48% 500 3.27% 2.95% February 28, 2026 750 3.01% 750 3.01% 2.50% September 20, 2026 1,500 2.55% 1,500 2.55% 5.90% February 15, 2039 2,000 6.11% 2,000 6.11% 5.50% January 15, 2040 2,000 5.67% 2,000 5.67% Total 25,750 25,750 Unaccreted discount/issuance costs (112 ) (116 ) Hedge accounting fair value adjustments (74 ) (65 ) Total $ 25,564 $ 25,569 Reported as: Current portion of long-term debt $ 7,241 $ 5,238 Long-term debt 18,323 20,331 Total $ 25,564 $ 25,569 We entered into interest rate swaps in prior periods with an aggregate notional amount of $6.75 billion designated as fair value hedges of certain of our fixed-rate senior notes. These swaps convert the fixed interest rates of the fixed-rate notes to floating interest rates based on the London InterBank Offered Rate ("LIBOR"). The gains and losses related to changes in the fair value of the interest rate swaps substantially offset changes in the fair value of the hedged portion of the underlying debt that are attributable to the changes in market interest rates. For additional information, see Note 12. Interest is payable semiannually on each class of the senior fixed-rate notes and payable quarterly on the floating-rate notes. Each of the senior fixed-rate notes is redeemable by us at any time, subject to a make-whole premium. The senior notes rank at par with the commercial paper notes that may be issued in the future pursuant to our short-term debt financing program, as discussed above under “(a) Short-Term Debt.” As of October 27, 2018 , we were in compliance with all debt covenants. As of October 27, 2018 , future principal payments for long-term debt, including the current portion, are summarized as follows (in millions): Fiscal Year Amount 2019 (remaining nine months) $ 5,250 2020 6,000 2021 3,000 2022 2,500 2023 500 Thereafter 8,500 Total $ 25,750 (c) Credit Facility On May 15, 2015, we entered into a credit agreement with certain institutional lenders that provides for a $3.0 billion unsecured revolving credit facility that is scheduled to expire on May 15, 2020 . Any advances under the credit agreement will accrue interest at rates that are equal to, based on certain conditions, either (i) the highest of (a) the Federal Funds rate plus 0.50% , (b) Bank of America’s “prime rate” as announced from time to time, or (c) LIBOR, or a comparable or successor rate that is approved by the Administrative Agent (“Eurocurrency Rate”), for an interest period of one-month plus 1.00% , or (ii) the Eurocurrency Rate, plus a margin that is based on our senior debt credit ratings as published by Standard &amp; Poor’s Financial Services, LLC and Moody’s Investors Service, Inc., provided that in no event will the Eurocurrency Rate be less than zero . We may also, upon the agreement of either the then-existing lenders or additional lenders not currently parties to the agreement, increase the commitments under the credit facility by up to an additional $2.0 billion and/or extend the expiration date of the credit facility up to May 15, 2022 . This credit agreement requires that we comply with certain covenants, including that we maintain an interest coverage ratio as defined in the agreement. As of October 27, 2018 , we were in compliance with the required interest coverage ratio and the other covenants, and we had not borrowed any funds under this credit facility.</t>
  </si>
  <si>
    <t>Derivative Instruments</t>
  </si>
  <si>
    <t>Derivative Instruments and Hedging Activities Disclosure [Abstract]</t>
  </si>
  <si>
    <t>Derivative Instruments (a) Summary of Derivative Instruments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The fair values of our derivative instruments and the line items on the Consolidated Balance Sheets to which they were recorded are summarized as follows (in millions): DERIVATIVE ASSETS DERIVATIVE LIABILITIES Balance Sheet Line Item October 27, July 28, Balance Sheet Line Item October 27, July 28, Derivatives designated as hedging instruments: Foreign currency derivatives Other current assets $ 4 $ 1 Other current liabilities $ 6 $ — Interest rate derivatives Other current assets — — Other current liabilities 7 10 Interest rate derivatives Other assets — — Other long-term liabilities 74 62 Total 4 1 87 72 Derivatives not designated as hedging instruments: Foreign currency derivatives Other current assets 1 1 Other current liabilities 4 2 Total return swaps—deferred compensation Other current assets 1 — Other current liabilities — — Total 2 1 4 2 Total $ 6 $ 2 $ 91 $ 74 The effects of our cash flow and net investment hedging instruments on other comprehensive income (OCI) and the Consolidated Statements of Operations are summarized as follows (in millions): GAINS (LOSSES) RECOGNIZED IN OCI ON DERIVATIVES FOR THE THREE MONTHS ENDED (EFFECTIVE PORTION) GAINS (LOSSES) RECLASSIFIED FROM AOCI INTO INCOME FOR THE THREE MONTHS ENDED (EFFECTIVE PORTION) October 27, October 28, Line Item in Statements of Operations October 27, October 28, Derivatives designated as cash flow hedging instruments: Foreign currency derivatives $ (4 ) $ 8 Revenue — service $ 1 $ — Operating expenses (1 ) 10 Cost of sales — service — 3 Total $ (4 ) $ 8 $ — $ 13 Derivatives designated as net investment hedging instruments: Foreign currency derivatives $ 4 $ (5 ) Other income (loss), net $ — $ — As of October 27, 2018 , we estimate that approximately $3 million of net derivative losses related to our cash flow hedges included in accumulated other comprehensive income (AOCI) will be reclassified into earnings within the next 12 months when the underlying hedged item impacts earnings. The effect on the Consolidated Statements of Operations of derivative instruments designated as fair value hedges and the underlying hedged items is summarized as follows (in millions): GAINS (LOSSES) ON DERIVATIVE INSTRUMENTS FOR THE THREE MONTHS ENDED GAINS (LOSSES) RELATED TO HEDGED ITEMS FOR THE THREE MONTHS ENDED Derivatives Designated as Fair Value Hedging Instruments Line Item in Statements of Operations October 27, October 28, October 27, October 28, Interest rate derivatives Interest expense $ (9 ) $ (46 ) $ 9 $ 46 Equity derivatives Other income (loss), net — (14 ) — 14 Total $ (9 ) $ (60 ) $ 9 $ 60 The effect on the Consolidated Statements of Operations of derivative instruments not designated as hedges is summarized as follows (in millions): GAINS (LOSSES) FOR THE THREE MONTHS ENDED Derivatives Not Designated as Hedging Instruments Line Item in Statements of Operations October 27, October 28, Foreign currency derivatives Other income (loss), net $ (27 ) $ 7 Total return swaps—deferred compensation Operating expenses (24 ) 15 Cost of sales — product (1 ) — Cost of sales — service (1 ) 1 Other income (loss), net (4 ) (2 ) Equity derivatives Other income (loss), net 1 1 Total $ (56 ) $ 22 The notional amounts of our outstanding derivatives are summarized as follows (in millions): October 27, July 28, Derivatives designated as hedging instruments: Foreign currency derivatives—cash flow hedges $ 796 $ 147 Interest rate derivatives 6,750 6,750 Net investment hedging instruments 246 250 Derivatives not designated as hedging instruments: Foreign currency derivatives 2,170 2,298 Total return swaps—deferred compensation 564 566 Total $ 10,526 $ 10,011 (b) Offsetting of Derivative Instruments 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To further limit credit risk, we also enter into collateral security arrangements related to certain derivative instruments whereby cash is posted as collateral between the counterparties based on the fair market value of the derivative instrument. Information related to these offsetting arrangements is summarized as follows (in millions): October 27, 2018 GROSS AMOUNTS OFFSET IN THE CONSOLIDATED BALANCE SHEETS GROSS AMOUNTS NOT OFFSET IN THE CONSOLIDATED BALANCE SHEETS Gross Amounts Recognized Gross Amounts Offset Net Amounts Presented Gross Derivative Amounts Cash Collateral Net Amount Derivatives assets $ 6 $ — $ 6 $ (5 ) $ — $ 1 Derivatives liabilities $ 91 $ — $ 91 $ (5 ) $ (70 ) $ 16 July 28, 2018 GROSS AMOUNTS OFFSET IN THE CONSOLIDATED BALANCE SHEETS GROSS AMOUNTS NOT OFFSET IN THE CONSOLIDATED BALANCE SHEETS Gross Amounts Recognized Gross Amounts Offset Net Amounts Presented Gross Derivative Amounts Cash Collateral Net Amount Derivatives assets $ 2 $ — $ 2 $ (2 ) $ — $ — Derivatives liabilities $ 74 $ — $ 74 $ (2 ) $ (53 ) $ 19 (c) 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 We assess effectiveness based on changes in total fair value of the derivatives. The effective portion of the derivative instrument’s gain or loss is initially reported as a component of AOCI and subsequently reclassified into earnings when the hedged exposure affects earnings. The ineffective portion, if any, of the gain or loss is reported in earnings immediately. During the periods presented, we did not discontinue any cash flow hedges for which it was probable that a forecasted transaction would not occur. We enter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Interest Rate Derivatives, Investments Our primary objective for holding available-for-sale debt investments is to achieve an appropriate investment return consistent with preserving principal and managing risk. To realize these objectives, we may utilize interest rate swaps or other derivatives designated as fair value or cash flow hedges. As of October 27, 2018 and July 28, 2018 , we did not have any outstanding interest rate derivatives related to our available-for-sale debt investments. Interest Rate Derivatives Designated as Fair Value Hedges, Long-Term Debt In the first quarter of fiscal 2019 , we did not enter into any interest rate swaps. In prior fiscal years, we entered into interest rate swaps designated as fair value hedges related to fixed-rate senior notes that are due in fiscal 2019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The fair value of the interest rate swaps was reflected in other current liabilities and other long-term liabilities. (e) Equity Price Risk We may hold equity securities for strategic purposes or to diversify our overall investment portfolio. The marketable equity securities in our portfolio are subject to price risk. To manage our exposure to changes in the fair value of certain equity securities, we have periodically entered into equity derivatives that are designated as fair value hedges. The changes in the value of the hedging instruments are included in other income (loss), net, and offset the change in the fair value of the underlying hedged investment. In addition, we periodically enter into equity derivatives that are not designated as accounting hedges. The changes in the fair value of these derivatives are also included in other income (loss), net. We are also exposed to variability in compensation charges related to certain deferred compensation obligations to employees. Although not designated as accounting hedges, we utilize derivatives such as total return swaps to economically hedge this exposure. (f) Hedge Effectiveness For the periods presented, amounts excluded from the assessment of hedge effectiveness were not material for fair value, cash flow, and net investment hedges. In addition, hedge ineffectiveness for fair value, cash flow, and net investment hedges was not material for any of the periods presented.</t>
  </si>
  <si>
    <t>Commitments and Contingencies</t>
  </si>
  <si>
    <t>Commitments and Contingencies Disclosure [Abstract]</t>
  </si>
  <si>
    <t>Commitments and Contingencies (a) Operating Leases We lease office space in many U.S. locations. Outside the United States, larger leased sites include sites in Belgium, Canada, China, Germany, India, Israel, Japan, Mexico, Poland and the United Kingdom . We also lease equipment and vehicles. Future minimum lease payments under all noncancelable operating leases with an initial term in excess of one year as of October 27, 2018 are as follows (in millions): Fiscal Year Amount 2019 (remaining nine months) $ 312 2020 323 2021 220 2022 152 2023 102 Thereafter 116 Total $ 1,225 (b) Purchase Commitments with Contract Manufacturers and Suppliers 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either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purchase commitments with contract manufacturers and suppliers relate to arrangements to secure long-term pricing for certain product components for multi-year periods. In certain instances, these agreements allow us the option to cancel, reschedule, and adjust our requirements based on our business needs prior to firm orders being placed. The following table summarizes our purchase commitments with contract manufacturers and suppliers (in millions): Commitments by Period October 27, July 28, Less than 1 year $ 5,500 $ 5,407 1 to 3 years 704 710 3 to 5 years 270 360 Total $ 6,474 $ 6,477 We record a liability for firm, noncancelable, and unconditional purchase commitments for quantities in excess of our future demand forecasts consistent with the valuation of our excess and obsolete inventory. As of October 27, 2018 and July 28, 2018 , the liability for these purchase commitments was $150 million and $159 million , respectively, and was included in other current liabilities. (c) Other Commitments In connection with our acquisitions, we have agreed to pay certain additional amounts contingent upon the achievement of certain agreed-upon technology, development, product, or other milestones or upon the continued employment with Cisco of certain employees of the acquired entities. The following table summarizes the compensation expense related to acquisitions (in millions): Three Months Ended October 27, 2018 October 28, 2017 Compensation expense related to acquisitions $ 109 $ 42 As of October 27, 2018 , we estimated that future cash compensation expense of up to $585 million may be required to be recognized pursuant to the applicable business combination agreements. We also have certain funding commitments, primarily related to our non-marketable equity and other investments, some of which are based on the achievement of certain agreed-upon milestones, and some of which are required to be funded on demand. The funding commitments were $378 million and $223 million as of October 27, 2018 and July 28, 2018 , respectively. (d) Product Warranties The following table summarizes the activity related to the product warranty liability (in millions): Three Months Ended October 27, October 28, Balance at beginning of period $ 359 $ 407 Provisions for warranties issued 156 148 Adjustments for pre-existing warranties (3 ) (12 ) Settlements (145 ) (149 ) Balance at end of period $ 367 $ 394 We accrue for warranty costs as part of our cost of sales based on associated material product costs, labor costs for technical support staff, and associated overhead. Our products are generally covered by a warranty for periods ranging from 90 days to five years , and for some products we provide a limited lifetime warranty. (e) Financing and Other Guarantees In the ordinary course of business, we provide financing guarantees for various third-party financing arrangements extended to channel partners and end-user customers. Payments under these financing guarantee arrangements were not material for the periods presented. Channel Partner Financing Guarantees We facilitate arrangements for third-party financing extended to channel partners, consisting of revolving short-term financing, generally with payment terms ranging from 60 to 90 days . These financing arrangements facilitate the working capital requirements of the channel partners, and, in some cases, we guarantee a portion of these arrangements. The volume of channel partner financing was $7.2 billion and $6.7 billion for the first quarter of fiscal 2019 and fiscal 2018 , respectively. The balance of the channel partner financing subject to guarantees was $931 million and $953 million as of October 27, 2018 and July 28, 2018 , respectively. End-User Financing Guarantees We also provide financing guarantees for third-party financing arrangements extended to end-user customers related to leases and loans, which typically have terms of up to three years . The volume of financing provided by third parties for leases and loans as to which we had provided guarantees was $3 million and $14 million for the first quarter of fiscal 2019 and fiscal 2018 , respectively. Financing Guarantee Summary The aggregate amounts of financing guarantees outstanding at October 27, 2018 and July 28, 2018 , representing the total maximum potential future payments under financing arrangements with third parties along with the related deferred revenue, are summarized in the following table (in millions): October 27, July 28, Maximum potential future payments relating to financing guarantees: Channel partner $ 307 $ 277 End user 28 31 Total $ 335 $ 308 Deferred revenue associated with financing guarantees: Channel partner $ (72 ) $ (94 ) End user (26 ) (28 ) Total $ (98 ) $ (122 ) Maximum potential future payments relating to financing guarantees, net of associated deferred revenue $ 237 $ 186 Other Guarantees Our other guarantee arrangements as of October 27, 2018 and July 28, 2018 that were subject to recognition and disclosure requirements were not material. (f) Indemnifications In the normal course of business, we indemnify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within which an indemnification claim can be made and the amount of the claim. We have been asked to indemnify Time Warner Cable (“TWC”) for patent infringement claims asserted against it by Sprint Communications Company, L.P. (“Sprint”) in federal court in Kansas. Sprint alleges that TWC infringed certain Sprint patents by offering VoIP telephone services utilizing products provided by us generally in combination with those of other manufacturers. Sprint seeks monetary damages. Following a trial on March 3, 2017 , a jury in Kansas found that TWC willfully infringed five Sprint patents and awarded Sprint $139.8 million in damages. On March 14, 2017 , the Kansas court declined Sprint's request for enhanced damages and entered judgment in favor of Sprint for $139.8 million plus 1.06% in post-judgment interest. On May 30, 2017 , the Court awarded Sprint $20.3 million in pre-judgment interest and denied TWC's post-trial motions. TWC has appealed to the U.S. Court of Appeals for the Federal Circuit. We believe that TWC continues to have strong non-infringement and invalidity defenses and arguments and/or that Sprint’s damages claims are inconsistent with prevailing law. Due to the uncertainty surrounding the litigation process, we are unable to reasonably estimate the ultimate outcome of the TWC litigation at this time. Should Sprint prevail in litigation, or TWC agree to a settlement, we, in accordance with our agreements, may have an obligation to indemnify TWC for damages, mediation awards, or settlement amounts arising from its use of our products. At this time, we do not anticipate that our obligations regarding the final outcome would be material. During the first quarter of fiscal 2018, we recorded legal and indemnification settlement charges of $122 million to product cost of sales related to these and other matters. In addition, we have entered into indemnification agreements with our officers and directors, and our Amended and Restated Bylaws contain similar indemnification obligations to our agents. It is not possible to determine the maximum potential amount under these indemnification agreements due to our limited history with prior indemnification claims and the unique facts and circumstances involved in each particular agreement. Historically, payments made by us under these agreements have not had a material effect on our operating results, financial position, or cash flows. (g) Legal Proceedings Brazil Brazilian authorities have investigated our Brazilian subsidiary and certain of our former employees, as well as a Brazilian importer of our products, and its affiliates and employees, relating to alleged evasion of import taxes and alleged improper transactions involving the subsidiary and the importer. Brazilian tax authorities have assessed claims against our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The asserted claims by Brazilian federal tax authorities that remain are for calendar years 2003 through 2007, and the asserted claims by the tax authorities from the state of Sao Paulo are for calendar years 2005 through 2007. The total asserted claims by Brazilian state and federal tax authorities aggregate to $221 million for the alleged evasion of import and other taxes, $1.4 billion for interest, and $1.0 billion for various penalties, all determined using an exchange rate as of October 27, 2018 . We have completed a thorough review of the matters and believe the asserted claims against our Brazilian subsidiary are without merit, and we are defending the claims vigorously. While we believe there is no legal basis for the alleged liability, due to the complexities and uncertainty surrounding the judicial process in Brazil and the nature of the claims asserting joint liability with the importer, we are unable to determine the likelihood of an unfavorable outcome against our Brazilian subsidiary and are unable to reasonably estimate a range of loss, if any. We do not expect a final judicial determination for several years. SRI International On September 4, 2013 , SRI International, Inc. (“SRI”) asserted patent infringement claims against us in the U.S. District Court for the District of Delaware, accusing our products and services in the area of network intrusion detection of infringing two U.S. patents. SRI sought monetary damages of at least a reasonable royalty and enhanced damages. The trial on these claims began on May 2, 2016 and, on May 12, 2016 , the jury returned a verdict finding willful infringement of the asserted patents. The jury awarded SRI damages of $23.7 million . On May 25, 2017 , the Court awarded SRI enhanced damages and attorneys’ fees, entered judgment in the new amount of $57.0 million , and ordered an ongoing royalty of 3.5% through the expiration of the patents in 2018. We have appealed to the United States Court of Appeals for the Federal Circuit on various grounds. We believe we have strong arguments to overturn the jury verdict and/or reduce the damages award. While the ultimate outcome of the case may still result in a loss, we do not expect it to be material. Straight Path On September 24, 2014 , Straight Path IP Group, Inc. (“Straight Path”) asserted patent infringement claims against us in the U.S. District Court for the Northern District of California, accusing our 9971 IP Phone, Unified Communications Manager working in conjunction with 9971 IP Phones, and Video Communication Server products of infringement. All of the asserted patents have expired and Straight Path was therefore limited to seeking monetary damages for the alleged past infringement. On November 13, 2017 , the Court granted our motion for summary judgment of non-infringement, thereby dismissing Straight Path's claims against us and cancelling a trial which had been set for March 12, 2018 . On January 16, 2018 , Straight Path appealed to the U.S. Court of Appeal for the Federal Circuit. Arista Networks, Inc. As reported in our Form 10-K for the fiscal year ended July 28, 2018 we received a payment of $400 million from Arista Networks, Inc. ("Arista") in connection with the settlement of litigation. The payment was recognized in general and administrative expenses in our first quarter of fiscal 2019. Oyster Optics On November 24, 2016 , Oyster Optics, LLC (“Oyster”) asserted patent infringement claims against us in the U.S. District Court for the Eastern District of Texas. Oyster alleges that certain Cisco ONS 15454 and NCS 2000 line cards infringe U.S. Patent No. 7,620,327 (“the ‘327 Patent”). Oyster seeks monetary damages. Oyster filed infringement claims based on the ‘327 Patent against other defendants, including ZTE, Nokia, NEC, Infinera, Huawei, Ciena, Alcatel-Lucent, and Fujitsu, and the court consolidated the cases alleging infringement of the ‘327 Patent. Oyster's cases against some of the defendants were resolved. The court vacated the November 4, 2018 trial date set for Oyster's claims against Cisco and one other remaining defendant, pending resolution of Oyster's appeal of the court's summary judgment ruling dismissing certain of Oyster's claims. While we believe that we have strong non-infringement arguments and that the patent is invalid, if we do not prevail in the District Court, we believe damages ultimately assessed would not be material. Due to uncertainty surrounding patent litigation processes, we are unable to reasonably estimate the ultimate outcome of this litigation at this time. However, we do not anticipate that any final outcome of the dispute would be material. In addition, we are subject to legal proceedings, claims, and litigation arising in the ordinary course of business, including intellectual property litigation. While the outcome of these matters is currently not determinable, we do not expect that the ultimate costs to resolve these matters will have a material adverse effect on our consolidated financial position, results of operations, or cash flows. For additional information regarding intellectual property litigation, see “Part II, Item 1A. Risk Factors-We may be found to infringe on intellectual property rights of others” herein.</t>
  </si>
  <si>
    <t>Shareholders' Equity</t>
  </si>
  <si>
    <t>Stockholders' Equity Note [Abstract]</t>
  </si>
  <si>
    <t>Shareholders’ Equity (a) Cash Dividends on Shares of Common Stock We declared and paid cash dividends of $0.33 and $0.29 per common share, or $1.5 billion and $1.4 billion , on our outstanding common stock for the first quarter of fiscal 2019 and fiscal 2018 , respectively. Any future dividends will be subject to the approval of our Board of Directors. (b) Stock Repurchase Program In September 2001, our Board of Directors authorized a stock repurchase program. On February 14, 2018, our Board of Directors authorized a $25 billion increase to the stock repurchase program. As of October 27, 2018 , the remaining authorized amount for stock repurchases under this program, including the additional authorization, is approximately $14.0 billion , with no termination date. A summary of the stock repurchase activity for fiscal year 2018 and 2017 under the stock repurchase program, reported based on the trade date, is summarized as follows (in millions, except per-share amounts): Quarter Ended Shares Weighted-Average Price per Share Amount Fiscal 2019 October 27, 2018 109 $ 46.01 $ 5,026 Fiscal 2018 July 28, 2018 138 $ 43.58 $ 6,015 April 28, 2018 140 $ 42.83 $ 6,015 January 27, 2018 103 $ 39.07 $ 4,011 October 28, 2017 51 $ 31.80 $ 1,620 There were $130 million and $180 million of stock repurchases that were pending settlement as of October 27, 2018 and July 28, 2018 , respectively. The purchase price for the shares of our stock repurchased is reflected as a reduction to shareholders’ equity. We are required to allocate the purchase price of the repurchased shares as (i) a reduction to retained earnings and (ii) a reduction of common stock and additional paid-in capital. (c) Restricted Stock Unit Withholdings We repurchased approximately 7 million and 11 million shares, or $318 million and $342 million , of common stock in settlement of employee tax withholding obligations due upon the vesting of restricted stock or stock units for each of the first quarter of fiscal 2019 and fiscal 2018 , respectively. (d) Preferred Stock Under the terms of our Articles of Incorporation, the Board of Directors may determine the rights, preferences, and terms of our authorized but unissued shares of preferred stock.</t>
  </si>
  <si>
    <t>Employee Benefit Plans</t>
  </si>
  <si>
    <t>Retirement Benefits [Abstract]</t>
  </si>
  <si>
    <t>Employee Benefit Plans (a) Employee Stock Incentive Plans Stock Incentive Plan Program Description As of October 27, 2018 , we had one stock incentive plan: the 2005 Stock Incentive Plan (the “2005 Plan”). In addition, we have, in connection with our acquisitions of various companies, assumed the share-based awards granted under stock incentive plans of the acquired companies or issued share-based awards in replacement thereof. Share-based awards are designed to reward employees for their long-term contributions to us and provide incentives for them to remain with Cisco. The number and frequency of share-based awards are based on competitive practices, operating results of Cisco, government regulations, and other factors. Our primary stock incentive plan is summarized as follows: 2005 Plan As of October 27, 2018 , the maximum number of shares issuable under the 2005 Plan over its term was 694 million shares, plus shares from certain previous plans that are forfeited or are terminated for any other reason before being exercised or settled. If any awards granted under the 2005 Plan are forfeited or are terminated for any other reason before being exercised or settled, the unexercised or unsettled shares underlying the awards will again be available under the 2005 Plan. In addition, starting November 19, 2013, shares withheld by Cisco from an award other than a stock option or stock appreciation right to satisfy withholding tax liabilities resulting from such award will again be available for issuance, based on the fungible share ratio in effect on the date of grant. Pursuant to an amendment approved by our shareholders on November 12, 2009, the number of shares available for issuance under the 2005 Plan is reduced by 1.5 shares for each share awarded as a stock grant or a stock unit, and any shares underlying awards outstanding from certain previous plans that expire unexercised at the end of their maximum terms become available for reissuance under the 2005 Plan. The 2005 Plan permits the granting of stock options, restricted stock, and restricted stock units ("RSUs"), the vesting of which may be performance-based or market-based along with the requisite service requirement, and stock appreciation rights to employees (including employee directors and officers), consultants of Cisco and its subsidiaries and affiliates, and non-employee directors of Cisco. Stock options and stock appreciation rights granted under the 2005 Plan have an exercise price of at least 100% of the fair market value of the underlying stock on the grant date. The expiration date for stock options and stock appreciation rights shall be no later than 10 years from the grant date. The stock options will generally become exercisable for 20% or 25% of the option shares one year from the date of grant and then ratably over the following 48 months or 36 months , respectively. Time-based stock grants and time-based RSUs will generally vest over a four year term. The majority of the performance-based and market-based RSUs vests at the end of the three -year requisite service period or earlier if the award recipient meets certain retirement eligibility conditions. Certain performance-based RSUs, that are based on the achievement of financial and/or non-financial operating goals, typically vest upon the achievement of milestones (and may require subsequent service periods), with overall vesting of the shares underlying the award ranging from six months to three years. The Compensation and Management Development Committee of our Board of Directors has the discretion to use different vesting schedules. Stock appreciation rights may be awarded in combination with stock options or stock grants, and such awards shall provide that the stock appreciation rights will not be exercisable unless the related stock options or stock grants are forfeited. Stock grants may be awarded in combination with non-statutory stock options, and such awards may provide that the stock grants will be forfeited in the event that the related non-statutory stock options are exercised. (b) Employee Stock Purchase Plan We have an Employee Stock Purchase Plan, which includes its subplan named the International Employee Stock Purchase Plan (together, the “Purchase Plan”), under which 621 million shares of our common stock have been reserved for issuance as of October 27, 2018 . Eligible employees are offered shares through a 24-month offering period, which consists of four consecutive 6-month purchase periods . Employees may purchase a limited number of shares of our stock at a discount of up to 15% of the lesser of the market value at the beginning of the offering period or the end of each 6-month purchase period. The Purchase Plan is scheduled to terminate on January 3, 2020 . No shares were issued under the Purchase Plan during each of the first quarter of fiscal 2019 and fiscal 2018. As of October 27, 2018 , 78 million shares were available for issuance under the Purchase Plan. (c) Summary of Share-Based Compensation Expense Share-based compensation expense consists primarily of expenses for stock options, stock purchase rights, restricted stock, and RSUs granted to employees. The following table summarizes share-based compensation expense (in millions): Three Months Ended October 27, 2018 October 28, 2017 Cost of sales—product $ 23 $ 23 Cost of sales—service 33 34 Share-based compensation expense in cost of sales 56 57 Research and development 130 136 Sales and marketing 137 135 General and administrative 62 64 Restructuring and other charges 23 6 Share-based compensation expense in operating expenses 352 341 Total share-based compensation expense $ 408 $ 398 Income tax benefit for share-based compensation $ 165 $ 175 As of October 27, 2018 , the total compensation cost related to unvested share-based awards not yet recognized was $3.0 billion which is expected to be recognized over approximately 2.6 years on a weighted-average basis. (d) Share-Based Awards Available for Grant A summary of share-based awards available for grant is as follows (in millions): Share-Based Awards Available for Grant BALANCE AT JULY 29, 2017 272 Restricted stock, stock units, and other share-based awards granted (70 ) Share-based awards canceled/forfeited/expired 18 Shares withheld for taxes and not issued 25 BALANCE AT JULY 28, 2018 245 Restricted stock, stock units, and other share-based awards granted (12 ) Share-based awards canceled/forfeited/expired 5 Shares withheld for taxes and not issued 9 Other 1 BALANCE AT OCTOBER 27, 2018 248 For each share awarded as restricted stock or a restricted stock unit award under the 2005 Plan, 1.5 shares was deducted from the available share-based award balance. For restricted stock units that were awarded with vesting contingent upon the achievement of future financial performance or market-based metrics, the maximum awards that can be achieved upon full vesting of such awards were reflected in the preceding table. (e) Restricted Stock and Stock Unit Awards A summary of the restricted stock and stock unit activity, which includes time-based and performance-based or market-based RSUs, is as follows (in millions, except per-share amounts): Restricted Stock/ Stock Units Weighted-Average Grant Date Fair Value per Share Aggregate Fair Value UNVESTED BALANCE AT JULY 29, 2017 141 $ 26.94 Granted 46 35.62 Assumed from acquisitions 1 28.26 Vested (53 ) 26.02 $ 1,909 Canceled/forfeited/other (16 ) 28.37 UNVESTED BALANCE AT JULY 28, 2018 119 30.56 Granted 8 45.05 Vested (19 ) 25.92 $ 883 Canceled/forfeited/other (4 ) 30.33 UNVESTED BALANCE AT OCTOBER 27, 2018 104 $ 32.48 (f) Stock Option Awards A summary of the stock option activity is as follows (in millions, except per-share amounts): STOCK OPTIONS OUTSTANDING Number Outstanding Weighted-Average Exercise Price per Share BALANCE AT JULY 29, 2017 12 $ 6.15 Assumed from acquisitions 3 8.20 Exercised (8 ) 5.77 Canceled/forfeited/expired (1 ) 8.75 BALANCE AT JULY 28, 2018 6 7.18 Exercised (1 ) 6.50 BALANCE AT OCTOBER 27, 2018 5 $ 7.29 The following table summarizes significant ranges of outstanding and exercisable stock options as of October 27, 2018 (in millions, except years and share prices): STOCK OPTIONS OUTSTANDING STOCK OPTIONS EXERCISABLE Range of Exercise Prices Number Outstanding Weighted- Average Remaining Contractual Life (in Years) Weighted- Average Exercise Price per Share Aggregate Intrinsic Value Number Exercisable Weighted- Average Exercise Price per Share Aggregate Intrinsic Value $ 0.01 – 35.00 5 5.8 $ 7.29 $ 195 4 $ 7.06 $ 140 The aggregate intrinsic value in the preceding table represents the total pretax intrinsic value, based on our closing stock price of $44.25 as of October 26, 2018. The total number of in-the-money stock options exercisable as of October 27, 2018 was 4 million . As of July 28, 2018 , 4 million outstanding stock options were exercisable and the weighted-average exercise price was $6.84 . (g) Valuation of Employee Share-Based Awards Time-based restricted stock units and performance-based restricted stock units ("PRSUs") that are based on our financial performance metrics or non-financial operating goals are valued using the market value of our common stock on the date of grant, discounted for the present value of expected dividends. On the date of grant, we estimated the fair value of the total shareholder return ("TSR") component of the PRSUs using a Monte Carlo simulation model. The assumptions for the valuation of time-based RSUs and PRSUs are summarized as follows: RESTRICTED STOCK UNITS PERFORMANCE BASED RESTRICTED STOCK UNITS Three Months Ended October 27, 2018 October 28, 2017 October 27, 2018 October 28, 2017 Number of shares granted (in millions) 6 7 2 3 Grant date fair value per share $ 44.32 $ 29.81 $ 47.00 $ 31.31 Weighted-average assumptions/inputs: Expected dividend yield 2.8 % 3.6 % 2.8 % 3.6 % Range of risk-free interest rates 2.1% – 2.9% 1.0% – 1.9% 2.1% – 3.0% 1.0%-1.6% Range of expected volatilities for index N/A N/A 13.0% – 65.2% 13.2%-81.0% The PRSUs granted during the periods presented are contingent on the achievement of our financial performance metrics, our comparative market-based returns, or the achievement of financial and non-financial operating goals. For the awards based on financial performance metrics or comparative market-based returns, generally 50% of the PRSUs are earned based on the average of annual operating cash flow and earnings per share goals established at the beginning of each fiscal year over a three -year performance period. Generally, the remaining 50% of the PRSUs are earned based on our TSR measured against the benchmark TSR of a peer group over the same period. Each PRSU recipient could vest in 0% to 150% of the target shares granted contingent on the achievement of our financial performance metrics or our comparative market-based returns and 0% to 100% of the target shares granted contingent on the achievement of non-financial operating goals.</t>
  </si>
  <si>
    <t>Comprehensive Income (Loss)</t>
  </si>
  <si>
    <t>Comprehensive Income [Abstract]</t>
  </si>
  <si>
    <t xml:space="preserve">Comprehensive Income (Loss) The components of AOCI, net of tax, and the other comprehensive income (loss), excluding noncontrolling interest, for the first quarter of fiscal 2019 and fiscal 2018 are summarized as follows (in millions): Net Unrealized Gains (Losses) on Available-for-Sale Investments Net Unrealized Gains (Losses) Cash Flow Hedging Instruments Cumulative Translation Adjustment and Actuarial Gains (Losses) Accumulated Other Comprehensive Income (Loss) BALANCE AT JULY 28, 2018 $ (310 ) $ (11 ) $ (528 ) $ (849 ) Other comprehensive income (loss) before reclassifications attributable to Cisco Systems, Inc. (8 ) (4 ) (207 ) (219 ) (Gains) losses reclassified out of AOCI 6 — (1 ) 5 Tax benefit (expense) 13 1 (1 ) 13 Total change for the period 11 (3 ) (209 ) (201 ) Effect of adoption of accounting standards (168 ) — — (168 ) BALANCE AT OCTOBER 27, 2018 $ (467 ) $ (14 ) $ (737 ) $ (1,218 ) Net Unrealized Gains (Losses) on Available-for-Sale Investments Net Unrealized Gains (Losses) Cash Flow Hedging Instruments Cumulative Translation Adjustment and Actuarial Gains (Losses) Accumulated Other Comprehensive Income (Loss) BALANCE AT JULY 29, 2017 $ 373 $ 32 $ (359 ) $ 46 Other comprehensive income (loss) before reclassifications attributable to Cisco Systems, Inc. 18 8 18 44 (Gains) losses reclassified out of AOCI (33 ) (13 ) 1 (45 ) Tax benefit (expense) (13 ) 1 (2 ) (14 ) Total change for the period (28 ) (4 ) 17 (15 ) BALANCE AT OCTOBER 28, 2017 $ 345 $ 28 $ (342 ) $ 31 The net gains (losses) reclassified out of AOCI into the Consolidated Statements of Operations, with line item location, during each period were as follows (in millions): Three Months Ended October 27, October 28, Comprehensive Income Components Income Before Taxes Line Item in Statements of Operations Net unrealized gains and losses on available-for-sale investments $ (6 ) $ 33 Other income (loss), net Net unrealized gains and losses on cash flow hedging instruments Foreign currency derivatives (1 ) 10 Operating expenses Foreign currency derivatives 1 — Revenue—service Foreign currency derivatives — 3 Cost of sales—service — 13 Cumulative translation adjustment and actuarial gains and losses — (1 ) Operating expenses Cumulative translation adjustment and actuarial gains and losses 1 — Other income (loss), net Total amounts reclassified out of AOCI $ (5 ) $ 45 </t>
  </si>
  <si>
    <t>Income Taxes</t>
  </si>
  <si>
    <t>Income Tax Disclosure [Abstract]</t>
  </si>
  <si>
    <t>Income Taxes The following table provides details of income taxes (in millions, except percentages): Three Months Ended October 27, October 28, Income before provision for income taxes $ 3,909 $ 2,962 Provision for income taxes $ 360 $ 568 Effective tax rate 9.2 % 19.2 % The effective tax rate for the first quarter of fiscal 2019 includes a $152 million tax benefit relating to indirect effects from the adoption of ASC 606 at the beginning of our first quarter of fiscal 2019. On December 22, 2017, the Tax Cuts and Jobs Act (the "Tax Act") was enacted. The Tax Act significantly revises the U.S. corporate income tax by, among other things, lowering the statutory corporate income tax rate (“federal tax rate”) from 35% to 21% effective January 1, 2018, implementing a modified territorial tax system, and imposing a mandatory one-time transition tax on accumulated earnings of foreign subsidiaries. The enactment of the Tax Act resulted in us recording a provisional tax expense of $10.4 billion in fiscal 2018. In December 2017, the Securities and Exchange Commission staff issued Staff Accounting Bulletin No. 118, which addresses how a company recognizes provisional estimate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but cannot extend beyond one year. The final impact of the Tax Act may differ from the above provisional estimates due to changes in interpretations of the Tax Act, any legislative action to address questions that arise because of the Tax Act, by changes in accounting standard for income taxes and related interpretations in response to the Tax Act, and any updates or changes to estimates used in the provisional amounts. We have determined that the $8.1 billion of tax expense for the U.S. transition tax on accumulated earnings of foreign subsidiaries, the $1.2 billion of foreign withholding tax, and the $1.1 billion of tax expense for DTA re-measurement were each provisional amounts and reasonable estimates as of October 27, 2018 . Estimates used in the provisional amounts include: the anticipated reversal pattern of the gross DTAs; and earnings, cash positions, foreign taxes and withholding taxes attributable to foreign subsidiaries. The provisional tax expense related to the U.S. transition tax on accumulated earnings in foreign subsidiaries includes an $863 million benefit related to the U.S. taxation of deemed foreign dividends in the transition fiscal year. This benefit may be reduced or eliminated in future legislation. If such legislation is enacted, we will record the impact of the legislation in the quarter of enactment. The Tax Act includes a Global Intangible Low-Taxed Income ("GILTI") provision that imposes U.S. tax on certain foreign subsidiary income in the year it is earned. Our accounting policy is to treat tax on GILTI as a current period cost included in tax expense in the year incurred. As of October 27, 2018 , we had $1.9 billion of unrecognized tax benefit, of which $1.7 billion , if recognized, would favorably impact the effective tax rate. We regularly engage in discussions and negotiations with tax authorities regarding tax matters in various jurisdictions. We believe it is reasonably possible that certain federal, foreign and state tax matters may be concluded in the next 12 months. Specific positions that may be resolved include issues involving transfer pricing and various other matters. We estimate that the unrecognized tax benefits at October 27, 2018 could be reduced by approximately $200 million in the next 12 months.</t>
  </si>
  <si>
    <t>Segment Information and Major Customers</t>
  </si>
  <si>
    <t>Segment Reporting [Abstract]</t>
  </si>
  <si>
    <t>Segment Information and Major Customers (a) Revenue and Gross Margin by Segment 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 Summarized financial information by segment for the first quarter of fiscal 2019 and fiscal 2018 , based on our internal management system and as utilized by our Chief Operating Decision Maker ("CODM"), is as follows (in millions): Three Months Ended October 27, October 28, Revenue: Americas $ 7,751 $ 7,350 EMEA 3,224 2,909 APJC 2,096 1,877 Total $ 13,072 $ 12,136 Gross margin: Americas $ 5,070 $ 4,722 EMEA 2,070 1,839 APJC 1,200 1,165 Segment total 8,341 7,726 Unallocated corporate items (195 ) (299 ) Total $ 8,146 $ 7,427 Amounts may not sum and percentages may not recalculate due to rounding. Revenue in the United States was $6.9 billion and $6.5 billion for the first quarter of fiscal 2019 and fiscal 2018 , respectively. (b) Revenue for Groups of Similar Products and Services We design, manufacture, and sell Internet Protocol (IP)-based networking and other products related to the communications and information technology (IT) industry and provide services associated with these products and their use. The following table presents revenue for groups of similar products and services (in millions): Three Months Ended October 27, October 28, Revenue: Infrastructure Platforms $ 7,642 $ 6,980 Applications 1,419 1,203 Security 651 585 Other Products 178 286 Total Product 9,890 9,054 Services 3,182 3,082 Total $ 13,072 $ 12,136 (c) Additional Segment Information The majority of our assets was attributable to our U.S. operations as of each of October 27, 2018 and July 28, 2018 . Property and equipment information is based on the physical location of the assets. The following table presents property and equipment information for geographic areas (in millions): October 27, July 28, Property and equipment, net: United States $ 2,421 $ 2,487 International 535 519 Total $ 2,956 $ 3,006</t>
  </si>
  <si>
    <t>Net Income per Share</t>
  </si>
  <si>
    <t>Earnings Per Share [Abstract]</t>
  </si>
  <si>
    <t>Net Income per Share The following table presents the calculation of basic and diluted net income per share (in millions, except per-share amounts): Three Months Ended October 27, October 28, Net income $ 3,549 $ 2,394 Weighted-average shares—basic 4,565 4,959 Effect of dilutive potential common shares 49 35 Weighted-average shares—diluted 4,614 4,994 Net income per share—basic $ 0.78 $ 0.48 Net income per share—diluted $ 0.77 $ 0.48 Antidilutive employee share-based awards, excluded 9 15 Employee equity share options, unvested shares, and similar equity instruments granted and assumed by Cisco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has not yet recognized are collectively assumed to be used to repurchase shares.</t>
  </si>
  <si>
    <t>Recent Accounting Pronouncements (Policies)</t>
  </si>
  <si>
    <t>Fiscal Period</t>
  </si>
  <si>
    <t xml:space="preserve">The fiscal year for Cisco Systems, Inc. (the “Company,” “Cisco,” “we,” “us,” or “our”) is the 52 or 53 weeks ending on the last Saturday in July. Fiscal 2019 and fiscal 2018 are each 52-week fiscal years. </t>
  </si>
  <si>
    <t>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We have prepared the accompanying financial data as of October 27, 2018 and for the three months ended October 27, 2018 and October 28, 2017 ,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July 28, 2018 Consolidated Balance Sheet was derived from audited financial statements, but does not include all disclosures required by accounting principles generally accepted in the United States. However, we believe that the disclosures are adequate to make the information presented not misleading. These Consolidated Financial Statements should be read in conjunction with the Consolidated Financial Statements and the notes thereto included in our Annual Report on Form 10-K for the fiscal year ended July 28, 2018 . We consolidate our investments in certain variable interest entities (VIEs) where we are the primary beneficiary. The noncontrolling interests attributed to these investments, if any, are presented as a separate component from our equity in the equity section of the Consolidated Balance Sheets. The share of earnings attributable to the noncontrolling interests are not presented separately in the Consolidated Statements of Operations as these amounts are not material for any of the fiscal periods presented. In the opinion of management, all normal recurring adjustments necessary to present fairly the consolidated balance sheet as of October 27, 2018 ; the results of operations and the statements of comprehensive income (loss) for the three months ended October 27, 2018 and October 28, 2017 ; the statements of cash flows and equity for the three months ended October 27, 2018 and October 28, 2017 , as applicable, have been made. The results of operations for the three months ended October 27, 2018 are not necessarily indicative of the operating results for the full fiscal year or any future periods.</t>
  </si>
  <si>
    <t>Reclassification</t>
  </si>
  <si>
    <t>Certain reclassifications have been made to the amounts in prior periods in order to conform to the current period’s presentation. We have evaluated subsequent events through the date that the financial statements were issued.</t>
  </si>
  <si>
    <t>New Accounting Updates Recently Adopted and Recent Accounting Standards or Updates Not Yet Effective</t>
  </si>
  <si>
    <t>New Accounting Updates Recently Adopted Revenue Recognition In May 2014, the Financial Accounting Standards Board ("FASB") issued Accounting Standards Codification ("ASC") 606, Revenue from Contracts with Customers, a new accounting standard related to revenue recognition. ASC 606 supersedes nearly all U.S. GAAP on revenue recognition and eliminated industry-specific guidance. The underlying principle of ASC 606 is to recognize revenue when a customer obtains control of promised goods or services at an amount that reflects the consideration that is expected to be received in exchange for those goods or services. It also requires increased disclosures including the nature, amount, timing, and uncertainty of revenues and cash flows related to contracts with customers. ASC 606 allows two methods of adoption: i) retrospectively to each prior period presented (“full retrospective method”), or ii) retrospectively with the cumulative effect recognized in retained earnings as of the date of adoption ("modified retrospective method"). At the beginning of the first quarter of fiscal 2019, we adopted ASC 606 using the modified retrospective method to those contracts that were not completed as of July 28, 2018. Refer to Opening Balance Adjustments below for the impact of adoption on our Consolidated Financial Statements. We have implemented new accounting policies, systems, processes, and internal controls necessary to support the requirements of ASC 606. ASC 606 primarily impacts our revenue recognition for software arrangements and sales to two-tier distributors. In both areas, the new standard accelerates the recognition of revenue. The table below details the timing of when revenue was typically recognized under the prior revenue standard compared to the timing of when revenue is typically recognized under ASC 606 for these major areas: Prior Revenue Standard ASC 606 Software arrangements: Perpetual software licenses Upfront Upfront Term software licenses Ratable Upfront Security software licenses Ratable Ratable Enterprise license agreements (software licenses) Ratable Upfront Software support (maintenance) Ratable Ratable Software-as-a-service Ratable Ratable Two-tier distribution Sell-Through Sell-In In addition to the above revenue recognition timing impacts, ASC 606 requires incremental contract acquisition costs (such as sales commissions) for customer contracts to be capitalized and amortized on a systematic basis that is consistent with the transfer to the customer of the goods or services to which the assets relates.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oftware-as-a-service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or once delivery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pply judgment in determining the transaction price as we may be required to estimate variable consideration when determining the amount of revenue to recognize. Variable consideration includes various rebate, cooperative marketing, and other incentive programs that we offer to our distributors,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distinct performance obligation satisfied over the contract term. For the additional disclosures required as part of ASC 606 see Note 3. Financial Instruments In January 2016, the FASB issued an accounting standard update that changes the accounting for equity investments, financial liabilities under the fair value option, and the presentation and disclosure requirements for financial instruments. The most significant impact of this accounting standard update is that it requires the remeasurement of investments not accounted for under the equity method to be recorded at fair value through the Consolidated Statement of Operations at the end of each reporting period. The application of this accounting standard update increases the variability of other income (loss), net. Our equity investments are accounted for as follows: • Marketable equity securities have readily determinable fair value (RDFV) that are measured and recorded at fair value. • Non-marketable equity securities do not have RDFV and are measured using a measurement alternative recorded at cost less any impairment, plus or minus changes resulting from qualifying observable price changes. For certain of these securities, we have elected to apply the net asset value (NAV) practical expedient. The NAV is the estimated fair value of these investments. • Equity method investments are securities we do not control, but are able to exert significant influence over the investee. These investments are measured at cost less any impairment, plus or minus our share of equity method investee income or loss. We adopted this accounting standard update beginning the first quarter of fiscal 2019. The standard was adopted using the modified retrospective method for our marketable equity securities and non-marketable equity securities measured using the NAV practical expedient. For our non-marketable equity securities measured using the measurement alternative, we applied the prospective method. Refer to Opening Balance Adjustments below for the impact of adoption on our Consolidated Balance Sheet. Income Taxes on Intra-Entity Transfers of Assets In October 2016, the FASB issued an accounting standard update that requires recognition of the income tax consequences of intra-entity transfers of assets (other than inventory) at the transaction date. We adopted this accounting standard update beginning in the first quarter of fiscal 2019 on a modified retrospective basis. The ongoing impact of this standard will be facts and circumstances dependent on any transactions within its scope. Refer to Opening Balance Adjustments below for the impact of adoption on our Consolidated Balance Sheet. Classification of Cash Flow Elements In August 2016, the FASB issued an accounting standard update related to the classification of certain cash receipts and cash payments on the statement of cash flows. We adopted this accounting standard update beginning in the first quarter of fiscal 2019 on a retrospective basis. The application of this accounting standard update did not have an impact on our Consolidated Statements of Cash Flows. Restricted Cash in Statement of Cash Flows In November 2016, the FASB issued an accounting standard update that provides guidance on the classification and presentation of changes in restricted cash and cash equivalents in the statement of cash flows. We adopted this accounting standard update beginning in the first quarter of fiscal 2019 using a retrospective transition method to each period presented. The application of this accounting standard update did not have a material impact on our Consolidated Statements of Cash Flows. Prior period information has been retrospectively adjusted due to the adoption of ASU 2016-18, Statement of Cash Flows, Restricted Cash in the beginning of the first quarter of fiscal 2019. Simplifying the Test for Goodwill Impairment In January 2017, the FASB issued an accounting standard update that removes Step 2 of the goodwill impairment test, which requires the assessment of fair value of individual assets and liabilities of a reporting unit to measure goodwill impairments. Goodwill impairment will now be the amount by which a reporting unit's carrying value exceeds its fair value. We early adopted this accounting standard update beginning in the first quarter of fiscal 2019 on a prospective basis. The application of this accounting standard update did not have a material impact on our Consolidated Financial Statements. Definition of a Business In January 2017, the FASB issued an accounting standard update that clarifies the definition of a business to help companies evaluate whether acquisition or disposal transactions should be accounted for as asset groups or as businesses. We adopted this accounting standard update beginning in the first quarter of fiscal 2019 on a prospective basis. The impact of this accounting standard update will be fact dependent, but we expect that some transactions that were previously accounted for as business combinations or disposal transactions will be accounted for as asset purchases or asset sales under the accounting standard update. Opening Balance Adjustments The following table summarizes the cumulative effect of the changes made to the Consolidated Balance Sheet for the adoption of ASC 606, ASU 2016-01, Financial Instruments , and ASU 2016-16, Intra-Entity Transfers of Assets Other than Inventory (in millions): Line Item in Consolidated Balance Sheet: Balance at July 28, 2018 New Revenue Recognition Standard New Financial Instruments Standard New Intra-Entity Transfers Standard Adjusted Balance at July 29, 2018 ASSETS Accounts receivable, net $ 5,554 $ (104 ) (1) $ — $ — $ 5,450 Inventories $ 1,846 $ (302 ) (2) $ — $ — $ 1,544 Other current assets (includes capitalized contract acquisition costs) $ 2,940 $ 371 (3), (4) $ — $ (25 ) (3) $ 3,286 Deferred tax assets $ 3,219 $ (624 ) (3) $ (15 ) (3) $ 1,415 (8) $ 3,995 Other assets (includes capitalized contract acquisition costs) $ 1,582 $ 327 (4) $ 136 (7) $ (91 ) (3) $ 1,954 TOTAL ASSETS $ 108,784 $ (332 ) $ 121 $ 1,299 $ 109,872 LIABILITIES AND EQUITY Income taxes payable $ 1,004 $ — $ — $ 11 (3) $ 1,015 Deferred revenue — current $ 11,490 $ (1,702 ) (5) $ — $ — $ 9,788 Other current liabilities $ 4,413 $ 33 (6) $ — $ — $ 4,446 Deferred revenue — non-current $ 8,195 $ (1,081 ) (5) $ — $ — $ 7,114 Other long-term liabilities $ 1,434 $ 85 (3) $ 13 (3) $ — $ 1,532 Retained earnings $ 1,233 $ 2,333 (10) $ 283 (10) $ 1,281 (10) $ 5,130 Accumulated other comprehensive income (loss) $ (849 ) $ — $ (175 ) (9) $ 7 (3) $ (1,017 ) TOTAL LIABILITIES AND EQUITY $ 108,784 $ (332 ) $ 121 $ 1,299 $ 109,872 (1) Primarily represents the decrease to accounts receivable related to the change in recognizing revenue on sales to two-tier distributors from a sell-through to a sell-in basis (2) Primarily represents the reduction of inventory for the change from recognizing revenue on sales to two-tier distributors from a sell-through to a sell-in basis (3) Includes the impacts to deferred tax assets, liabilities and other income tax balances (4) Primarily represents capitalized contract acquisition costs (e.g. commissions) (5) Primarily represents deferred revenue adjusted to retained earnings primarily due to the change in revenue recognition for certain software arrangements from ratable to upfront, recognizing revenue on sales to two-tier distributors from a sell-through to a sell-in basis. Of this total $2.8 billion adjustment, $2.6 billion related to product deferred revenue, of which $1.3 billion relates to our recurring software and subscription offers, $0.6 billion relates to two-tier distribution, and the remainder relates to non-recurring software and other adjustments. (6) Primarily represents the reclassification of accounts receivable contra balances to other current liabilities, adjustments to rebate liabilities for the change from recognizing revenue on sales to two-tier distributors from a sell-through to a sell-in basis, and reclassifications from other current liabilities for amounts that are not contract liabilities under ASC 606 (7) Represents the adjustment due to the remeasurement of non-marketable equity investments at fair value (8) Primarily represents the change in net deferred tax assets related to unrecognized income tax effects of intra-entity asset transfers (9) Represents the reclassification of net unrealized gains from accumulated other comprehensive income (loss) to retained earnings (10) Retained earnings impact from the adjustments noted above Impact of ASC 606 Adoption The application of ASC 606 increased our total revenue by $276 million in the first quarter of fiscal 2019. The application of ASC 606 did not have a material impact to either our cost of sales or our operating expenses in the first quarter of fiscal 2019. We recognized a $152 million benefit to our provision for income taxes relating to indirect effects from the adoption of ASC 606 in the first quarter of fiscal 2019. For additional information regarding ASC 606, see Note 3 to the Consolidated Financial Statements. In connection with the adoption of ASC 606, we recorded a transition adjustment to increase retained earnings by $2.3 billion . See above for the transition impact of ASC 606 by balance sheet line item. As of October 27, 2018 , the balance sheet changes attributable to ASC 606 related to accounts receivable, inventories, and deferred revenue were not materially different than the impacts upon adoption. In connection with the adoption of ASC 606, we established contract assets for unbilled receivables. As of October 27, 2018 , we had total contract assets of $447 million of which, $270 million was recorded in other current assets and $177 million was recorded in other assets. As of October 27, 2018 , we had total capitalized contract acquisition costs of $673 million , of which $380 million was recorded in other current assets and $293 million was recorded in other assets. The adoption of ASC 606 did not have any impact on net cash provided by operating activities. (b) Recent Accounting Standards or Updates Not Yet Effective Leases In February 2016, the FASB issued an accounting standard update and subsequent amendments related to leases requiring lessees to recognize operating and financing lease liabilities on the balance sheet, as well as corresponding right-of-use assets. The new lease standard also makes some changes to lessor accounting and aligns key aspects of the lessor accounting model with the revenue recognition standard. In addition, disclosures will be required to enable users of financial statements to assess the amount, timing, and uncertainty of cash flows arising from leases. The accounting standard update will be effective for us beginning in the first quarter of fiscal 2020 and early adoption is permitted. We expect to adopt this accounting standard update on a modified retrospective basis in the first quarter of fiscal 2020, and we are currently evaluating the impact of this accounting standard update on our Consolidated Financial Statements. Credit Losses of Financial Instru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us beginning in the first quarter of fiscal 2021 and early adoption in fiscal 2020 is permitted. We expect to adopt this accounting standard update on a modified retrospective basis in the first quarter of fiscal 2021, and we are currently evaluating the impact of this accounting standard update on our Consolidated Financial Statements.</t>
  </si>
  <si>
    <t xml:space="preserve">Financing receivables primarily consist of lease receivables, loan receivables, and financed service contracts. Lease receivables represent sales-type and direct-financing leases resulting from the sale of Cisco’s and complementary third-party products and are typically collateralized by a security interest in the underlying assets. Lease receivables consist of arrangements with terms of four years on average. Loan receivables represent financing arrangements related to the sale of our hardware, software, and services, which may include additional funding for other costs associated with network installation and integration of our products and services. Loan receivables generally have terms of up to three years .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to three years. </t>
  </si>
  <si>
    <t>Impairment of Financing Receivable</t>
  </si>
  <si>
    <t>We assess the allowance for credit loss related to financing receivables on either an individual or a collective basis. We consider various factors in evaluating lease and loan receivables and the earned portion of financed service contracts for possible impairment on an individual basis. These factors include our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will be assessed and fully reserved at the customer level. Our internal credit risk ratings are categorized as 1 through 10 , with the lowest credit risk rating representing the highest quality financing receivables. Typically, we also consider receivables with a risk rating of 8 or higher to be impaired and will include them in the individual assessment for allowance. These balances, as of October 27, 2018 and July 28, 2018 , are presented under “(b) Credit Quality of Financing Receivables” above. We evaluate the remainder of our financing receivables portfolio for impairment on a collective basis and record an allowance for credit loss at the portfolio segment level. When evaluating the financing receivables on a collective basis, we use expected default frequency rates published by a major third-party credit-rating agency as well as our own historical loss rate in the event of default, while also systematically giving effect to economic conditions, concentration of risk, and correlation.</t>
  </si>
  <si>
    <t>Fair Value Measurement</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Fair Value of Financial Instruments</t>
  </si>
  <si>
    <t xml:space="preserve">Level 1 marketable equity securities are determined by using quoted prices in active markets for identical assets. Level 2 available-for-sale debt investments are priced using quoted market prices for similar instruments or nonbinding market prices that are corroborated by observable market data. We use inputs such as actual trade data, benchmark yields, broker/dealer quotes, and other similar data, which are obtained from quoted market prices, independent pricing vendors, or other sources, to determine the ultimate fair value of these assets and liabilities. We use such pricing data as the primary input to make our assessments and determinations as to the ultimate valuation of our investment portfolio and have not made, during the periods presented, any material adjustments to such inputs. We are ultimately responsible for the financial statements and underlying estimates. Our derivative instruments are primarily classified as Level 2, as they are not actively traded and are valued using pricing models that use observable market inputs. We did not have any transfers between Level 1 and Level 2 fair value measurements during the periods presented. These assets were measured at fair value due to events or circumstances we identified as having significant impact on their fair value during the respective periods. The carrying value of our non-marketable equity securities recorded to fair value on a non-recurring basis is adjusted for observable transactions for identical or similar investments of the same issuer or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t>
  </si>
  <si>
    <t>Derivatives</t>
  </si>
  <si>
    <t>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t>
  </si>
  <si>
    <t>Offsetting of Derivative Instruments</t>
  </si>
  <si>
    <t>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To further limit credit risk, we also enter into collateral security arrangements related to certain derivative instruments whereby cash is posted as collateral between the counterparties based on the fair market value of the derivative instrument.</t>
  </si>
  <si>
    <t>Hedging Derivatives</t>
  </si>
  <si>
    <t>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 We assess effectiveness based on changes in total fair value of the derivatives. The effective portion of the derivative instrument’s gain or loss is initially reported as a component of AOCI and subsequently reclassified into earnings when the hedged exposure affects earnings. The ineffective portion, if any, of the gain or loss is reported in earnings immediately. During the periods presented, we did not discontinue any cash flow hedges for which it was probable that a forecasted transaction would not occur. We enter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Interest Rate Derivatives, Investments Our primary objective for holding available-for-sale debt investments is to achieve an appropriate investment return consistent with preserving principal and managing risk. To realize these objectives, we may utilize interest rate swaps or other derivatives designated as fair value or cash flow hedges. As of October 27, 2018 and July 28, 2018 , we did not have any outstanding interest rate derivatives related to our available-for-sale debt investments. Interest Rate Derivatives Designated as Fair Value Hedges, Long-Term Debt In the first quarter of fiscal 2019 , we did not enter into any interest rate swaps. In prior fiscal years, we entered into interest rate swaps designated as fair value hedges related to fixed-rate senior notes that are due in fiscal 2019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The fair value of the interest rate swaps was reflected in other current liabilities and other long-term liabilities. (e) Equity Price Risk We may hold equity securities for strategic purposes or to diversify our overall investment portfolio. The marketable equity securities in our portfolio are subject to price risk. To manage our exposure to changes in the fair value of certain equity securities, we have periodically entered into equity derivatives that are designated as fair value hedges. The changes in the value of the hedging instruments are included in other income (loss), net, and offset the change in the fair value of the underlying hedged investment.</t>
  </si>
  <si>
    <t>Derivatives Not Designated as Hedges</t>
  </si>
  <si>
    <t xml:space="preserve">In addition, we periodically enter into equity derivatives that are not designated as accounting hedges. The changes in the fair value of these derivatives are also included in other income (loss), net. We are also exposed to variability in compensation charges related to certain deferred compensation obligations to employees. Although not designated as accounting hedges, we utilize derivatives such as total return swaps to economically hedge this exposure. </t>
  </si>
  <si>
    <t>Hedge Effectiveness</t>
  </si>
  <si>
    <t>For the periods presented, amounts excluded from the assessment of hedge effectiveness were not material for fair value, cash flow, and net investment hedges. In addition, hedge ineffectiveness for fair value, cash flow, and net investment hedges was not material for any of the periods presented.</t>
  </si>
  <si>
    <t xml:space="preserve">We record a liability for firm, noncancelable, and unconditional purchase commitments for quantities in excess of our future demand forecasts consistent with the valuation of our excess and obsolete inventory. 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either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purchase commitments with contract manufacturers and suppliers relate to arrangements to secure long-term pricing for certain product components for multi-year periods. In certain instances, these agreements allow us the option to cancel, reschedule, and adjust our requirements based on our business needs prior to firm orders being placed. </t>
  </si>
  <si>
    <t>Indemnifications</t>
  </si>
  <si>
    <t xml:space="preserve">In the normal course of business, we indemnify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within which an indemnification claim can be made and the amount of the claim. </t>
  </si>
  <si>
    <t>Segment Information</t>
  </si>
  <si>
    <t>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t>
  </si>
  <si>
    <t>Employee equity share options, unvested shares, and similar equity instruments granted and assumed by Cisco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has not yet recognized are collectively assumed to be used to repurchase shares.</t>
  </si>
  <si>
    <t>Recent Accounting Pronouncements (Tables)</t>
  </si>
  <si>
    <t>Summary of New Accounting Pronouncements</t>
  </si>
  <si>
    <t>The following table summarizes the cumulative effect of the changes made to the Consolidated Balance Sheet for the adoption of ASC 606, ASU 2016-01, Financial Instruments , and ASU 2016-16, Intra-Entity Transfers of Assets Other than Inventory (in millions): Line Item in Consolidated Balance Sheet: Balance at July 28, 2018 New Revenue Recognition Standard New Financial Instruments Standard New Intra-Entity Transfers Standard Adjusted Balance at July 29, 2018 ASSETS Accounts receivable, net $ 5,554 $ (104 ) (1) $ — $ — $ 5,450 Inventories $ 1,846 $ (302 ) (2) $ — $ — $ 1,544 Other current assets (includes capitalized contract acquisition costs) $ 2,940 $ 371 (3), (4) $ — $ (25 ) (3) $ 3,286 Deferred tax assets $ 3,219 $ (624 ) (3) $ (15 ) (3) $ 1,415 (8) $ 3,995 Other assets (includes capitalized contract acquisition costs) $ 1,582 $ 327 (4) $ 136 (7) $ (91 ) (3) $ 1,954 TOTAL ASSETS $ 108,784 $ (332 ) $ 121 $ 1,299 $ 109,872 LIABILITIES AND EQUITY Income taxes payable $ 1,004 $ — $ — $ 11 (3) $ 1,015 Deferred revenue — current $ 11,490 $ (1,702 ) (5) $ — $ — $ 9,788 Other current liabilities $ 4,413 $ 33 (6) $ — $ — $ 4,446 Deferred revenue — non-current $ 8,195 $ (1,081 ) (5) $ — $ — $ 7,114 Other long-term liabilities $ 1,434 $ 85 (3) $ 13 (3) $ — $ 1,532 Retained earnings $ 1,233 $ 2,333 (10) $ 283 (10) $ 1,281 (10) $ 5,130 Accumulated other comprehensive income (loss) $ (849 ) $ — $ (175 ) (9) $ 7 (3) $ (1,017 ) TOTAL LIABILITIES AND EQUITY $ 108,784 $ (332 ) $ 121 $ 1,299 $ 109,872 (1) Primarily represents the decrease to accounts receivable related to the change in recognizing revenue on sales to two-tier distributors from a sell-through to a sell-in basis (2) Primarily represents the reduction of inventory for the change from recognizing revenue on sales to two-tier distributors from a sell-through to a sell-in basis (3) Includes the impacts to deferred tax assets, liabilities and other income tax balances (4) Primarily represents capitalized contract acquisition costs (e.g. commissions) (5) Primarily represents deferred revenue adjusted to retained earnings primarily due to the change in revenue recognition for certain software arrangements from ratable to upfront, recognizing revenue on sales to two-tier distributors from a sell-through to a sell-in basis. Of this total $2.8 billion adjustment, $2.6 billion related to product deferred revenue, of which $1.3 billion relates to our recurring software and subscription offers, $0.6 billion relates to two-tier distribution, and the remainder relates to non-recurring software and other adjustments. (6) Primarily represents the reclassification of accounts receivable contra balances to other current liabilities, adjustments to rebate liabilities for the change from recognizing revenue on sales to two-tier distributors from a sell-through to a sell-in basis, and reclassifications from other current liabilities for amounts that are not contract liabilities under ASC 606 (7) Represents the adjustment due to the remeasurement of non-marketable equity investments at fair value (8) Primarily represents the change in net deferred tax assets related to unrecognized income tax effects of intra-entity asset transfers (9) Represents the reclassification of net unrealized gains from accumulated other comprehensive income (loss) to retained earnings (10) Retained earnings impact from the adjustments noted above The table below details the timing of when revenue was typically recognized under the prior revenue standard compared to the timing of when revenue is typically recognized under ASC 606 for these major areas: Prior Revenue Standard ASC 606 Software arrangements: Perpetual software licenses Upfront Upfront Term software licenses Ratable Upfront Security software licenses Ratable Ratable Enterprise license agreements (software licenses) Ratable Upfront Software support (maintenance) Ratable Ratable Software-as-a-service Ratable Ratable Two-tier distribution Sell-Through Sell-In</t>
  </si>
  <si>
    <t>Revenue (Tables)</t>
  </si>
  <si>
    <t>Disaggregation of Revenue</t>
  </si>
  <si>
    <t>The following table presents this disaggregation of revenue (in millions): Three Months Ended October 27, October 28, Revenue: Infrastructure Platforms $ 7,642 $ 6,980 Applications 1,419 1,203 Security 651 585 Other Products 178 286 Total Product 9,890 9,054 Services 3,182 3,082 Total $ 13,072 $ 12,136</t>
  </si>
  <si>
    <t>Acquisitions and Divestitures (Tables)</t>
  </si>
  <si>
    <t>Schedule of Business Acquisitions, by Acquisition</t>
  </si>
  <si>
    <t>A summary of the allocation of the total purchase consideration is presented as follows (in millions): Purchase Consideration Net Tangible Assets Acquired (Liabilities Assumed) Purchased Intangible Assets Goodwill Duo $ 2,025 $ (57 ) $ 342 $ 1,740 Other (one acquisition) 34 3 8 23 Total $ 2,059 $ (54 ) $ 350 $ 1,763</t>
  </si>
  <si>
    <t>Goodwill and Purchased Intangible Assets (Tables)</t>
  </si>
  <si>
    <t>Goodwill by Reportable Segment</t>
  </si>
  <si>
    <t>The following table presents the goodwill allocated to our reportable segments as of October 27, 2018 and during the first quarter of fiscal 2019 (in millions): Balance at Balance at July 28, 2018 Acquisitions Other October 27, 2018 Americas $ 19,998 $ 1,073 $ (53 ) $ 21,018 EMEA 7,529 491 (19 ) 8,001 APJC 4,179 199 (11 ) 4,367 Total $ 31,706 $ 1,763 $ (83 ) $ 33,386</t>
  </si>
  <si>
    <t>Schedule of Intangible Assets Acquired Through Business Combinations</t>
  </si>
  <si>
    <t>The following table presents details of our intangible assets acquired through acquisitions completed during the first quarter of fiscal 2019 (in millions, except years): FINITE LIVES INDEFINITE LIVES TOTAL TECHNOLOGY CUSTOMER RELATIONSHIPS OTHER IPR&amp;D Weighted- Average Useful Life (in Years) Amount Weighted- Average Useful Life (in Years) Amount Weighted- Average Useful Life (in Years) Amount Amount Amount Duo 5.0 $ 153 5.0 $ 94 2.5 $ 18 $ 77 $ 342 Others (one in total) 5.0 8 — — — — — 8 Total $ 161 $ 94 $ 18 $ 77 $ 350</t>
  </si>
  <si>
    <t>Schedule of Purchased Intangible Assets</t>
  </si>
  <si>
    <t>The following tables present details of our purchased intangible assets (in millions): October 27, 2018 Gross Accumulated Amortization Net Purchased intangible assets with finite lives: Technology $ 3,847 $ (2,013 ) $ 1,834 Customer relationships 1,629 (965 ) 664 Other 80 (42 ) 38 Total purchased intangible assets with finite lives 5,556 (3,020 ) 2,536 In-process research and development, with indefinite lives 180 — 180 Total $ 5,736 $ (3,020 ) $ 2,716 July 28, 2018 Gross Accumulated Amortization Net Purchased intangible assets with finite lives: Technology $ 3,711 $ (1,888 ) $ 1,823 Customer relationships 1,538 (937 ) 601 Other 63 (38 ) 25 Total purchased intangible assets with finite lives 5,312 (2,863 ) 2,449 In-process research and development, with indefinite lives 103 — 103 Total $ 5,415 $ (2,863 ) $ 2,552</t>
  </si>
  <si>
    <t>Schedule of Amortization of Purchased Intangible Assets</t>
  </si>
  <si>
    <t>The following table presents the amortization of purchased intangible assets, including impairment charges (in millions): Three Months Ended October 27, 2018 October 28, 2017 Amortization of purchased intangible assets: Cost of sales $ 151 $ 154 Operating expenses 34 61 Total $ 185 $ 215</t>
  </si>
  <si>
    <t>Schedule of Estimated Future Amortization Expense of Purchased Intangible Assets</t>
  </si>
  <si>
    <t>The estimated future amortization expense of purchased intangible assets with finite lives as of October 27, 2018 is as follows (in millions): Fiscal Year Amount 2019 (remaining nine months) $ 577 2020 $ 726 2021 $ 530 2022 $ 274 2023 $ 133 Thereafter $ 45</t>
  </si>
  <si>
    <t>Restructuring and Other Charges (Tables)</t>
  </si>
  <si>
    <t>Liabilities Related to Restructuring and Other Charges</t>
  </si>
  <si>
    <t>The following tables summarize the activities related to the restructuring and other charges (in millions): FISCAL 2017 AND PRIOR PLANS FISCAL 2018 PLAN Employee Severance Other Employee Severance Other Total Liability as of July 28, 2018 $ 41 $ 13 $ 19 $ — $ 73 Charges — — 54 24 78 Cash payments (10 ) (1 ) (52 ) (1 ) (64 ) Non-cash items — — — (23 ) (23 ) Liability as of October 27, 2018 $ 31 $ 12 $ 21 $ — $ 64 FISCAL 2017 AND PRIOR PLANS Employee Severance Other Total Liability as of July 29, 2017 $ 74 $ 43 $ 117 Charges 145 7 152 Cash payments (79 ) (16 ) (95 ) Non-cash items — (6 ) (6 ) Liability as of October 28, 2017 $ 140 $ 28 $ 168</t>
  </si>
  <si>
    <t>Balance Sheet Details (Tables)</t>
  </si>
  <si>
    <t>Total Cash, Cash Equivalents, and Restricted Cash</t>
  </si>
  <si>
    <t>The following tables provide details of selected balance sheet items (in millions): October 27, July 28, Cash and cash equivalents $ 8,410 $ 8,934 Restricted cash included in other current assets 32 32 Restricted cash included in other assets 44 27 Total cash, cash equivalents, and restricted cash $ 8,486 $ 8,993</t>
  </si>
  <si>
    <t>The following tables provide details of selected balance sheet items (in millions): October 27, July 28, Cash and cash equivalents $ 8,410 $ 8,934 Restricted cash included in other current assets 32 32 Restricted cash included in other assets 44 27 Total cash, cash equivalents, and restricted cash $ 8,486 $ 8,993 Inventories: Raw materials $ 421 $ 423 Work in Process — — Finished goods: Deferred cost of sales and distributor inventory 116 443 Manufactured finished goods 758 689 Total finished goods 874 1,132 Service-related spares 248 258 Demonstration systems 29 33 Total $ 1,572 $ 1,846</t>
  </si>
  <si>
    <t>Property and Equipment, Net</t>
  </si>
  <si>
    <t>Property and equipment, net: Gross property and equipment: Land, buildings, and building and leasehold improvements $ 4,707 $ 4,710 Computer equipment and related software 1,037 1,085 Production, engineering, and other equipment 5,712 5,734 Operating lease assets 475 356 Furniture and fixtures 363 358 Total gross property and equipment 12,294 12,243 Less: accumulated depreciation and amortization (9,338 ) (9,237 ) Total $ 2,956 $ 3,006</t>
  </si>
  <si>
    <t>Deferred Revenue</t>
  </si>
  <si>
    <t>Deferred revenue: Service $ 11,062 $ 11,431 Product 5,752 8,254 Total $ 16,814 $ 19,685 Reported as: Current $ 9,637 $ 11,490 Noncurrent 7,177 8,195 Total $ 16,814 $ 19,685</t>
  </si>
  <si>
    <t>Financing Receivables and Operating Leases (Tables)</t>
  </si>
  <si>
    <t>Financing Receivables</t>
  </si>
  <si>
    <t>A summary of our financing receivables is presented as follows (in millions): October 27, 2018 Lease Receivables Loan Receivables Financed Service Contracts Total Gross $ 2,511 $ 4,924 $ 2,240 $ 9,675 Residual value 159 — — 159 Unearned income (140 ) — — (140 ) Allowance for credit loss (131 ) (60 ) (8 ) (199 ) Total, net $ 2,399 $ 4,864 $ 2,232 $ 9,495 Reported as: Current $ 1,143 $ 2,422 $ 1,286 $ 4,851 Noncurrent 1,256 2,442 946 4,644 Total, net $ 2,399 $ 4,864 $ 2,232 $ 9,495 July 28, 2018 Lease Receivables Loan Receivables Financed Service Contracts Total Gross $ 2,688 $ 4,999 $ 2,326 $ 10,013 Residual value 164 — — 164 Unearned income (141 ) — — (141 ) Allowance for credit loss (135 ) (60 ) (10 ) (205 ) Total, net $ 2,576 $ 4,939 $ 2,316 $ 9,831 Reported as: Current $ 1,249 $ 2,376 $ 1,324 $ 4,949 Noncurrent 1,327 2,563 992 4,882 Total, net $ 2,576 $ 4,939 $ 2,316 $ 9,831</t>
  </si>
  <si>
    <t>Contractual Maturities of the Gross Lease Receivables</t>
  </si>
  <si>
    <t>Future minimum lease payments to Cisco on lease receivables as of October 27, 2018 are summarized as follows (in millions): Fiscal Year Amount 2019 (remaining nine months) $ 1,105 2020 614 2021 478 2022 231 2023 78 Thereafter 5 Total $ 2,511</t>
  </si>
  <si>
    <t>Schedule of Internal Credit Risk Rating for Each Portfolio Segment and Class</t>
  </si>
  <si>
    <t>Gross receivables, excluding residual value, less unearned income categorized by our internal credit risk rating as of October 27, 2018 and July 28, 2018 are summarized as follows (in millions): INTERNAL CREDIT RISK RATING October 27, 2018 1 to 4 5 to 6 7 and Higher Total Lease receivables $ 1,238 $ 1,084 $ 49 $ 2,371 Loan receivables 3,122 1,744 58 4,924 Financed service contracts 1,454 768 18 2,240 Total $ 5,814 $ 3,596 $ 125 $ 9,535 INTERNAL CREDIT RISK RATING July 28, 2018 1 to 4 5 to 6 7 and Higher Total Lease receivables $ 1,294 $ 1,199 $ 54 $ 2,547 Loan receivables 3,184 1,752 63 4,999 Financed service contracts 1,468 835 23 2,326 Total $ 5,946 $ 3,786 $ 140 $ 9,872</t>
  </si>
  <si>
    <t>Schedule of Financing Receivables by Portfolio Segment and Class Aging Analysis</t>
  </si>
  <si>
    <t>The following tables present the aging analysis of gross receivables, excluding residual value and less unearned income as of October 27, 2018 and July 28, 2018 (in millions): DAYS PAST DUE (INCLUDES BILLED AND UNBILLED) October 27, 2018 31-60 61-90 91+ Total Past Due Current Total Nonaccrual Financing Receivables Impaired Financing Receivables Lease receivables $ 79 $ 27 $ 121 $ 227 $ 2,144 $ 2,371 $ 5 $ 5 Loan receivables 123 85 348 556 4,368 4,924 29 29 Financed service contracts 102 147 262 511 1,729 2,240 3 3 Total $ 304 $ 259 $ 731 $ 1,294 $ 8,241 $ 9,535 $ 37 $ 37 DAYS PAST DUE (INCLUDES BILLED AND UNBILLED) July 28, 2018 31-60 61-90 91+ Total Past Due Current Total Nonaccrual Financing Receivables Impaired Financing Receivables Lease receivables $ 72 $ 27 $ 155 $ 254 $ 2,293 $ 2,547 $ 9 $ 9 Loan receivables 104 55 252 411 4,588 4,999 30 30 Financed service contracts 138 78 304 520 1,806 2,326 3 3 Total $ 314 $ 160 $ 711 $ 1,185 $ 8,687 $ 9,872 $ 42 $ 42</t>
  </si>
  <si>
    <t>Allowance for Credit Loss and Related Financing Receivables</t>
  </si>
  <si>
    <t>The allowances for credit loss and the related financing receivables are summarized as follows (in millions): Three months ended October 27, 2018 CREDIT LOSS ALLOWANCES Lease Loan Financed Service Total Allowance for credit loss as of July 28, 2018 $ 135 $ 60 $ 10 $ 205 Provisions (benefits) (3 ) — (2 ) (5 ) Foreign exchange and other (1 ) — — (1 ) Allowance for credit loss as of October 27, 2018 $ 131 $ 60 $ 8 $ 199 Three months ended October 28, 2017 CREDIT LOSS ALLOWANCES Lease Receivables Loan Receivables Financed Service Contracts Total Allowance for credit loss as of July 29, 2017 $ 162 $ 103 $ 30 $ 295 Provisions (2 ) 2 (6 ) (6 ) Foreign exchange and other — 1 (1 ) — Allowance for credit loss as of October 28, 2017 $ 160 $ 106 $ 23 $ 289</t>
  </si>
  <si>
    <t>Schedule of Property Subject to or Available for Operating Lease</t>
  </si>
  <si>
    <t>Amounts relating to equipment on operating lease assets and the associated accumulated depreciation are summarized as follows (in millions): October 27, 2018 July 28, 2018 Operating lease assets $ 475 $ 356 Accumulated depreciation (333 ) (238 ) Operating lease assets, net $ 142 $ 118</t>
  </si>
  <si>
    <t>Schedule of Future Minimum Rental Payments for Operating Leases</t>
  </si>
  <si>
    <t>Minimum future rentals on noncancelable operating leases as of October 27, 2018 are summarized as follows (in millions): Fiscal Year Amount 2019 (remaining nine months) $ 125 2020 108 2021 44 2022 3 Thereafter 1 Total $ 281</t>
  </si>
  <si>
    <t>Available-for-Sale Debt Investments and Equity Investments (Tables)</t>
  </si>
  <si>
    <t>Summary of Available-for-sale Debt Investments and Equity Investments</t>
  </si>
  <si>
    <t>The following table summarizes our available-for-sale debt investments and equity investments (in millions): October 27, 2018 July 28, 2018 Available-for-sale debt investments $ 34,183 $ 37,009 Marketable equity securities — 605 Total investments 34,183 37,614 Non-marketable equity securities included in other assets 1,125 978 Equity method investments included in other assets 115 118 Total $ 35,423 $ 38,710</t>
  </si>
  <si>
    <t>Summary of Available-for-Sale Investments</t>
  </si>
  <si>
    <t xml:space="preserve">The following tables summarize our available-for-sale debt investments (in millions): October 27, 2018 Amortized Cost Gross Unrealized Gains Gross Unrealized Losses Fair Value U.S. government securities $ 5,783 $ — $ (29 ) $ 5,754 U.S. government agency securities 434 — (4 ) 430 Non-U.S. government and agency securities 153 — — 153 Corporate debt securities 26,444 33 (446 ) 26,031 U.S. agency mortgage-backed securities 1,481 — (60 ) 1,421 Commercial paper 309 — — 309 Certificates of deposit 85 — — 85 Total (1) $ 34,689 $ 33 $ (539 ) $ 34,183 July 28, 2018 Amortized Cost Gross Unrealized Gains Gross Unrealized Losses Fair Value U.S. government securities $ 7,318 $ — $ (43 ) $ 7,275 U.S. government agency securities 732 — (5 ) 727 Non-U.S. government and agency securities 209 — (1 ) 208 Corporate debt securities 27,765 44 (445 ) 27,364 U.S. agency mortgage-backed securities 1,488 — (53 ) 1,435 Total (1) $ 37,512 $ 44 $ (547 ) $ 37,009 (1) Net unsettled investment purchases were $1 million and net unsettled investment sales were $1.5 billion as of October 27, 2018 and July 28, 2018 , respectively and were included in other current assets and other current liabilities. </t>
  </si>
  <si>
    <t>Gross Realized Gains and Gross Realized Losses Related to Available-for-Sale Investment</t>
  </si>
  <si>
    <t>The following table presents the gross realized gains and gross realized losses related to available-for-sale debt investments (in millions): Three Months Ended October 27, 2018 October 28, 2017 Gross realized gains $ 2 $ 8 Gross realized losses (8 ) (4 ) Total $ (6 ) $ 4</t>
  </si>
  <si>
    <t>Available-for-Sale Investments with Gross Unrealized Losses</t>
  </si>
  <si>
    <t>The following tables present the breakdown of the available-for-sale debt investments with gross unrealized losses and the duration that those losses had been unrealized at October 27, 2018 and July 28, 2018 (in millions): UNREALIZED LOSSES LESS THAN 12 MONTHS UNREALIZED LOSSES 12 MONTHS OR GREATER TOTAL October 27, 2018 Fair Value Gross Unrealized Losses Fair Value Gross Unrealized Losses Fair Value Gross Unrealized Losses U.S. government securities $ 516 $ (3 ) $ 5,231 $ (26 ) $ 5,747 $ (29 ) U.S. government agency securities 4 — 427 (4 ) 431 (4 ) Non-U.S. government and agency securities — — 153 — 153 — Corporate debt securities 13,483 (257 ) 6,738 (189 ) 20,221 (446 ) U.S. agency mortgage-backed securities 456 (12 ) 947 (48 ) 1,403 (60 ) Total $ 14,459 $ (272 ) $ 13,496 $ (267 ) $ 27,955 $ (539 ) UNREALIZED LOSSES LESS THAN 12 MONTHS UNREALIZED LOSSES 12 MONTHS OR GREATER TOTAL July 28, 2018 Fair Value Gross Unrealized Losses Fair Value Gross Unrealized Losses Fair Value Gross Unrealized Losses U.S. government securities $ 2,966 $ (20 ) $ 4,303 $ (23 ) $ 7,269 $ (43 ) U.S. government agency securities 206 (2 ) 521 (3 ) 727 (5 ) Non-U.S. government and agency securities 105 (1 ) 103 — 208 (1 ) Corporate debt securities 16,990 (344 ) 3,511 (101 ) 20,501 (445 ) U.S. agency mortgage-backed securities 826 (24 ) 581 (29 ) 1,407 (53 ) Total $ 21,093 $ (391 ) $ 9,019 $ (156 ) $ 30,112 $ (547 )</t>
  </si>
  <si>
    <t>Maturities of Fixed Income Securities</t>
  </si>
  <si>
    <t>The following table summarizes the maturities of our available-for-sale debt investments as of October 27, 2018 (in millions): Amortized Cost Fair Value Within 1 year $ 12,283 $ 12,243 After 1 year through 5 years 19,248 18,922 After 5 years through 10 years 1,662 1,581 After 10 years 15 16 Mortgage-backed securities with no single maturity 1,481 1,421 Total $ 34,689 $ 34,183</t>
  </si>
  <si>
    <t>Summary of Adjustments to Carrying Value of Investments</t>
  </si>
  <si>
    <t xml:space="preserve">We recorded adjustments to the carrying value of our non-marketable equity securities measured using the measurement alternative in the first quarter of fiscal 2019 as follows (in millions): Three Months Ended October 27, 2018 Adjustments to non-marketable equity securities measured using the measurement alternative: Upward adjustments $ 10 Downward adjustments, including impairments (16 ) Net downward adjustments $ (6 ) Gains and losses recognized on our marketable and non-marketable equity securities for the first quarter of fiscal 2019 are summarized below (in millions): Three Months Ended October 27, 2018 Net gains and losses recognized during the period on equity investments $ 8 Less: Net gains and losses recognized on equity investments sold (12 ) Unrealized gains and losses recognized during reporting period on equity securities still held at the reporting date $ (4 ) </t>
  </si>
  <si>
    <t>Fair Value (Tables)</t>
  </si>
  <si>
    <t>Schedule of Fair Value, Assets and Liabilities Measured on Recurring Basis</t>
  </si>
  <si>
    <t>Assets and liabilities measured at fair value on a recurring basis were as follows (in millions): OCTOBER 27, 2018 JULY 28, 2018 Level 1 Level 2 Total Balance Level 1 Level 2 Total Balance Assets: Cash equivalents: Money market funds $ 6,332 $ — $ 6,332 $ 6,890 $ — $ 6,890 Commercial paper — 210 210 — — — Certificates of deposit — 20 20 — — — Repurchase agreements — 16 16 — — — Available-for-sale debt investments: U.S. government securities — 5,754 5,754 — 7,275 7,275 U.S. government agency securities — 430 430 — 727 727 Non-U.S. government and agency securities — 153 153 — 208 208 Corporate debt securities — 26,031 26,031 — 27,364 27,364 U.S. agency mortgage-backed securities — 1,421 1,421 — 1,435 1,435 Commercial paper — 309 309 — — — Certificates of deposit — 85 85 — — — Equity investments: Marketable equity securities — — — 605 — 605 Derivative assets — 6 6 — 2 2 Total $ 6,332 $ 34,435 $ 40,767 $ 7,495 $ 37,011 $ 44,506 Liabilities: Derivative liabilities $ — $ 91 $ 91 $ — $ 74 $ 74 Total $ — $ 91 $ 91 $ — $ 74 $ 74</t>
  </si>
  <si>
    <t>Fair Value Measurements, Nonrecurring</t>
  </si>
  <si>
    <t>The following table presents gains and losses on assets that were measured at fair value on a nonrecurring basis (in millions): TOTAL GAINS (LOSSES) FOR THE THREE MONTHS ENDED October 27, 2018 October 28, 2017 Non-marketable equity securities $ (6 ) $ (21 )</t>
  </si>
  <si>
    <t>Borrowings (Tables)</t>
  </si>
  <si>
    <t>Schedule of Short-Term Debt</t>
  </si>
  <si>
    <t>The following table summarizes our short-term debt (in millions, except percentages): October 27, 2018 July 28, 2018 Amount Effective Rate Amount Effective Rate Current portion of long-term debt $ 7,241 3.06 % $ 5,238 3.46 %</t>
  </si>
  <si>
    <t>Schedule of Long-Term Debt</t>
  </si>
  <si>
    <t xml:space="preserve">The following table summarizes our long-term debt (in millions, except percentages): October 27, 2018 July 28, 2018 Maturity Date Amount Effective Rate Amount Effective Rate Senior notes: Floating-rate notes: Three-month LIBOR plus 0.50% March 1, 2019 $ 500 2.88% $ 500 2.86% Three-month LIBOR plus 0.34% September 20, 2019 500 2.72% 500 2.71% Fixed-rate notes: 4.95% February 15, 2019 2,000 5.22% 2,000 5.17% 1.60% February 28, 2019 1,000 1.67% 1,000 1.67% 2.125% March 1, 2019 1,750 2.87% 1,750 2.71% 1.40% September 20, 2019 1,500 1.48% 1,500 1.48% 4.45% January 15, 2020 2,500 4.68% 2,500 4.52% 2.45% June 15, 2020 1,500 2.54% 1,500 2.54% 2.20% February 28, 2021 2,500 2.30% 2,500 2.30% 2.90% March 4, 2021 500 3.05% 500 2.86% 1.85% September 20, 2021 2,000 1.90% 2,000 1.90% 3.00% June 15, 2022 500 3.32% 500 3.11% 2.60% February 28, 2023 500 2.68% 500 2.68% 2.20% September 20, 2023 750 2.27% 750 2.27% 3.625% March 4, 2024 1,000 3.17% 1,000 2.98% 3.50% June 15, 2025 500 3.48% 500 3.27% 2.95% February 28, 2026 750 3.01% 750 3.01% 2.50% September 20, 2026 1,500 2.55% 1,500 2.55% 5.90% February 15, 2039 2,000 6.11% 2,000 6.11% 5.50% January 15, 2040 2,000 5.67% 2,000 5.67% Total 25,750 25,750 Unaccreted discount/issuance costs (112 ) (116 ) Hedge accounting fair value adjustments (74 ) (65 ) Total $ 25,564 $ 25,569 Reported as: Current portion of long-term debt $ 7,241 $ 5,238 Long-term debt 18,323 20,331 Total $ 25,564 $ 25,569 </t>
  </si>
  <si>
    <t>Schedule of Principal Payments for Long-Term Debt</t>
  </si>
  <si>
    <t>As of October 27, 2018 , future principal payments for long-term debt, including the current portion, are summarized as follows (in millions): Fiscal Year Amount 2019 (remaining nine months) $ 5,250 2020 6,000 2021 3,000 2022 2,500 2023 500 Thereafter 8,500 Total $ 25,750</t>
  </si>
  <si>
    <t>Derivative Instruments (Tables)</t>
  </si>
  <si>
    <t>Derivatives Recorded at Fair Value</t>
  </si>
  <si>
    <t>The fair values of our derivative instruments and the line items on the Consolidated Balance Sheets to which they were recorded are summarized as follows (in millions): DERIVATIVE ASSETS DERIVATIVE LIABILITIES Balance Sheet Line Item October 27, July 28, Balance Sheet Line Item October 27, July 28, Derivatives designated as hedging instruments: Foreign currency derivatives Other current assets $ 4 $ 1 Other current liabilities $ 6 $ — Interest rate derivatives Other current assets — — Other current liabilities 7 10 Interest rate derivatives Other assets — — Other long-term liabilities 74 62 Total 4 1 87 72 Derivatives not designated as hedging instruments: Foreign currency derivatives Other current assets 1 1 Other current liabilities 4 2 Total return swaps—deferred compensation Other current assets 1 — Other current liabilities — — Total 2 1 4 2 Total $ 6 $ 2 $ 91 $ 74</t>
  </si>
  <si>
    <t>Gains and Losses on Derivatives Designated as Cash Flow Hedges</t>
  </si>
  <si>
    <t>The effects of our cash flow and net investment hedging instruments on other comprehensive income (OCI) and the Consolidated Statements of Operations are summarized as follows (in millions): GAINS (LOSSES) RECOGNIZED IN OCI ON DERIVATIVES FOR THE THREE MONTHS ENDED (EFFECTIVE PORTION) GAINS (LOSSES) RECLASSIFIED FROM AOCI INTO INCOME FOR THE THREE MONTHS ENDED (EFFECTIVE PORTION) October 27, October 28, Line Item in Statements of Operations October 27, October 28, Derivatives designated as cash flow hedging instruments: Foreign currency derivatives $ (4 ) $ 8 Revenue — service $ 1 $ — Operating expenses (1 ) 10 Cost of sales — service — 3 Total $ (4 ) $ 8 $ — $ 13 Derivatives designated as net investment hedging instruments: Foreign currency derivatives $ 4 $ (5 ) Other income (loss), net $ — $ —</t>
  </si>
  <si>
    <t>Schedule of Derivative Fair Value Hedge Instruments Gain Loss in Statement of Financial Performance</t>
  </si>
  <si>
    <t>The effect on the Consolidated Statements of Operations of derivative instruments designated as fair value hedges and the underlying hedged items is summarized as follows (in millions): GAINS (LOSSES) ON DERIVATIVE INSTRUMENTS FOR THE THREE MONTHS ENDED GAINS (LOSSES) RELATED TO HEDGED ITEMS FOR THE THREE MONTHS ENDED Derivatives Designated as Fair Value Hedging Instruments Line Item in Statements of Operations October 27, October 28, October 27, October 28, Interest rate derivatives Interest expense $ (9 ) $ (46 ) $ 9 $ 46 Equity derivatives Other income (loss), net — (14 ) — 14 Total $ (9 ) $ (60 ) $ 9 $ 60</t>
  </si>
  <si>
    <t>Effect of Derivative Instruments Not Designated as Fair Value Hedges on Consolidated Statement of Operations Summary</t>
  </si>
  <si>
    <t>The effect on the Consolidated Statements of Operations of derivative instruments not designated as hedges is summarized as follows (in millions): GAINS (LOSSES) FOR THE THREE MONTHS ENDED Derivatives Not Designated as Hedging Instruments Line Item in Statements of Operations October 27, October 28, Foreign currency derivatives Other income (loss), net $ (27 ) $ 7 Total return swaps—deferred compensation Operating expenses (24 ) 15 Cost of sales — product (1 ) — Cost of sales — service (1 ) 1 Other income (loss), net (4 ) (2 ) Equity derivatives Other income (loss), net 1 1 Total $ (56 ) $ 22</t>
  </si>
  <si>
    <t>Schedule of Notional Amounts of Derivatives Outstanding</t>
  </si>
  <si>
    <t>The notional amounts of our outstanding derivatives are summarized as follows (in millions): October 27, July 28, Derivatives designated as hedging instruments: Foreign currency derivatives—cash flow hedges $ 796 $ 147 Interest rate derivatives 6,750 6,750 Net investment hedging instruments 246 250 Derivatives not designated as hedging instruments: Foreign currency derivatives 2,170 2,298 Total return swaps—deferred compensation 564 566 Total $ 10,526 $ 10,011</t>
  </si>
  <si>
    <t>Offsetting Assets and Liabilities</t>
  </si>
  <si>
    <t>Information related to these offsetting arrangements is summarized as follows (in millions): October 27, 2018 GROSS AMOUNTS OFFSET IN THE CONSOLIDATED BALANCE SHEETS GROSS AMOUNTS NOT OFFSET IN THE CONSOLIDATED BALANCE SHEETS Gross Amounts Recognized Gross Amounts Offset Net Amounts Presented Gross Derivative Amounts Cash Collateral Net Amount Derivatives assets $ 6 $ — $ 6 $ (5 ) $ — $ 1 Derivatives liabilities $ 91 $ — $ 91 $ (5 ) $ (70 ) $ 16 July 28, 2018 GROSS AMOUNTS OFFSET IN THE CONSOLIDATED BALANCE SHEETS GROSS AMOUNTS NOT OFFSET IN THE CONSOLIDATED BALANCE SHEETS Gross Amounts Recognized Gross Amounts Offset Net Amounts Presented Gross Derivative Amounts Cash Collateral Net Amount Derivatives assets $ 2 $ — $ 2 $ (2 ) $ — $ — Derivatives liabilities $ 74 $ — $ 74 $ (2 ) $ (53 ) $ 19</t>
  </si>
  <si>
    <t>Commitments and Contingencies (Tables)</t>
  </si>
  <si>
    <t>Schedule of Future Annual Minimum Lease Payments Under All Noncancelable Operating Leases</t>
  </si>
  <si>
    <t>Future minimum lease payments under all noncancelable operating leases with an initial term in excess of one year as of October 27, 2018 are as follows (in millions): Fiscal Year Amount 2019 (remaining nine months) $ 312 2020 323 2021 220 2022 152 2023 102 Thereafter 116 Total $ 1,225</t>
  </si>
  <si>
    <t>Schedule of Purchase Commitments</t>
  </si>
  <si>
    <t>The following table summarizes our purchase commitments with contract manufacturers and suppliers (in millions): Commitments by Period October 27, July 28, Less than 1 year $ 5,500 $ 5,407 1 to 3 years 704 710 3 to 5 years 270 360 Total $ 6,474 $ 6,477</t>
  </si>
  <si>
    <t>Compensation expenses Related to Business Combinations</t>
  </si>
  <si>
    <t>The following table summarizes the compensation expense related to acquisitions (in millions): Three Months Ended October 27, 2018 October 28, 2017 Compensation expense related to acquisitions $ 109 $ 42</t>
  </si>
  <si>
    <t>Schedule of Product Warranty Liability</t>
  </si>
  <si>
    <t>The following table summarizes the activity related to the product warranty liability (in millions): Three Months Ended October 27, October 28, Balance at beginning of period $ 359 $ 407 Provisions for warranties issued 156 148 Adjustments for pre-existing warranties (3 ) (12 ) Settlements (145 ) (149 ) Balance at end of period $ 367 $ 394</t>
  </si>
  <si>
    <t>Schedule of Guarantor Obligations</t>
  </si>
  <si>
    <t xml:space="preserve"> The aggregate amounts of financing guarantees outstanding at October 27, 2018 and July 28, 2018 , representing the total maximum potential future payments under financing arrangements with third parties along with the related deferred revenue, are summarized in the following table (in millions): October 27, July 28, Maximum potential future payments relating to financing guarantees: Channel partner $ 307 $ 277 End user 28 31 Total $ 335 $ 308 Deferred revenue associated with financing guarantees: Channel partner $ (72 ) $ (94 ) End user (26 ) (28 ) Total $ (98 ) $ (122 ) Maximum potential future payments relating to financing guarantees, net of associated deferred revenue $ 237 $ 186</t>
  </si>
  <si>
    <t>Shareholders' Equity (Tables)</t>
  </si>
  <si>
    <t>Stock Repurchase Program</t>
  </si>
  <si>
    <t xml:space="preserve"> A summary of the stock repurchase activity for fiscal year 2018 and 2017 under the stock repurchase program, reported based on the trade date, is summarized as follows (in millions, except per-share amounts): Quarter Ended Shares Weighted-Average Price per Share Amount Fiscal 2019 October 27, 2018 109 $ 46.01 $ 5,026 Fiscal 2018 July 28, 2018 138 $ 43.58 $ 6,015 April 28, 2018 140 $ 42.83 $ 6,015 January 27, 2018 103 $ 39.07 $ 4,011 October 28, 2017 51 $ 31.80 $ 1,620</t>
  </si>
  <si>
    <t>Employee Benefit Plans (Tables)</t>
  </si>
  <si>
    <t>Summary of Share-Based Compensation Expense</t>
  </si>
  <si>
    <t>The following table summarizes share-based compensation expense (in millions): Three Months Ended October 27, 2018 October 28, 2017 Cost of sales—product $ 23 $ 23 Cost of sales—service 33 34 Share-based compensation expense in cost of sales 56 57 Research and development 130 136 Sales and marketing 137 135 General and administrative 62 64 Restructuring and other charges 23 6 Share-based compensation expense in operating expenses 352 341 Total share-based compensation expense $ 408 $ 398 Income tax benefit for share-based compensation $ 165 $ 175</t>
  </si>
  <si>
    <t>Summary of Share-Based Awards Available for Grant</t>
  </si>
  <si>
    <t>A summary of share-based awards available for grant is as follows (in millions): Share-Based Awards Available for Grant BALANCE AT JULY 29, 2017 272 Restricted stock, stock units, and other share-based awards granted (70 ) Share-based awards canceled/forfeited/expired 18 Shares withheld for taxes and not issued 25 BALANCE AT JULY 28, 2018 245 Restricted stock, stock units, and other share-based awards granted (12 ) Share-based awards canceled/forfeited/expired 5 Shares withheld for taxes and not issued 9 Other 1 BALANCE AT OCTOBER 27, 2018 248</t>
  </si>
  <si>
    <t>Summary of Restricted Stock and Stock Unit Activity</t>
  </si>
  <si>
    <t xml:space="preserve">A summary of the restricted stock and stock unit activity, which includes time-based and performance-based or market-based RSUs, is as follows (in millions, except per-share amounts): Restricted Stock/ Stock Units Weighted-Average Grant Date Fair Value per Share Aggregate Fair Value UNVESTED BALANCE AT JULY 29, 2017 141 $ 26.94 Granted 46 35.62 Assumed from acquisitions 1 28.26 Vested (53 ) 26.02 $ 1,909 Canceled/forfeited/other (16 ) 28.37 UNVESTED BALANCE AT JULY 28, 2018 119 30.56 Granted 8 45.05 Vested (19 ) 25.92 $ 883 Canceled/forfeited/other (4 ) 30.33 UNVESTED BALANCE AT OCTOBER 27, 2018 104 $ 32.48 </t>
  </si>
  <si>
    <t>Summary of Stock Option Activity</t>
  </si>
  <si>
    <t>A summary of the stock option activity is as follows (in millions, except per-share amounts): STOCK OPTIONS OUTSTANDING Number Outstanding Weighted-Average Exercise Price per Share BALANCE AT JULY 29, 2017 12 $ 6.15 Assumed from acquisitions 3 8.20 Exercised (8 ) 5.77 Canceled/forfeited/expired (1 ) 8.75 BALANCE AT JULY 28, 2018 6 7.18 Exercised (1 ) 6.50 BALANCE AT OCTOBER 27, 2018 5 $ 7.29</t>
  </si>
  <si>
    <t>Summary of Significant Ranges of Outstanding and Exercisable Stock Options</t>
  </si>
  <si>
    <t>The following table summarizes significant ranges of outstanding and exercisable stock options as of October 27, 2018 (in millions, except years and share prices): STOCK OPTIONS OUTSTANDING STOCK OPTIONS EXERCISABLE Range of Exercise Prices Number Outstanding Weighted- Average Remaining Contractual Life (in Years) Weighted- Average Exercise Price per Share Aggregate Intrinsic Value Number Exercisable Weighted- Average Exercise Price per Share Aggregate Intrinsic Value $ 0.01 – 35.00 5 5.8 $ 7.29 $ 195 4 $ 7.06 $ 140</t>
  </si>
  <si>
    <t>Schedule of Assumptions Used</t>
  </si>
  <si>
    <t>The assumptions for the valuation of time-based RSUs and PRSUs are summarized as follows: RESTRICTED STOCK UNITS PERFORMANCE BASED RESTRICTED STOCK UNITS Three Months Ended October 27, 2018 October 28, 2017 October 27, 2018 October 28, 2017 Number of shares granted (in millions) 6 7 2 3 Grant date fair value per share $ 44.32 $ 29.81 $ 47.00 $ 31.31 Weighted-average assumptions/inputs: Expected dividend yield 2.8 % 3.6 % 2.8 % 3.6 % Range of risk-free interest rates 2.1% – 2.9% 1.0% – 1.9% 2.1% – 3.0% 1.0%-1.6% Range of expected volatilities for index N/A N/A 13.0% – 65.2% 13.2%-81.0%</t>
  </si>
  <si>
    <t>Comprehensive Income (Loss) (Tables)</t>
  </si>
  <si>
    <t>Components of AOCI, Net of Tax</t>
  </si>
  <si>
    <t>The components of AOCI, net of tax, and the other comprehensive income (loss), excluding noncontrolling interest, for the first quarter of fiscal 2019 and fiscal 2018 are summarized as follows (in millions): Net Unrealized Gains (Losses) on Available-for-Sale Investments Net Unrealized Gains (Losses) Cash Flow Hedging Instruments Cumulative Translation Adjustment and Actuarial Gains (Losses) Accumulated Other Comprehensive Income (Loss) BALANCE AT JULY 28, 2018 $ (310 ) $ (11 ) $ (528 ) $ (849 ) Other comprehensive income (loss) before reclassifications attributable to Cisco Systems, Inc. (8 ) (4 ) (207 ) (219 ) (Gains) losses reclassified out of AOCI 6 — (1 ) 5 Tax benefit (expense) 13 1 (1 ) 13 Total change for the period 11 (3 ) (209 ) (201 ) Effect of adoption of accounting standards (168 ) — — (168 ) BALANCE AT OCTOBER 27, 2018 $ (467 ) $ (14 ) $ (737 ) $ (1,218 ) Net Unrealized Gains (Losses) on Available-for-Sale Investments Net Unrealized Gains (Losses) Cash Flow Hedging Instruments Cumulative Translation Adjustment and Actuarial Gains (Losses) Accumulated Other Comprehensive Income (Loss) BALANCE AT JULY 29, 2017 $ 373 $ 32 $ (359 ) $ 46 Other comprehensive income (loss) before reclassifications attributable to Cisco Systems, Inc. 18 8 18 44 (Gains) losses reclassified out of AOCI (33 ) (13 ) 1 (45 ) Tax benefit (expense) (13 ) 1 (2 ) (14 ) Total change for the period (28 ) (4 ) 17 (15 ) BALANCE AT OCTOBER 28, 2017 $ 345 $ 28 $ (342 ) $ 31</t>
  </si>
  <si>
    <t>Reclassification out of Accumulated Other Comprehensive Income</t>
  </si>
  <si>
    <t xml:space="preserve">The net gains (losses) reclassified out of AOCI into the Consolidated Statements of Operations, with line item location, during each period were as follows (in millions): Three Months Ended October 27, October 28, Comprehensive Income Components Income Before Taxes Line Item in Statements of Operations Net unrealized gains and losses on available-for-sale investments $ (6 ) $ 33 Other income (loss), net Net unrealized gains and losses on cash flow hedging instruments Foreign currency derivatives (1 ) 10 Operating expenses Foreign currency derivatives 1 — Revenue—service Foreign currency derivatives — 3 Cost of sales—service — 13 Cumulative translation adjustment and actuarial gains and losses — (1 ) Operating expenses Cumulative translation adjustment and actuarial gains and losses 1 — Other income (loss), net Total amounts reclassified out of AOCI $ (5 ) $ 45 </t>
  </si>
  <si>
    <t>Income Taxes (Tables)</t>
  </si>
  <si>
    <t>Income Tax Provision</t>
  </si>
  <si>
    <t>The following table provides details of income taxes (in millions, except percentages): Three Months Ended October 27, October 28, Income before provision for income taxes $ 3,909 $ 2,962 Provision for income taxes $ 360 $ 568 Effective tax rate 9.2 % 19.2 %</t>
  </si>
  <si>
    <t>Segment Information and Major Customers (Tables)</t>
  </si>
  <si>
    <t>Reportable Segments</t>
  </si>
  <si>
    <t>Summarized financial information by segment for the first quarter of fiscal 2019 and fiscal 2018 , based on our internal management system and as utilized by our Chief Operating Decision Maker ("CODM"), is as follows (in millions): Three Months Ended October 27, October 28, Revenue: Americas $ 7,751 $ 7,350 EMEA 3,224 2,909 APJC 2,096 1,877 Total $ 13,072 $ 12,136 Gross margin: Americas $ 5,070 $ 4,722 EMEA 2,070 1,839 APJC 1,200 1,165 Segment total 8,341 7,726 Unallocated corporate items (195 ) (299 ) Total $ 8,146 $ 7,427</t>
  </si>
  <si>
    <t>Net Sales for Groups of Similar Products and Services</t>
  </si>
  <si>
    <t>The following table presents revenue for groups of similar products and services (in millions): Three Months Ended October 27, October 28, Revenue: Infrastructure Platforms $ 7,642 $ 6,980 Applications 1,419 1,203 Security 651 585 Other Products 178 286 Total Product 9,890 9,054 Services 3,182 3,082 Total $ 13,072 $ 12,136</t>
  </si>
  <si>
    <t>Property and Equipment Information for Geographical Area</t>
  </si>
  <si>
    <t>The following table presents property and equipment information for geographic areas (in millions): October 27, July 28, Property and equipment, net: United States $ 2,421 $ 2,487 International 535 519 Total $ 2,956 $ 3,006</t>
  </si>
  <si>
    <t>Net Income per Share (Tables)</t>
  </si>
  <si>
    <t>Calculation of Basic and Diluted Net Income per Share</t>
  </si>
  <si>
    <t>The following table presents the calculation of basic and diluted net income per share (in millions, except per-share amounts): Three Months Ended October 27, October 28, Net income $ 3,549 $ 2,394 Weighted-average shares—basic 4,565 4,959 Effect of dilutive potential common shares 49 35 Weighted-average shares—diluted 4,614 4,994 Net income per share—basic $ 0.78 $ 0.48 Net income per share—diluted $ 0.77 $ 0.48 Antidilutive employee share-based awards, excluded 9 15</t>
  </si>
  <si>
    <t>Basis of Presentation (Details)</t>
  </si>
  <si>
    <t>Oct. 27, 2018segment</t>
  </si>
  <si>
    <t>Number of geographic segments (segment)</t>
  </si>
  <si>
    <t>Recent Accounting Pronouncements (Summary of Cumulative Effect of the Changes Made to Consolidated Balance Sheet for the Adoption of New Accounting Standard Updates) (Details) - USD ($) $ in Millions</t>
  </si>
  <si>
    <t>Jul. 29, 2018</t>
  </si>
  <si>
    <t>ASSETS</t>
  </si>
  <si>
    <t>Accounts receivable, net</t>
  </si>
  <si>
    <t>LIABILITIES AND EQUITY</t>
  </si>
  <si>
    <t>Total deferred revenue</t>
  </si>
  <si>
    <t>Accounting Standards Update 2014-09</t>
  </si>
  <si>
    <t>Accounting Standards Update 2014-09 | Difference between Revenue Guidance in Effect before and after Topic 606</t>
  </si>
  <si>
    <t>Accounting Standards Update 2014-09 | Product | Difference between Revenue Guidance in Effect before and after Topic 606</t>
  </si>
  <si>
    <t>Accounting Standards Update 2014-09 | Recurring Software and Subscription Offers | Difference between Revenue Guidance in Effect before and after Topic 606</t>
  </si>
  <si>
    <t>Accounting Standards Update 2014-09 | Two-Tier Distribution | Difference between Revenue Guidance in Effect before and after Topic 606</t>
  </si>
  <si>
    <t>Accounting Standards Update 2016-01</t>
  </si>
  <si>
    <t>Accounting Standards Update 2016-16</t>
  </si>
  <si>
    <t>Recent Accounting Pronouncements (Additional Information) (Details) - USD ($) $ in Millions</t>
  </si>
  <si>
    <t>New Accounting Pronouncements or Change in Accounting Principle [Line Items]</t>
  </si>
  <si>
    <t>Revenue, total</t>
  </si>
  <si>
    <t>Benefit for provision for income taxes</t>
  </si>
  <si>
    <t>Increase in retained earnings</t>
  </si>
  <si>
    <t>Total contract assets</t>
  </si>
  <si>
    <t>Total contract assets noncurrent</t>
  </si>
  <si>
    <t>Total capitalized contract acquisition costs</t>
  </si>
  <si>
    <t>Capitalized contract acquisition costs, current</t>
  </si>
  <si>
    <t>Capitalized contract acquisition costs, noncurrent</t>
  </si>
  <si>
    <t>Difference between Revenue Guidance in Effect before and after Topic 606 | Accounting Standards Update 2014-09</t>
  </si>
  <si>
    <t>Software and Service Agreements</t>
  </si>
  <si>
    <t>Total contract assets, current</t>
  </si>
  <si>
    <t>Revenue (Disaggregation of Revenue) (Details) - USD ($) $ in Millions</t>
  </si>
  <si>
    <t>Disaggregation of Revenue [Line Items]</t>
  </si>
  <si>
    <t>Infrastructure Platforms</t>
  </si>
  <si>
    <t>Applications</t>
  </si>
  <si>
    <t>Security</t>
  </si>
  <si>
    <t>Other Products</t>
  </si>
  <si>
    <t>Revenue (Additional Information) (Details) - USD ($) $ in Millions</t>
  </si>
  <si>
    <t>Revenue, Initial Application Period Cumulative Effect Transition [Line Items]</t>
  </si>
  <si>
    <t>Payment terms</t>
  </si>
  <si>
    <t>30 days</t>
  </si>
  <si>
    <t>Revenue recognized</t>
  </si>
  <si>
    <t>Remaining performance obligation</t>
  </si>
  <si>
    <t>Total deferred sales commissions</t>
  </si>
  <si>
    <t>Amortization of sales commissions, expense</t>
  </si>
  <si>
    <t>Revenue (Performance Obligation) (Details) - Revenue, Remaining Performance Obligation, Expected Timing of Satisfaction, Start Date [Axis]: 2018-10-28</t>
  </si>
  <si>
    <t>Remaining performance obligation, expected timing of satisfaction, period</t>
  </si>
  <si>
    <t>1 year</t>
  </si>
  <si>
    <t>Revenue, Remaining Performance Obligation, Expected Timing of Satisfaction [Line Items]</t>
  </si>
  <si>
    <t>Remaining performance obligation, percentage</t>
  </si>
  <si>
    <t>55.00%</t>
  </si>
  <si>
    <t>Acquisitions and Divestitures (Additional Information) (Details) $ in Millions</t>
  </si>
  <si>
    <t>Oct. 27, 2018USD ($)acquisition</t>
  </si>
  <si>
    <t>Oct. 28, 2017USD ($)</t>
  </si>
  <si>
    <t>Supplementary Information [Line Items]</t>
  </si>
  <si>
    <t>Number of business combinations (acquisition) | acquisition</t>
  </si>
  <si>
    <t>Acquired cash and cash equivalents</t>
  </si>
  <si>
    <t>Gains recognized from acquisitions</t>
  </si>
  <si>
    <t>Discontinued Operations, Held-for-sale | Service Provider Video</t>
  </si>
  <si>
    <t>Disposal group, tangible assets</t>
  </si>
  <si>
    <t>Disposal group, goodwill and intangible assets</t>
  </si>
  <si>
    <t>Disposal group, liabilities</t>
  </si>
  <si>
    <t>Acquisition related costs</t>
  </si>
  <si>
    <t>Acquisitions and Divestitures (Summary of Allocation of Total Purchase Consideration) (Details) $ in Millions</t>
  </si>
  <si>
    <t>Business Acquisition [Line Items]</t>
  </si>
  <si>
    <t>Purchase Consideration</t>
  </si>
  <si>
    <t>Net Tangible Assets Acquired (Liabilities Assumed)</t>
  </si>
  <si>
    <t>Purchased Intangible Assets</t>
  </si>
  <si>
    <t>Duo</t>
  </si>
  <si>
    <t>Other (one acquisition)</t>
  </si>
  <si>
    <t>Goodwill and Purchased Intangible Assets (Schedule of Goodwill by Reportable Segments) (Details) $ in Millions</t>
  </si>
  <si>
    <t>Oct. 27, 2018USD ($)</t>
  </si>
  <si>
    <t>Goodwill [Roll Forward]</t>
  </si>
  <si>
    <t>Beginning Balance</t>
  </si>
  <si>
    <t>Acquisitions</t>
  </si>
  <si>
    <t>Ending Balance</t>
  </si>
  <si>
    <t>Americas</t>
  </si>
  <si>
    <t>EMEA</t>
  </si>
  <si>
    <t>APJC</t>
  </si>
  <si>
    <t>Goodwill and Purchased Intangible Assets (Schedule of Intangible Assets Acquired Through Business Combinations) (Details) $ in Millions</t>
  </si>
  <si>
    <t>Intangible Assets Acquired Through Business Combinations</t>
  </si>
  <si>
    <t>Total, Amount</t>
  </si>
  <si>
    <t>IPR&amp;D</t>
  </si>
  <si>
    <t>Indefinite Lives, Amount</t>
  </si>
  <si>
    <t>IPR&amp;D | Duo</t>
  </si>
  <si>
    <t>IPR&amp;D | Other (one acquisition)</t>
  </si>
  <si>
    <t>TECHNOLOGY</t>
  </si>
  <si>
    <t>Finite Lives, Amount</t>
  </si>
  <si>
    <t>TECHNOLOGY | Duo</t>
  </si>
  <si>
    <t>Weighted- Average Useful Life (in Years)</t>
  </si>
  <si>
    <t>5 years</t>
  </si>
  <si>
    <t>TECHNOLOGY | Other (one acquisition)</t>
  </si>
  <si>
    <t>CUSTOMER RELATIONSHIPS</t>
  </si>
  <si>
    <t>CUSTOMER RELATIONSHIPS | Duo</t>
  </si>
  <si>
    <t>CUSTOMER RELATIONSHIPS | Other (one acquisition)</t>
  </si>
  <si>
    <t>0 years</t>
  </si>
  <si>
    <t>OTHER</t>
  </si>
  <si>
    <t>OTHER | Duo</t>
  </si>
  <si>
    <t>2 years 6 months</t>
  </si>
  <si>
    <t>OTHER | Other (one acquisition)</t>
  </si>
  <si>
    <t>Goodwill and Purchased Intangible Assets (Schedule of Purchased Intangible Assets With Finite and Indefinite Lives) (Details) - USD ($) $ in Millions</t>
  </si>
  <si>
    <t>Purchased intangible assets with finite lives:</t>
  </si>
  <si>
    <t>Gross</t>
  </si>
  <si>
    <t>Accumulated Amortization</t>
  </si>
  <si>
    <t>Total purchased intangible assets with finite lives, net</t>
  </si>
  <si>
    <t>In-process research and development, with indefinite lives</t>
  </si>
  <si>
    <t>Total finite and indefinite lives intangible assets, Gross</t>
  </si>
  <si>
    <t>Total finite and indefinite lives intangible assets, net</t>
  </si>
  <si>
    <t>Goodwill and Purchased Intangible Assets (Additional Information) (Details)</t>
  </si>
  <si>
    <t>Purchased intangible assets impairment</t>
  </si>
  <si>
    <t>Goodwill and Purchased Intangible Assets (Schedule of Amortization of Purchased Intangible Assets) (Details) - USD ($) $ in Millions</t>
  </si>
  <si>
    <t>Acquired Finite-Lived Intangible Assets [Line Items]</t>
  </si>
  <si>
    <t>Cost of sales</t>
  </si>
  <si>
    <t>Share-based compensation expense in operating expenses</t>
  </si>
  <si>
    <t>Goodwill and Purchased Intangible Assets (Schedule of Estimated Future Amortization Expense of Purchased Intangible Assets) (Details) $ in Millions</t>
  </si>
  <si>
    <t>Finite-Lived Intangible Assets, Future Amortization Expense [Abstract]</t>
  </si>
  <si>
    <t>2019 (remaining nine months)</t>
  </si>
  <si>
    <t>Thereafter</t>
  </si>
  <si>
    <t>Restructuring and Other Charges (Additional Information) (Details) - USD ($) $ in Millions</t>
  </si>
  <si>
    <t>Restructuring Cost and Reserve [Line Items]</t>
  </si>
  <si>
    <t>Restructuring charges</t>
  </si>
  <si>
    <t>Fiscal 2018 Plan</t>
  </si>
  <si>
    <t>Expected restructuring charges</t>
  </si>
  <si>
    <t>Fiscal 2018 Plan | Employee Severance and Other Restructuring</t>
  </si>
  <si>
    <t>FISCAL 2017 PLAN</t>
  </si>
  <si>
    <t>Cumulative restructuring charges incurred</t>
  </si>
  <si>
    <t>Restructuring and Other Charges (Schedule of Activities Related to Restructuring and Other Charges) (Details) - USD ($) $ in Millions</t>
  </si>
  <si>
    <t>Restructuring Reserve [Roll Forward]</t>
  </si>
  <si>
    <t>Liability as of beginning period</t>
  </si>
  <si>
    <t>Charges</t>
  </si>
  <si>
    <t>Cash payments</t>
  </si>
  <si>
    <t>Non-cash items</t>
  </si>
  <si>
    <t>Liability as of ending period</t>
  </si>
  <si>
    <t>FISCAL 2017 AND PRIOR PLANS | Employee Severance</t>
  </si>
  <si>
    <t>FISCAL 2017 AND PRIOR PLANS | Other</t>
  </si>
  <si>
    <t>FISCAL 2018 PLAN | Employee Severance</t>
  </si>
  <si>
    <t>FISCAL 2018 PLAN | Other</t>
  </si>
  <si>
    <t>Balance Sheet Details (Details) - USD ($) $ in Millions</t>
  </si>
  <si>
    <t>Total cash, cash equivalents, and restricted cash</t>
  </si>
  <si>
    <t>Restricted cash included in other current assets</t>
  </si>
  <si>
    <t>Restricted cash included in other assets</t>
  </si>
  <si>
    <t>Inventories:</t>
  </si>
  <si>
    <t>Raw materials</t>
  </si>
  <si>
    <t>Work in Process</t>
  </si>
  <si>
    <t>Finished goods:</t>
  </si>
  <si>
    <t>Deferred cost of sales and distributor inventory</t>
  </si>
  <si>
    <t>Manufactured finished goods</t>
  </si>
  <si>
    <t>Total finished goods</t>
  </si>
  <si>
    <t>Service-related spares</t>
  </si>
  <si>
    <t>Demonstration systems</t>
  </si>
  <si>
    <t>Gross property and equipment:</t>
  </si>
  <si>
    <t>Land, buildings, and building and leasehold improvements</t>
  </si>
  <si>
    <t>Computer equipment and related software</t>
  </si>
  <si>
    <t>Production, engineering, and other equipment</t>
  </si>
  <si>
    <t>Operating lease assets</t>
  </si>
  <si>
    <t>Furniture and fixtures</t>
  </si>
  <si>
    <t>Total gross property and equipment</t>
  </si>
  <si>
    <t>Less: accumulated depreciation and amortization</t>
  </si>
  <si>
    <t>Deferred revenue:</t>
  </si>
  <si>
    <t>Current</t>
  </si>
  <si>
    <t>Noncurrent</t>
  </si>
  <si>
    <t>Financing Receivables and Operating Leases (Additional Information) (Details) $ in Millions</t>
  </si>
  <si>
    <t>Oct. 27, 2018USD ($)rating</t>
  </si>
  <si>
    <t>Jul. 28, 2018USD ($)</t>
  </si>
  <si>
    <t>Financing Receivables And Guarantees [Line Items]</t>
  </si>
  <si>
    <t>Average lease term</t>
  </si>
  <si>
    <t>4 years</t>
  </si>
  <si>
    <t>Threshold for past due receivables</t>
  </si>
  <si>
    <t>31 days</t>
  </si>
  <si>
    <t>Unbilled or current financing receivables included in greater than 91 days plus past due | $</t>
  </si>
  <si>
    <t>Financing receivable, 91 days past due and still accruing | $</t>
  </si>
  <si>
    <t>Investment credit risk ratings range lowest (rating)</t>
  </si>
  <si>
    <t>Highest rating when receivables are deemed impaired (rating)</t>
  </si>
  <si>
    <t>Rating at or higher when receivables deemed impaired (rating)</t>
  </si>
  <si>
    <t>Maximum</t>
  </si>
  <si>
    <t>Loan receivables term</t>
  </si>
  <si>
    <t>3 years</t>
  </si>
  <si>
    <t>Maximum | Financed Service Contracts</t>
  </si>
  <si>
    <t>Financed service contracts term</t>
  </si>
  <si>
    <t>Minimum | Financed Service Contracts</t>
  </si>
  <si>
    <t>Financing Receivables and Operating Leases (Schedule of Financing Receivables) (Details) - USD ($) $ in Millions</t>
  </si>
  <si>
    <t>Jul. 29, 2017</t>
  </si>
  <si>
    <t>Financing Receivables [Line Items]</t>
  </si>
  <si>
    <t>Allowance for credit loss</t>
  </si>
  <si>
    <t>Lease Receivables</t>
  </si>
  <si>
    <t>Residual value</t>
  </si>
  <si>
    <t>Unearned income</t>
  </si>
  <si>
    <t>Total, net</t>
  </si>
  <si>
    <t>Loan Receivables</t>
  </si>
  <si>
    <t>Financed Service Contracts</t>
  </si>
  <si>
    <t>Financing Receivables and Operating Leases (Schedule of Contractual Maturities of Gross Lease Receivables) (Details) $ in Millions</t>
  </si>
  <si>
    <t>Financing Receivables and Operating Leases (Schedule of Financing Receivables Categorized by Internal Credit Risk Rating) (Details) - USD ($) $ in Millions</t>
  </si>
  <si>
    <t>Financing Receivable, Recorded Investment [Line Items]</t>
  </si>
  <si>
    <t>Gross receivables less unearned income</t>
  </si>
  <si>
    <t>1 to 4</t>
  </si>
  <si>
    <t>5 to 6</t>
  </si>
  <si>
    <t>7 and Higher</t>
  </si>
  <si>
    <t>Lease Receivables | 1 to 4</t>
  </si>
  <si>
    <t>Lease Receivables | 5 to 6</t>
  </si>
  <si>
    <t>Lease Receivables | 7 and Higher</t>
  </si>
  <si>
    <t>Lease Receivables | Total</t>
  </si>
  <si>
    <t>Loan Receivables | 1 to 4</t>
  </si>
  <si>
    <t>Loan Receivables | 5 to 6</t>
  </si>
  <si>
    <t>Loan Receivables | 7 and Higher</t>
  </si>
  <si>
    <t>Loan Receivables | Total</t>
  </si>
  <si>
    <t>Financed Service Contracts | 1 to 4</t>
  </si>
  <si>
    <t>Financed Service Contracts | 5 to 6</t>
  </si>
  <si>
    <t>Financed Service Contracts | 7 and Higher</t>
  </si>
  <si>
    <t>Financed Service Contracts | Total</t>
  </si>
  <si>
    <t>Financing Receivables and Operating Leases (Schedule of Aging Analysis of Financing Receivables) (Details) - USD ($) $ in Millions</t>
  </si>
  <si>
    <t>Financing Receivable, Recorded Investment, Past Due [Line Items]</t>
  </si>
  <si>
    <t>Total Past Due</t>
  </si>
  <si>
    <t>Nonaccrual Financing Receivables</t>
  </si>
  <si>
    <t>Impaired Financing Receivables</t>
  </si>
  <si>
    <t>Past due 31-60 days</t>
  </si>
  <si>
    <t>Past due 61-90 days</t>
  </si>
  <si>
    <t>Past due 91 or above days</t>
  </si>
  <si>
    <t>Lease Receivables | Past due 31-60 days</t>
  </si>
  <si>
    <t>Lease Receivables | Past due 61-90 days</t>
  </si>
  <si>
    <t>Lease Receivables | Past due 91 or above days</t>
  </si>
  <si>
    <t>Loan Receivables | Past due 31-60 days</t>
  </si>
  <si>
    <t>Loan Receivables | Past due 61-90 days</t>
  </si>
  <si>
    <t>Loan Receivables | Past due 91 or above days</t>
  </si>
  <si>
    <t>Financed Service Contracts | Past due 31-60 days</t>
  </si>
  <si>
    <t>Financed Service Contracts | Past due 61-90 days</t>
  </si>
  <si>
    <t>Financed Service Contracts | Past due 91 or above days</t>
  </si>
  <si>
    <t>Financing Receivables and Operating Leases (Summary of Allowances for Credit Loss and Related Financing Receivables) (Details) - USD ($) $ in Millions</t>
  </si>
  <si>
    <t>Financing Receivable, Allowance for Credit Losses [Roll Forward]</t>
  </si>
  <si>
    <t>Allowance for credit loss as of beginning of period</t>
  </si>
  <si>
    <t>Provisions</t>
  </si>
  <si>
    <t>Foreign exchange and other</t>
  </si>
  <si>
    <t>Allowance for credit loss as of end of period</t>
  </si>
  <si>
    <t>Financing Receivables and Operating Leases (Operating Lease Schedule) (Details) - USD ($) $ in Millions</t>
  </si>
  <si>
    <t>Accumulated depreciation</t>
  </si>
  <si>
    <t>Operating lease assets, net</t>
  </si>
  <si>
    <t>Financing Receivables and Operating Leases (Minimum Future Rental Payments) (Details) $ in Millions</t>
  </si>
  <si>
    <t>Available-for-Sale Debt Investments and Equity Investments (Summary of Available-for-sale Debt Investments and Equity Investments) (Details) - USD ($) $ in Millions</t>
  </si>
  <si>
    <t>Available-for-sale debt investments</t>
  </si>
  <si>
    <t>Marketable equity securities</t>
  </si>
  <si>
    <t>Total investments</t>
  </si>
  <si>
    <t>Non-marketable equity securities included in other assets</t>
  </si>
  <si>
    <t>Equity method investments included in other assets</t>
  </si>
  <si>
    <t>Available-for-Sale Debt Investments and Equity Investments (Summary of Available-for-Sale Investments) (Details) - USD ($) $ in Millions</t>
  </si>
  <si>
    <t>Schedule of Investments [Line Items]</t>
  </si>
  <si>
    <t>Amortized Cost</t>
  </si>
  <si>
    <t>Gross Unrealized Gains</t>
  </si>
  <si>
    <t>Gross Unrealized Losses</t>
  </si>
  <si>
    <t>Net unsettled, available-for-sale investments purchases (sales), net</t>
  </si>
  <si>
    <t>U.S. government securities</t>
  </si>
  <si>
    <t>U.S. government agency securities</t>
  </si>
  <si>
    <t>Non-U.S. government and agency securities</t>
  </si>
  <si>
    <t>Corporate debt securities</t>
  </si>
  <si>
    <t>U.S. agency mortgage-backed securities</t>
  </si>
  <si>
    <t>Commercial paper</t>
  </si>
  <si>
    <t>Certificates of deposit</t>
  </si>
  <si>
    <t>Available-for-Sale Debt Investments and Equity Investments (Gross Realized Gains and Gross Realized Losses Related to Available-for-Sale Investment) (Details) - USD ($) $ in Millions</t>
  </si>
  <si>
    <t>Investments [Abstract]</t>
  </si>
  <si>
    <t>Gross realized gains</t>
  </si>
  <si>
    <t>Gross realized losses</t>
  </si>
  <si>
    <t>Available-for-Sale Debt Investments and Equity Investments (Available-for-Sale Investments With Gross Unrealized Losses) (Details) - USD ($) $ in Millions</t>
  </si>
  <si>
    <t>UNREALIZED LOSSES LESS THAN 12 MONTHS, Fair Value</t>
  </si>
  <si>
    <t>UNREALIZED LOSSES LESS THAN 12 MONTHS, Gross Unrealized Losses</t>
  </si>
  <si>
    <t>UNREALIZED LOSSES 12 MONTHS OR GREATER, Fair Value</t>
  </si>
  <si>
    <t>UNREALIZED LOSSES 12 MONTHS OR GREATER, Gross Unrealized Losses</t>
  </si>
  <si>
    <t>TOTAL, Fair Value</t>
  </si>
  <si>
    <t>TOTAL, Gross Unrealized Losses</t>
  </si>
  <si>
    <t>Available-for-Sale Debt Investments and Equity Investments (Additional Information) (Details) entity in Millions</t>
  </si>
  <si>
    <t>Oct. 27, 2018USD ($)entity</t>
  </si>
  <si>
    <t>Impairment charges of available-for-sale investments</t>
  </si>
  <si>
    <t>Average daily balance of securities lending</t>
  </si>
  <si>
    <t>Fair value of securities received as collateral that can be resold or repledged, percentage (at least)</t>
  </si>
  <si>
    <t>102.00%</t>
  </si>
  <si>
    <t>Secured lending transactions outstanding</t>
  </si>
  <si>
    <t>Number of variable interest entities required to be consolidated (entity) | entity</t>
  </si>
  <si>
    <t>Investments in privately held companies</t>
  </si>
  <si>
    <t>Funding commitments</t>
  </si>
  <si>
    <t>Variable Interest Entity, Not Primary Beneficiary</t>
  </si>
  <si>
    <t>Available-for-Sale Debt Investments and Equity Investments (Maturities of Fixed Income Securities) (Details) - USD ($) $ in Millions</t>
  </si>
  <si>
    <t>Debt Securities, Available-for-sale, Amortized Cost, Fiscal Year Maturity [Abstract]</t>
  </si>
  <si>
    <t>Within 1 year</t>
  </si>
  <si>
    <t>After 1 year through 5 years</t>
  </si>
  <si>
    <t>After 5 years through 10 years</t>
  </si>
  <si>
    <t>After 10 years</t>
  </si>
  <si>
    <t>Mortgage-backed securities with no single maturity</t>
  </si>
  <si>
    <t>Debt Securities, Available-for-sale, Fair Value, Fiscal Year Maturity [Abstract]</t>
  </si>
  <si>
    <t>Available-for-Sale Debt Investments and Equity Investments (Summary of Gains and Losses Recognized on Marketable and Non-marketable Equity Securities) (Details) $ in Millions</t>
  </si>
  <si>
    <t>Adjustments to non-marketable equity securities measured using the measurement alternative:</t>
  </si>
  <si>
    <t>Upward adjustments</t>
  </si>
  <si>
    <t>Downward adjustments, including impairments</t>
  </si>
  <si>
    <t>Net downward adjustments</t>
  </si>
  <si>
    <t>Net gains and losses recognized during the period on equity investments</t>
  </si>
  <si>
    <t>Less: Net gains and losses recognized on equity investments sold</t>
  </si>
  <si>
    <t>Unrealized gains and losses recognized during reporting period on equity securities still held at the reporting date</t>
  </si>
  <si>
    <t>Fair Value (Assets and Liabilities Measured at Fair Value on Recurring Basis) (Details) - Fair Value, Measurements, Recurring - USD ($) $ in Millions</t>
  </si>
  <si>
    <t>Fair Value Measurements [Line Items]</t>
  </si>
  <si>
    <t>Assets:</t>
  </si>
  <si>
    <t>Liabilities:</t>
  </si>
  <si>
    <t>Fair Value, Inputs, Level 1 [Member]</t>
  </si>
  <si>
    <t>Derivative assets</t>
  </si>
  <si>
    <t>Derivative assets | Fair Value, Inputs, Level 1 [Member]</t>
  </si>
  <si>
    <t>Derivative assets | Level 2</t>
  </si>
  <si>
    <t>Derivative liabilities</t>
  </si>
  <si>
    <t>Derivative liabilities | Fair Value, Inputs, Level 1 [Member]</t>
  </si>
  <si>
    <t>Derivative liabilities | Level 2</t>
  </si>
  <si>
    <t>Money market funds | Cash equivalents:</t>
  </si>
  <si>
    <t>Money market funds | Cash equivalents: | Fair Value, Inputs, Level 1 [Member]</t>
  </si>
  <si>
    <t>Money market funds | Cash equivalents: | Level 2</t>
  </si>
  <si>
    <t>U.S. government securities | Available-for-sale debt investments:</t>
  </si>
  <si>
    <t>U.S. government securities | Available-for-sale debt investments: | Fair Value, Inputs, Level 1 [Member]</t>
  </si>
  <si>
    <t>U.S. government securities | Available-for-sale debt investments: | Level 2</t>
  </si>
  <si>
    <t>U.S. government agency securities | Available-for-sale debt investments:</t>
  </si>
  <si>
    <t>U.S. government agency securities | Available-for-sale debt investments: | Fair Value, Inputs, Level 1 [Member]</t>
  </si>
  <si>
    <t>U.S. government agency securities | Available-for-sale debt investments: | Level 2</t>
  </si>
  <si>
    <t>Non-U.S. government and agency securities | Available-for-sale debt investments:</t>
  </si>
  <si>
    <t>Non-U.S. government and agency securities | Available-for-sale debt investments: | Fair Value, Inputs, Level 1 [Member]</t>
  </si>
  <si>
    <t>Non-U.S. government and agency securities | Available-for-sale debt investments: | Level 2</t>
  </si>
  <si>
    <t>Corporate debt securities | Available-for-sale debt investments:</t>
  </si>
  <si>
    <t>Corporate debt securities | Available-for-sale debt investments: | Fair Value, Inputs, Level 1 [Member]</t>
  </si>
  <si>
    <t>Corporate debt securities | Available-for-sale debt investments: | Level 2</t>
  </si>
  <si>
    <t>U.S. agency mortgage-backed securities | Available-for-sale debt investments:</t>
  </si>
  <si>
    <t>U.S. agency mortgage-backed securities | Available-for-sale debt investments: | Fair Value, Inputs, Level 1 [Member]</t>
  </si>
  <si>
    <t>U.S. agency mortgage-backed securities | Available-for-sale debt investments: | Level 2</t>
  </si>
  <si>
    <t>Commercial paper | Cash equivalents:</t>
  </si>
  <si>
    <t>Commercial paper | Cash equivalents: | Fair Value, Inputs, Level 1 [Member]</t>
  </si>
  <si>
    <t>Commercial paper | Cash equivalents: | Level 2</t>
  </si>
  <si>
    <t>Commercial paper | Available-for-sale debt investments:</t>
  </si>
  <si>
    <t>Commercial paper | Available-for-sale debt investments: | Fair Value, Inputs, Level 1 [Member]</t>
  </si>
  <si>
    <t>Commercial paper | Available-for-sale debt investments: | Level 2</t>
  </si>
  <si>
    <t>Certificates of deposit | Cash equivalents:</t>
  </si>
  <si>
    <t>Certificates of deposit | Cash equivalents: | Fair Value, Inputs, Level 1 [Member]</t>
  </si>
  <si>
    <t>Certificates of deposit | Cash equivalents: | Level 2</t>
  </si>
  <si>
    <t>Certificates of deposit | Available-for-sale debt investments:</t>
  </si>
  <si>
    <t>Certificates of deposit | Available-for-sale debt investments: | Fair Value, Inputs, Level 1 [Member]</t>
  </si>
  <si>
    <t>Certificates of deposit | Available-for-sale debt investments: | Level 2</t>
  </si>
  <si>
    <t>Repurchase agreements | Cash equivalents:</t>
  </si>
  <si>
    <t>Repurchase agreements | Cash equivalents: | Fair Value, Inputs, Level 1 [Member]</t>
  </si>
  <si>
    <t>Repurchase agreements | Cash equivalents: | Level 2</t>
  </si>
  <si>
    <t>Equity securities | Available-for-sale debt investments:</t>
  </si>
  <si>
    <t>Equity securities | Available-for-sale debt investments: | Fair Value, Inputs, Level 1 [Member]</t>
  </si>
  <si>
    <t>Equity securities | Available-for-sale debt investments: | Level 2</t>
  </si>
  <si>
    <t>Fair Value (Fair Value, Nonrecurring Measurement) (Details) - USD ($) $ in Millions</t>
  </si>
  <si>
    <t>Fair Value, Measurements, Nonrecurring | Level 3 | Equity securities</t>
  </si>
  <si>
    <t>Fair Value Assets And Liabilities Measured On Nonrecurring Basis [Line Items]</t>
  </si>
  <si>
    <t>Total gains (losses) for nonrecurring measurements</t>
  </si>
  <si>
    <t>Fair Value (Additional Information) (Details) - USD ($) $ in Millions</t>
  </si>
  <si>
    <t>Senior notes, carrying value</t>
  </si>
  <si>
    <t>Long term loan receivables and financed service contracts and others carrying value</t>
  </si>
  <si>
    <t>Senior notes, fair value</t>
  </si>
  <si>
    <t>Borrowings (Schedule Of Short-Term Debt) (Details) - USD ($) $ in Millions</t>
  </si>
  <si>
    <t>Short-term Debt [Line Items]</t>
  </si>
  <si>
    <t>Amount</t>
  </si>
  <si>
    <t>Current portion of long-term debt</t>
  </si>
  <si>
    <t>Effective Rate</t>
  </si>
  <si>
    <t>3.06%</t>
  </si>
  <si>
    <t>3.46%</t>
  </si>
  <si>
    <t>Borrowings (Additional Information) (Details) - USD ($)</t>
  </si>
  <si>
    <t>May 15, 2015</t>
  </si>
  <si>
    <t>Debt Instrument [Line Items]</t>
  </si>
  <si>
    <t>Derivative, notional amount</t>
  </si>
  <si>
    <t>Line of credit facility, amount outstanding</t>
  </si>
  <si>
    <t>Unsecured revolving credit facility</t>
  </si>
  <si>
    <t>Current borrowing capacity</t>
  </si>
  <si>
    <t>Additional credit facility upon agreement (up to)</t>
  </si>
  <si>
    <t>Unsecured revolving credit facility | Federal fund rate plus 0.50%</t>
  </si>
  <si>
    <t>Interest rate based on % above pre-defined market rate</t>
  </si>
  <si>
    <t>0.50%</t>
  </si>
  <si>
    <t>Unsecured revolving credit facility | LIBOR</t>
  </si>
  <si>
    <t>1.00%</t>
  </si>
  <si>
    <t>Unsecured revolving credit facility | Eurodollar</t>
  </si>
  <si>
    <t>0.00%</t>
  </si>
  <si>
    <t>Derivatives designated as hedging instruments: | Interest rate derivatives</t>
  </si>
  <si>
    <t>Commercial paper, maximum borrowing limit (up to)</t>
  </si>
  <si>
    <t>Borrowings (Schedule of Long-Term Debt) (Details) - USD ($) $ in Millions</t>
  </si>
  <si>
    <t>Unaccreted discount/issuance costs</t>
  </si>
  <si>
    <t>Hedge accounting fair value adjustments</t>
  </si>
  <si>
    <t>Floating Rate Notes 3-month Libor Plus 0.50% Due March 2019</t>
  </si>
  <si>
    <t>2.88%</t>
  </si>
  <si>
    <t>2.86%</t>
  </si>
  <si>
    <t>Floating Rate Notes 3-month Libor Plus 0.34% Due September 2019</t>
  </si>
  <si>
    <t>2.72%</t>
  </si>
  <si>
    <t>2.71%</t>
  </si>
  <si>
    <t>Fixed-Rate Notes, 4.95%, Due February 2019</t>
  </si>
  <si>
    <t>Interest rate, stated percentage</t>
  </si>
  <si>
    <t>4.95%</t>
  </si>
  <si>
    <t>5.22%</t>
  </si>
  <si>
    <t>5.17%</t>
  </si>
  <si>
    <t>Fixed-Rate Notes, 1.60%, Due February 2019</t>
  </si>
  <si>
    <t>1.60%</t>
  </si>
  <si>
    <t>1.67%</t>
  </si>
  <si>
    <t>Fixed-Rate Notes, 2.125%, Due March 2019</t>
  </si>
  <si>
    <t>2.125%</t>
  </si>
  <si>
    <t>2.87%</t>
  </si>
  <si>
    <t>Fixed-Rate Notes, 1.40%, Due September 2019</t>
  </si>
  <si>
    <t>1.40%</t>
  </si>
  <si>
    <t>1.48%</t>
  </si>
  <si>
    <t>Fixed-Rate Notes, 4.45%, Due January 2020</t>
  </si>
  <si>
    <t>4.45%</t>
  </si>
  <si>
    <t>4.68%</t>
  </si>
  <si>
    <t>4.52%</t>
  </si>
  <si>
    <t>Fixed-Rate Notes, 2.45%, Due June 2020</t>
  </si>
  <si>
    <t>2.45%</t>
  </si>
  <si>
    <t>2.54%</t>
  </si>
  <si>
    <t>Fixed-Rate Notes, 2.20%, Due February 2021</t>
  </si>
  <si>
    <t>2.20%</t>
  </si>
  <si>
    <t>2.30%</t>
  </si>
  <si>
    <t>Fixed-Rate Notes, 2.90%, Due March 2021</t>
  </si>
  <si>
    <t>2.90%</t>
  </si>
  <si>
    <t>3.05%</t>
  </si>
  <si>
    <t>Fixed-Rate Notes, 1.85%, Due September 2021</t>
  </si>
  <si>
    <t>1.85%</t>
  </si>
  <si>
    <t>1.90%</t>
  </si>
  <si>
    <t>Fixed-Rate Notes, 3.00 %, Due June 15, 2022</t>
  </si>
  <si>
    <t>3.00%</t>
  </si>
  <si>
    <t>3.32%</t>
  </si>
  <si>
    <t>3.11%</t>
  </si>
  <si>
    <t>Fixed-Rate Notes, 2.60%, Due February, 2023</t>
  </si>
  <si>
    <t>2.60%</t>
  </si>
  <si>
    <t>2.68%</t>
  </si>
  <si>
    <t>Fixed-Rate Notes, 2.20%, Due September 2023</t>
  </si>
  <si>
    <t>2.27%</t>
  </si>
  <si>
    <t>Fixed-Rate Notes, 3.625%, Due March 2024</t>
  </si>
  <si>
    <t>3.625%</t>
  </si>
  <si>
    <t>3.17%</t>
  </si>
  <si>
    <t>2.98%</t>
  </si>
  <si>
    <t>Fixed-Rate Notes, 3.50%, Due June 15, 2025</t>
  </si>
  <si>
    <t>3.50%</t>
  </si>
  <si>
    <t>3.48%</t>
  </si>
  <si>
    <t>3.27%</t>
  </si>
  <si>
    <t>Fixed-Rate Notes, 2.95%, Due February, 2026</t>
  </si>
  <si>
    <t>2.95%</t>
  </si>
  <si>
    <t>3.01%</t>
  </si>
  <si>
    <t>Fixed-Rate Notes, 2.50%, Due September 2026</t>
  </si>
  <si>
    <t>2.50%</t>
  </si>
  <si>
    <t>2.55%</t>
  </si>
  <si>
    <t>Fixed-Rate Notes, 5.90%, Due February 2039</t>
  </si>
  <si>
    <t>5.90%</t>
  </si>
  <si>
    <t>6.11%</t>
  </si>
  <si>
    <t>Fixed-Rate Notes, 5.50%, Due January 2040</t>
  </si>
  <si>
    <t>5.50%</t>
  </si>
  <si>
    <t>5.67%</t>
  </si>
  <si>
    <t>LIBOR | Floating Rate Notes 3-month Libor Plus 0.50% Due March 2019</t>
  </si>
  <si>
    <t>Three-month LIBOR plus this percentage</t>
  </si>
  <si>
    <t>LIBOR | Floating Rate Notes 3-month Libor Plus 0.34% Due September 2019</t>
  </si>
  <si>
    <t>0.34%</t>
  </si>
  <si>
    <t>Borrowings (Schedule of Future Principal Payments for Long-Term Debt) (Details) - USD ($) $ in Millions</t>
  </si>
  <si>
    <t>Derivative Instruments (Derivatives Recorded at Fair Value) (Details) - USD ($) $ in Millions</t>
  </si>
  <si>
    <t>Derivative [Line Items]</t>
  </si>
  <si>
    <t>DERIVATIVE ASSETS</t>
  </si>
  <si>
    <t>DERIVATIVE LIABILITIES</t>
  </si>
  <si>
    <t>Derivatives designated as hedging instruments:</t>
  </si>
  <si>
    <t>Derivatives designated as hedging instruments: | Foreign currency derivatives | Other current assets</t>
  </si>
  <si>
    <t>Derivatives designated as hedging instruments: | Foreign currency derivatives | Other current liabilities</t>
  </si>
  <si>
    <t>Derivatives designated as hedging instruments: | Interest rate derivatives | Other current assets</t>
  </si>
  <si>
    <t>Derivatives designated as hedging instruments: | Interest rate derivatives | Other current liabilities</t>
  </si>
  <si>
    <t>Derivatives designated as hedging instruments: | Interest rate derivatives | Other assets</t>
  </si>
  <si>
    <t>Derivatives designated as hedging instruments: | Interest rate derivatives | Other long-term liabilities</t>
  </si>
  <si>
    <t>Derivatives not designated as hedging instruments:</t>
  </si>
  <si>
    <t>Derivatives not designated as hedging instruments: | Foreign currency derivatives | Other current assets</t>
  </si>
  <si>
    <t>Derivatives not designated as hedging instruments: | Foreign currency derivatives | Other current liabilities</t>
  </si>
  <si>
    <t>Derivatives not designated as hedging instruments: | Total return swaps—deferred compensation | Other current assets</t>
  </si>
  <si>
    <t>Derivatives not designated as hedging instruments: | Total return swaps—deferred compensation | Other current liabilities</t>
  </si>
  <si>
    <t>Derivative Instruments (Effect of Derivative Instruments Designated as Cash Flow Hedges on Other Comprehensive Income and Consolidated Statements of Operations Summary) (Details) - USD ($) $ in Millions</t>
  </si>
  <si>
    <t>Derivatives designated as cash flow hedging instruments:</t>
  </si>
  <si>
    <t>GAINS (LOSSES) RECOGNIZED IN OCI ON DERIVATIVES (EFFECTIVE PORTION)</t>
  </si>
  <si>
    <t>GAINS (LOSSES) RECLASSIFIED FROM AOCI INTO INCOME (EFFECTIVE PORTION)</t>
  </si>
  <si>
    <t>Derivatives designated as cash flow hedging instruments: | Foreign currency derivatives</t>
  </si>
  <si>
    <t>Derivatives designated as cash flow hedging instruments: | Foreign currency derivatives | Revenue — service | Service</t>
  </si>
  <si>
    <t>Derivatives designated as cash flow hedging instruments: | Foreign currency derivatives | Operating expenses</t>
  </si>
  <si>
    <t>Derivatives designated as cash flow hedging instruments: | Foreign currency derivatives | Cost of sales | Service</t>
  </si>
  <si>
    <t>Derivatives designated as net investment hedging instruments: | Foreign currency derivatives</t>
  </si>
  <si>
    <t>Derivatives designated as net investment hedging instruments: | Foreign currency derivatives | Other income (loss), net</t>
  </si>
  <si>
    <t>Derivative Instruments (Additional Information) (Details) $ in Millions</t>
  </si>
  <si>
    <t>Oct. 27, 2018USD ($)derivative</t>
  </si>
  <si>
    <t>Jul. 28, 2018derivative</t>
  </si>
  <si>
    <t>Net derivative gains or losses to be reclassified from AOCI into earnings in next twelve months | $</t>
  </si>
  <si>
    <t>Fixed Income Securities</t>
  </si>
  <si>
    <t>Number of interest rate derivatives held (derivative) | derivative</t>
  </si>
  <si>
    <t>Foreign currency cash flow hedges maturity period, maximum, months</t>
  </si>
  <si>
    <t>24 months</t>
  </si>
  <si>
    <t>Derivative Instruments (Effect of Derivative Instruments Designated as Fair Value Hedges and Underlying Hedged Items on Consolidated Statements of Operations) (Details) - Derivatives Designated as Fair Value Hedging Instruments - USD ($) $ in Millions</t>
  </si>
  <si>
    <t>Hedge Underlying Gain Loss [Line Items]</t>
  </si>
  <si>
    <t>GAINS (LOSSES) ON DERIVATIVE INSTRUMENTS</t>
  </si>
  <si>
    <t>GAINS (LOSSES) RELATED TO HEDGED ITEMS</t>
  </si>
  <si>
    <t>Interest rate derivatives | Interest expense</t>
  </si>
  <si>
    <t>Equity derivatives | Other income (loss), net</t>
  </si>
  <si>
    <t>Derivative Instruments (Effect of Derivative Instruments Not Designated as Hedges on Consolidated Statement of Operations Summary) (Details) - Derivatives not designated as hedging instruments: - USD ($) $ in Millions</t>
  </si>
  <si>
    <t>Derivative Instruments, Gain (Loss) [Line Items]</t>
  </si>
  <si>
    <t>GAINS (LOSSES) FOR THE PERIOD</t>
  </si>
  <si>
    <t>Foreign currency derivatives | Other income (loss), net</t>
  </si>
  <si>
    <t>Total return swaps—deferred compensation | Other income (loss), net</t>
  </si>
  <si>
    <t>Total return swaps—deferred compensation | Operating expenses</t>
  </si>
  <si>
    <t>Total return swaps—deferred compensation | Cost of sales | Product</t>
  </si>
  <si>
    <t>Total return swaps—deferred compensation | Cost of sales | Service</t>
  </si>
  <si>
    <t>Derivative Instruments (Schedule of Notional Amounts of Derivatives Outstanding) (Details) - USD ($)</t>
  </si>
  <si>
    <t>Derivatives designated as hedging instruments: | Foreign currency derivatives</t>
  </si>
  <si>
    <t>Derivatives designated as hedging instruments: | Net investment hedging instruments</t>
  </si>
  <si>
    <t>Derivatives not designated as hedging instruments: | Foreign currency derivatives</t>
  </si>
  <si>
    <t>Derivatives not designated as hedging instruments: | Total return swaps—deferred compensation</t>
  </si>
  <si>
    <t>Derivative Instruments (Offsetting of Derivative Assets and Liabilities) (Details) - USD ($) $ in Millions</t>
  </si>
  <si>
    <t>Gross Amount of Recognized, Assets</t>
  </si>
  <si>
    <t>Gross Amounts Offset, Assets</t>
  </si>
  <si>
    <t>Net Amounts Presented, Assets</t>
  </si>
  <si>
    <t>Gross Derivative Amounts, Assets</t>
  </si>
  <si>
    <t>Cash Collateral, Assets</t>
  </si>
  <si>
    <t>Net Amount, Assets</t>
  </si>
  <si>
    <t>Gross Amount of Recognized, Liabilities</t>
  </si>
  <si>
    <t>Gross Amounts Offset, Liabilities</t>
  </si>
  <si>
    <t>Net Amount Presented, Liabilities</t>
  </si>
  <si>
    <t>Gross Derivative Amounts, Liabilities</t>
  </si>
  <si>
    <t>Cash Collateral, Liabilities</t>
  </si>
  <si>
    <t>Net Amount, Liabilities</t>
  </si>
  <si>
    <t>Commitments and Contingencies (Schedule of Future Minimum Lease Payments Under All Noncancelable Operating Leases) (Details) $ in Millions</t>
  </si>
  <si>
    <t>Commitments and Contingencies (Schedule of Purchase Commitments) (Details) - USD ($) $ in Millions</t>
  </si>
  <si>
    <t>Less than 1 year</t>
  </si>
  <si>
    <t>1 to 3 years</t>
  </si>
  <si>
    <t>3 to 5 years</t>
  </si>
  <si>
    <t>Commitments and Contingencies (Additional Information) (Details) $ in Millions</t>
  </si>
  <si>
    <t>May 30, 2017USD ($)</t>
  </si>
  <si>
    <t>May 25, 2017USD ($)</t>
  </si>
  <si>
    <t>Mar. 14, 2017USD ($)</t>
  </si>
  <si>
    <t>Mar. 03, 2017USD ($)patent</t>
  </si>
  <si>
    <t>May 12, 2016USD ($)</t>
  </si>
  <si>
    <t>Sep. 04, 2013patent</t>
  </si>
  <si>
    <t>Contingency [Line Items]</t>
  </si>
  <si>
    <t>Liability for purchase commitments</t>
  </si>
  <si>
    <t>Future compensation expense &amp; contingent consideration (up to)</t>
  </si>
  <si>
    <t>Commitments and contingencies</t>
  </si>
  <si>
    <t>Volume of channel partner financing</t>
  </si>
  <si>
    <t>Balance of the channel partner financing subject to guarantees</t>
  </si>
  <si>
    <t>Financing provided by third parties for leases and loans on which the Company has provided guarantees</t>
  </si>
  <si>
    <t>Brazilian authority claim of import tax evasion by importer tax portion</t>
  </si>
  <si>
    <t>Brazilian authority claim of import tax evasion by importer interest portion</t>
  </si>
  <si>
    <t>Brazilian authority claim of import tax evasion by importer penalties portion</t>
  </si>
  <si>
    <t>SRI International</t>
  </si>
  <si>
    <t>Damages awarded, value</t>
  </si>
  <si>
    <t>SRI International | Pending Litigation</t>
  </si>
  <si>
    <t>Number of allegedly infringed patents (patent) | patent</t>
  </si>
  <si>
    <t>Percentage of royalty awarded</t>
  </si>
  <si>
    <t>Arista Networks, Inc vs. Company</t>
  </si>
  <si>
    <t>Proceeds from Legal Settlements</t>
  </si>
  <si>
    <t>Patent Infringement | Sprint Communications Company, L.P. vs. Time Warner Cable, Inc. | Pending Litigation</t>
  </si>
  <si>
    <t>Number of patents found infringed (patent) | patent</t>
  </si>
  <si>
    <t>Percentage of post-judgment interest awarded</t>
  </si>
  <si>
    <t>1.06%</t>
  </si>
  <si>
    <t>Pre-judgment interest requested</t>
  </si>
  <si>
    <t>Patent Indemnification</t>
  </si>
  <si>
    <t>Legal and indemnification settlement</t>
  </si>
  <si>
    <t>Minimum</t>
  </si>
  <si>
    <t>Warranty period for products</t>
  </si>
  <si>
    <t>90 days</t>
  </si>
  <si>
    <t>Channel partners revolving short-term financing payment term</t>
  </si>
  <si>
    <t>60 days</t>
  </si>
  <si>
    <t>End user lease and loan term</t>
  </si>
  <si>
    <t>Investments in privately held companies (impaired)</t>
  </si>
  <si>
    <t>Commitments and Contingencies (Schedule of Other Commitments) (Details) - USD ($) $ in Millions</t>
  </si>
  <si>
    <t>Acquisition</t>
  </si>
  <si>
    <t>Compensation expense related to acquisitions</t>
  </si>
  <si>
    <t>Commitments and Contingencies (Schedule Of Product Warranty Liability) (Details) - USD ($) $ in Millions</t>
  </si>
  <si>
    <t>Movement in Standard and Extended Product Warranty, Increase (Decrease) [Roll Forward]</t>
  </si>
  <si>
    <t>Balance at beginning of period</t>
  </si>
  <si>
    <t>Provisions for warranties issued</t>
  </si>
  <si>
    <t>Adjustments for pre-existing warranties</t>
  </si>
  <si>
    <t>Settlements</t>
  </si>
  <si>
    <t>Balance at end of period</t>
  </si>
  <si>
    <t>Commitments and Contingencies (Schedule of Financing Guarantees Outstanding) (Details) - USD ($) $ in Millions</t>
  </si>
  <si>
    <t>Loss Contingencies [Line Items]</t>
  </si>
  <si>
    <t>Maximum potential future payments relating to financing guarantees:</t>
  </si>
  <si>
    <t>Deferred revenue associated with financing guarantees:</t>
  </si>
  <si>
    <t>Maximum potential future payments relating to financing guarantees, net of associated deferred revenue</t>
  </si>
  <si>
    <t>Channel partner</t>
  </si>
  <si>
    <t>End user</t>
  </si>
  <si>
    <t>Shareholders' Equity (Additional Information) (Details) - USD ($) $ / shares in Units, shares in Millions</t>
  </si>
  <si>
    <t>Feb. 14, 2018</t>
  </si>
  <si>
    <t>Class of Stock [Line Items]</t>
  </si>
  <si>
    <t>Cash dividends paid per common share (in dollars per share)</t>
  </si>
  <si>
    <t>Payments of dividends</t>
  </si>
  <si>
    <t>Authorized additional repurchase amount</t>
  </si>
  <si>
    <t>Remaining authorized repurchase amount</t>
  </si>
  <si>
    <t>Payments related to tax withholding for share-based compensation</t>
  </si>
  <si>
    <t>Stock repurchase program</t>
  </si>
  <si>
    <t>Stock repurchases pending settlement</t>
  </si>
  <si>
    <t>Shareholders' Equity (Stock Repurchase Program) (Details) - USD ($) $ / shares in Units, shares in Millions, $ in Millions</t>
  </si>
  <si>
    <t>Apr. 28, 2018</t>
  </si>
  <si>
    <t>Jan. 27, 2018</t>
  </si>
  <si>
    <t>Repurchase of common stock under the stock repurchase program, Shares Repurchased (in shares)</t>
  </si>
  <si>
    <t>Repurchase of common stock under the stock repurchase program, Weighted-Average Price per Share (in dollars per share)</t>
  </si>
  <si>
    <t>Repurchase of common stock under the stock repurchase program, Amount Repurchased</t>
  </si>
  <si>
    <t>Employee Benefit Plans (Additional Information) (Details) $ / shares in Units, $ in Billions</t>
  </si>
  <si>
    <t>Nov. 12, 2009shares</t>
  </si>
  <si>
    <t>Oct. 27, 2018USD ($)stock_incentive_planshares</t>
  </si>
  <si>
    <t>Oct. 28, 2017shares</t>
  </si>
  <si>
    <t>Oct. 26, 2018$ / shares</t>
  </si>
  <si>
    <t>Jul. 28, 2018$ / sharesshares</t>
  </si>
  <si>
    <t>Share-based Compensation Arrangement by Share-based Payment Award [Line Items]</t>
  </si>
  <si>
    <t>Number of stock incentive plans (stock incentive plan) | stock_incentive_plan</t>
  </si>
  <si>
    <t>Total compensation cost related to unvested share-based awards | $</t>
  </si>
  <si>
    <t>Expected period of recognition of compensation cost</t>
  </si>
  <si>
    <t>2 years 7 months 6 days</t>
  </si>
  <si>
    <t>Closing stock price (in dollars per share) | $ / shares</t>
  </si>
  <si>
    <t>In-the-money exercisable stock option shares (in shares)</t>
  </si>
  <si>
    <t>Number Exercisable (in shares)</t>
  </si>
  <si>
    <t>Weighted- average exercise price per share (in dollars per share) | $ / shares</t>
  </si>
  <si>
    <t>Employee Stock Purchase Plan</t>
  </si>
  <si>
    <t>Shares reserved for issuance (in shares)</t>
  </si>
  <si>
    <t>Expiration date for stock options and stock appreciation rights</t>
  </si>
  <si>
    <t>Shares eligible for employees purchase, percentage of discount</t>
  </si>
  <si>
    <t>15.00%</t>
  </si>
  <si>
    <t>Shares issued under employee purchase plan, shares (in shares)</t>
  </si>
  <si>
    <t>Shares available for issuance (in shares)</t>
  </si>
  <si>
    <t>2005 Plan</t>
  </si>
  <si>
    <t>Exercise price as a percentage of market value for Options</t>
  </si>
  <si>
    <t>100.00%</t>
  </si>
  <si>
    <t>Award requisite service period</t>
  </si>
  <si>
    <t>PRSU allocation between Financial operating goals and TSR</t>
  </si>
  <si>
    <t>50.00%</t>
  </si>
  <si>
    <t>2005 Plan | Stock awards subsequent to November 12, 2009</t>
  </si>
  <si>
    <t>Reduction in shares available for issuance pursuant to November 12, 2009 amendment (in shares)</t>
  </si>
  <si>
    <t>2005 Plan | Stock awards subsequent to November 12, 2009 | Maximum</t>
  </si>
  <si>
    <t>10 years</t>
  </si>
  <si>
    <t>2005 Plan | Employee Stock Option</t>
  </si>
  <si>
    <t>Award vesting period</t>
  </si>
  <si>
    <t>2005 Plan | Employee Stock Option | Maximum</t>
  </si>
  <si>
    <t>Share-based compensation award vesting rights, percentage</t>
  </si>
  <si>
    <t>25.00%</t>
  </si>
  <si>
    <t>48 months</t>
  </si>
  <si>
    <t>2005 Plan | Employee Stock Option | Minimum</t>
  </si>
  <si>
    <t>20.00%</t>
  </si>
  <si>
    <t>36 months</t>
  </si>
  <si>
    <t>2005 Plan | Performance base and Market base RSU</t>
  </si>
  <si>
    <t>2005 Plan | Performance based RSU based on Financial or nonFinancial operating goal | Maximum</t>
  </si>
  <si>
    <t>2005 Plan | Performance based RSU based on Financial or nonFinancial operating goal | Minimum</t>
  </si>
  <si>
    <t>6 months</t>
  </si>
  <si>
    <t>2005 Plan | PRSU based on financial performance metrics | Maximum</t>
  </si>
  <si>
    <t>150.00%</t>
  </si>
  <si>
    <t>2005 Plan | PRSU based on financial performance metrics | Minimum</t>
  </si>
  <si>
    <t>2005 Plan | PRSU based on TSR | Maximum</t>
  </si>
  <si>
    <t>2005 Plan | PRSU based on TSR | Minimum</t>
  </si>
  <si>
    <t>2005 Plan | PRSU based on nonfinancial operating goals | Maximum</t>
  </si>
  <si>
    <t>2005 Plan | PRSU based on nonfinancial operating goals | Minimum</t>
  </si>
  <si>
    <t>2005 Plan | Time Based Stock Grants And Restricted Stock Units (RSUs)</t>
  </si>
  <si>
    <t>Employee Benefit Plans (Summary Of Share-Based Compensation Expense) (Details) - USD ($) $ in Millions</t>
  </si>
  <si>
    <t>Total share-based compensation expense</t>
  </si>
  <si>
    <t>Income tax benefit for share-based compensation</t>
  </si>
  <si>
    <t>Share-based compensation expense in cost of sales</t>
  </si>
  <si>
    <t>Product | Share-based compensation expense in cost of sales</t>
  </si>
  <si>
    <t>Service | Share-based compensation expense in cost of sales</t>
  </si>
  <si>
    <t>Employee Benefit Plans (Summary of Share-Based Awards available for Grant) (Details) - shares</t>
  </si>
  <si>
    <t>12 Months Ended</t>
  </si>
  <si>
    <t>Share-based Compensation Arrangement by Share-based Payment Award, Non-Option Equity Instruments, Outstanding [Roll Forward]</t>
  </si>
  <si>
    <t>Balance, beginning of period (in shares)</t>
  </si>
  <si>
    <t>Restricted stock, stock units, and other share-based awards granted (in shares)</t>
  </si>
  <si>
    <t>Share-based awards canceled/forfeited/expired (in shares)</t>
  </si>
  <si>
    <t>Shares withheld for taxes and not issued (in shares)</t>
  </si>
  <si>
    <t>Other (in shares)</t>
  </si>
  <si>
    <t>Balance, end of period (in shares)</t>
  </si>
  <si>
    <t>Employee Benefit Plans (Summary Of Restricted Stock And Stock Unit Activity) (Details) - USD ($) $ / shares in Units, $ in Millions</t>
  </si>
  <si>
    <t>Restricted Stock/ Stock Units</t>
  </si>
  <si>
    <t>Assumed from acquisitions (in shares)</t>
  </si>
  <si>
    <t>Weighted-Average Grant Date Fair Value per Share</t>
  </si>
  <si>
    <t>Assumed from acquisitions (in dollars per share)</t>
  </si>
  <si>
    <t>Restricted Stock/Stock Units</t>
  </si>
  <si>
    <t>Beginning balance (in shares)</t>
  </si>
  <si>
    <t>Granted (in shares)</t>
  </si>
  <si>
    <t>Vested (in shares)</t>
  </si>
  <si>
    <t>Canceled/forfeited (in shares)</t>
  </si>
  <si>
    <t>Ending balance (in shares)</t>
  </si>
  <si>
    <t>Beginning balance (in dollars per share)</t>
  </si>
  <si>
    <t>Granted (in dollars per share)</t>
  </si>
  <si>
    <t>Vested (in dollars per share)</t>
  </si>
  <si>
    <t>Canceled/forfeited (in dollars per share)</t>
  </si>
  <si>
    <t>Ending balance (in dollars per share)</t>
  </si>
  <si>
    <t>Aggregate Fair Value</t>
  </si>
  <si>
    <t>Employee Benefit Plans (Summary Of Stock Option Activity) (Details) - $ / shares</t>
  </si>
  <si>
    <t>Number Outstanding</t>
  </si>
  <si>
    <t>Exercised (in shares)</t>
  </si>
  <si>
    <t>Canceled/forfeited/expired (in shares)</t>
  </si>
  <si>
    <t>Weighted-Average Exercise Price per Share</t>
  </si>
  <si>
    <t>Exercised (in dollars per share)</t>
  </si>
  <si>
    <t>Canceled/forfeited/expired (in dollars per share)</t>
  </si>
  <si>
    <t>Ending Balance (in dollars per share)</t>
  </si>
  <si>
    <t>Employee Benefit Plans (Summary Of Significant Ranges Of Outstanding And Exercisable Stock Options) (Details) - USD ($) $ / shares in Units, $ in Millions</t>
  </si>
  <si>
    <t>Number Outstanding (in shares)</t>
  </si>
  <si>
    <t>Weighted- Average Exercise Price per Share (in dollars per share)</t>
  </si>
  <si>
    <t>$ 0.01 – 35.00</t>
  </si>
  <si>
    <t>Range of exercise prices, lower range price (in dollars per share)</t>
  </si>
  <si>
    <t>Range of exercise prices, upper range price (in dollars per share)</t>
  </si>
  <si>
    <t>Weighted- Average Remaining Contractual Life (in Years)</t>
  </si>
  <si>
    <t>5 years 9 months 18 days</t>
  </si>
  <si>
    <t>Aggregate Intrinsic Value</t>
  </si>
  <si>
    <t>Aggregate Intrinsic Value (Exercisable Options)</t>
  </si>
  <si>
    <t>Employee Benefit Plans (Summary Assumptions Related To And Valuation Of Employee Share-Based Awards (Time-Based RSU and PRSU)) (Details) - $ / shares</t>
  </si>
  <si>
    <t>RESTRICTED STOCK UNITS</t>
  </si>
  <si>
    <t>Number of shares granted (in shares)</t>
  </si>
  <si>
    <t>Grant date fair value per share (in dollars per share)</t>
  </si>
  <si>
    <t>Expected dividend yield</t>
  </si>
  <si>
    <t>2.80%</t>
  </si>
  <si>
    <t>3.60%</t>
  </si>
  <si>
    <t>Range of risk-free interest rates, minimum</t>
  </si>
  <si>
    <t>2.10%</t>
  </si>
  <si>
    <t>Range of risk-free interest rates, maximum</t>
  </si>
  <si>
    <t>PERFORMANCE RESTRICTED STOCK UNITS</t>
  </si>
  <si>
    <t>Range of expected volatilities for index, minimum</t>
  </si>
  <si>
    <t>13.00%</t>
  </si>
  <si>
    <t>13.20%</t>
  </si>
  <si>
    <t>Range of expected volatilities for index, maximum</t>
  </si>
  <si>
    <t>65.20%</t>
  </si>
  <si>
    <t>81.00%</t>
  </si>
  <si>
    <t>Comprehensive Income (Loss) (AOCI components) (Details) - USD ($) $ in Millions</t>
  </si>
  <si>
    <t>Accumulated Other Comprehensive Income (Loss), Net of Tax [Roll Forward]</t>
  </si>
  <si>
    <t>Balance, beginning of period</t>
  </si>
  <si>
    <t>Balance, end of period</t>
  </si>
  <si>
    <t>Net Unrealized Gains (Losses) on Available-for-Sale Investments</t>
  </si>
  <si>
    <t>Other comprehensive income (loss) before reclassifications attributable to Cisco Systems, Inc.</t>
  </si>
  <si>
    <t>(Gains) losses reclassified out of AOCI</t>
  </si>
  <si>
    <t>Tax benefit (expense)</t>
  </si>
  <si>
    <t>Net Unrealized Gains (Losses) Cash Flow Hedging Instruments</t>
  </si>
  <si>
    <t>Cumulative Translation Adjustment and Actuarial Gains (Losses)</t>
  </si>
  <si>
    <t>Comprehensive Income (Loss) (Reclassification Out of Other Comprehensive Income) (Details) - USD ($) $ in Millions</t>
  </si>
  <si>
    <t>Reclassification Adjustment out of Accumulated Other Comprehensive Income on Derivatives [Line Items]</t>
  </si>
  <si>
    <t>Total amounts reclassified out of AOCI</t>
  </si>
  <si>
    <t>Reclassification out of Accumulated Other Comprehensive Income | Net unrealized gains and losses on available-for-sale investments</t>
  </si>
  <si>
    <t>Reclassification out of Accumulated Other Comprehensive Income | Net unrealized gains and losses on cash flow hedging instruments</t>
  </si>
  <si>
    <t>Operating expenses</t>
  </si>
  <si>
    <t>Reclassification out of Accumulated Other Comprehensive Income | Cumulative translation adjustment and actuarial gains and losses</t>
  </si>
  <si>
    <t>Service | Reclassification out of Accumulated Other Comprehensive Income | Net unrealized gains and losses on cash flow hedging instruments</t>
  </si>
  <si>
    <t>Income Taxes (Income Before Provision for Income Taxes) (Details) - USD ($) $ in Millions</t>
  </si>
  <si>
    <t>Income before provision for income taxes</t>
  </si>
  <si>
    <t>Effective tax rate</t>
  </si>
  <si>
    <t>9.20%</t>
  </si>
  <si>
    <t>19.20%</t>
  </si>
  <si>
    <t>Income Taxes (Additional Information) (Details) - USD ($) $ in Millions</t>
  </si>
  <si>
    <t>Income Tax Contingency [Line Items]</t>
  </si>
  <si>
    <t>Tax Cuts and Jobs Act of 2017, provisional tax expense</t>
  </si>
  <si>
    <t>Tax Cuts and Jobs Act of 2017, transition tax expense (benefit)</t>
  </si>
  <si>
    <t>Tax Cuts and Jobs Act of 2017, tax expense for foreign withholding tax</t>
  </si>
  <si>
    <t>Tax Cuts and Jobs Act of 2017, re-measurement of net deferred tax assets</t>
  </si>
  <si>
    <t>Unrecognized tax benefits</t>
  </si>
  <si>
    <t>Unrecognized tax benefits that would impact effective tax rate</t>
  </si>
  <si>
    <t>Unrecognized tax benefit that could be reduced in next 12 months</t>
  </si>
  <si>
    <t>Segment Information and Major Customers (Additional Information) (Details) $ in Millions</t>
  </si>
  <si>
    <t>Oct. 27, 2018USD ($)segment</t>
  </si>
  <si>
    <t>Segment Reporting Information [Line Items]</t>
  </si>
  <si>
    <t>Number of geographic segments (segment) | segment</t>
  </si>
  <si>
    <t>United States</t>
  </si>
  <si>
    <t>Segment Information and Major Customers (Summary of Reportable Segments) (Details) - USD ($) $ in Millions</t>
  </si>
  <si>
    <t>Gross margin</t>
  </si>
  <si>
    <t>Operating Segments | Americas</t>
  </si>
  <si>
    <t>Operating Segments | EMEA</t>
  </si>
  <si>
    <t>Operating Segments | APJC</t>
  </si>
  <si>
    <t>Segment Reconciling Items</t>
  </si>
  <si>
    <t>Intersegment Eliminations</t>
  </si>
  <si>
    <t>Segment Information and Major Customers (Summary of Net Revenue for Groups of Similar Products and Services) (Details) - USD ($) $ in Millions</t>
  </si>
  <si>
    <t>Segment Reporting, Revenue Reconciling Item [Line Items]</t>
  </si>
  <si>
    <t>Total Product</t>
  </si>
  <si>
    <t>Segment Information and Major Customers (Property and Equipment Information for Geographic Areas) (Details) - USD ($) $ in Millions</t>
  </si>
  <si>
    <t>Segment Reporting, Asset Reconciling Item [Line Items]</t>
  </si>
  <si>
    <t>International</t>
  </si>
  <si>
    <t>Net Income per Share (Calculation of Basic and Diluted Net Income per Share) (Details) - USD ($) $ / shares in Units, shares in Millions, $ in Millions</t>
  </si>
  <si>
    <t>Weighted-average shares—basic (in shares)</t>
  </si>
  <si>
    <t>Effect of dilutive potential common shares (in shares)</t>
  </si>
  <si>
    <t>Weighted-average shares—diluted (in shares)</t>
  </si>
  <si>
    <t>Net income (loss) per share—basic (in dollars per share)</t>
  </si>
  <si>
    <t>Net income (loss) per share—diluted (in dollars per share)</t>
  </si>
  <si>
    <t>Antidilutive employee share-based awards, excluded (in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9</v>
      </c>
    </row>
    <row r="9" spans="1:3">
      <c r="A9" s="4" t="s">
        <v>14</v>
      </c>
      <c r="B9" s="4" t="s">
        <v>15</v>
      </c>
    </row>
    <row r="10" spans="1:3">
      <c r="A10" s="4" t="s">
        <v>16</v>
      </c>
      <c r="B10" s="4" t="s">
        <v>17</v>
      </c>
    </row>
    <row r="11" spans="1:3">
      <c r="A11" s="4" t="s">
        <v>18</v>
      </c>
      <c r="B11" s="6" t="n">
        <v>85887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6" t="n">
        <v>4495961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s>
  <sheetData>
    <row r="1" spans="1:5">
      <c r="A1" s="1" t="s">
        <v>976</v>
      </c>
      <c r="B1" s="2" t="s">
        <v>1</v>
      </c>
    </row>
    <row r="2" spans="1:5">
      <c r="B2" s="2" t="s">
        <v>2</v>
      </c>
      <c r="C2" s="2" t="s">
        <v>73</v>
      </c>
      <c r="D2" s="2" t="s">
        <v>27</v>
      </c>
      <c r="E2" s="2" t="s">
        <v>977</v>
      </c>
    </row>
    <row r="3" spans="1:5">
      <c r="A3" s="3" t="s">
        <v>978</v>
      </c>
    </row>
    <row r="4" spans="1:5">
      <c r="A4" s="4" t="s">
        <v>979</v>
      </c>
      <c r="B4" s="9" t="n">
        <v>0.33</v>
      </c>
      <c r="C4" s="9" t="n">
        <v>0.29</v>
      </c>
    </row>
    <row r="5" spans="1:5">
      <c r="A5" s="4" t="s">
        <v>980</v>
      </c>
      <c r="B5" s="7" t="n">
        <v>1500000000</v>
      </c>
      <c r="C5" s="7" t="n">
        <v>1436000000</v>
      </c>
    </row>
    <row r="6" spans="1:5">
      <c r="A6" s="4" t="s">
        <v>981</v>
      </c>
      <c r="E6" s="7" t="n">
        <v>25000000000</v>
      </c>
    </row>
    <row r="7" spans="1:5">
      <c r="A7" s="4" t="s">
        <v>982</v>
      </c>
      <c r="B7" s="7" t="n">
        <v>14000000000</v>
      </c>
    </row>
    <row r="8" spans="1:5">
      <c r="A8" s="4" t="s">
        <v>179</v>
      </c>
      <c r="B8" s="6" t="n">
        <v>7</v>
      </c>
      <c r="C8" s="6" t="n">
        <v>11</v>
      </c>
    </row>
    <row r="9" spans="1:5">
      <c r="A9" s="4" t="s">
        <v>983</v>
      </c>
      <c r="B9" s="7" t="n">
        <v>318000000</v>
      </c>
      <c r="C9" s="7" t="n">
        <v>342000000</v>
      </c>
    </row>
    <row r="10" spans="1:5">
      <c r="A10" s="4" t="s">
        <v>984</v>
      </c>
    </row>
    <row r="11" spans="1:5">
      <c r="A11" s="3" t="s">
        <v>978</v>
      </c>
    </row>
    <row r="12" spans="1:5">
      <c r="A12" s="4" t="s">
        <v>985</v>
      </c>
      <c r="B12" s="7" t="n">
        <v>130000000</v>
      </c>
      <c r="D12" s="7" t="n">
        <v>1800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986</v>
      </c>
      <c r="B1" s="2" t="s">
        <v>1</v>
      </c>
    </row>
    <row r="2" spans="1:6">
      <c r="B2" s="2" t="s">
        <v>2</v>
      </c>
      <c r="C2" s="2" t="s">
        <v>27</v>
      </c>
      <c r="D2" s="2" t="s">
        <v>987</v>
      </c>
      <c r="E2" s="2" t="s">
        <v>988</v>
      </c>
      <c r="F2" s="2" t="s">
        <v>73</v>
      </c>
    </row>
    <row r="3" spans="1:6">
      <c r="A3" s="3" t="s">
        <v>230</v>
      </c>
    </row>
    <row r="4" spans="1:6">
      <c r="A4" s="4" t="s">
        <v>989</v>
      </c>
      <c r="B4" s="6" t="n">
        <v>109</v>
      </c>
      <c r="C4" s="6" t="n">
        <v>138</v>
      </c>
      <c r="D4" s="6" t="n">
        <v>140</v>
      </c>
      <c r="E4" s="6" t="n">
        <v>103</v>
      </c>
      <c r="F4" s="6" t="n">
        <v>51</v>
      </c>
    </row>
    <row r="5" spans="1:6">
      <c r="A5" s="4" t="s">
        <v>990</v>
      </c>
      <c r="B5" s="9" t="n">
        <v>46.01</v>
      </c>
      <c r="C5" s="9" t="n">
        <v>43.58</v>
      </c>
      <c r="D5" s="9" t="n">
        <v>42.83</v>
      </c>
      <c r="E5" s="9" t="n">
        <v>39.07</v>
      </c>
      <c r="F5" s="9" t="n">
        <v>31.8</v>
      </c>
    </row>
    <row r="6" spans="1:6">
      <c r="A6" s="4" t="s">
        <v>991</v>
      </c>
      <c r="B6" s="7" t="n">
        <v>5026</v>
      </c>
      <c r="C6" s="7" t="n">
        <v>6015</v>
      </c>
      <c r="D6" s="7" t="n">
        <v>6015</v>
      </c>
      <c r="E6" s="7" t="n">
        <v>4011</v>
      </c>
      <c r="F6" s="7" t="n">
        <v>1620</v>
      </c>
    </row>
  </sheetData>
  <mergeCells count="2">
    <mergeCell ref="A1:A2"/>
    <mergeCell ref="B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20"/>
    <col customWidth="1" max="5" min="5" width="24"/>
    <col customWidth="1" max="6" min="6" width="30"/>
  </cols>
  <sheetData>
    <row r="1" spans="1:6">
      <c r="A1" s="1" t="s">
        <v>992</v>
      </c>
      <c r="B1" s="2" t="s">
        <v>993</v>
      </c>
      <c r="C1" s="2" t="s">
        <v>994</v>
      </c>
      <c r="D1" s="2" t="s">
        <v>995</v>
      </c>
      <c r="E1" s="2" t="s">
        <v>996</v>
      </c>
      <c r="F1" s="2" t="s">
        <v>997</v>
      </c>
    </row>
    <row r="2" spans="1:6">
      <c r="A2" s="3" t="s">
        <v>998</v>
      </c>
    </row>
    <row r="3" spans="1:6">
      <c r="A3" s="4" t="s">
        <v>999</v>
      </c>
      <c r="C3" s="6" t="n">
        <v>1</v>
      </c>
    </row>
    <row r="4" spans="1:6">
      <c r="A4" s="4" t="s">
        <v>1000</v>
      </c>
      <c r="C4" s="7" t="n">
        <v>3</v>
      </c>
    </row>
    <row r="5" spans="1:6">
      <c r="A5" s="4" t="s">
        <v>1001</v>
      </c>
      <c r="C5" s="4" t="s">
        <v>1002</v>
      </c>
    </row>
    <row r="6" spans="1:6">
      <c r="A6" s="4" t="s">
        <v>1003</v>
      </c>
      <c r="E6" s="9" t="n">
        <v>44.25</v>
      </c>
    </row>
    <row r="7" spans="1:6">
      <c r="A7" s="4" t="s">
        <v>1004</v>
      </c>
      <c r="C7" s="6" t="n">
        <v>4000000</v>
      </c>
    </row>
    <row r="8" spans="1:6">
      <c r="A8" s="4" t="s">
        <v>1005</v>
      </c>
      <c r="F8" s="6" t="n">
        <v>4000000</v>
      </c>
    </row>
    <row r="9" spans="1:6">
      <c r="A9" s="4" t="s">
        <v>1006</v>
      </c>
      <c r="F9" s="9" t="n">
        <v>6.84</v>
      </c>
    </row>
    <row r="10" spans="1:6">
      <c r="A10" s="4" t="s">
        <v>1007</v>
      </c>
    </row>
    <row r="11" spans="1:6">
      <c r="A11" s="3" t="s">
        <v>998</v>
      </c>
    </row>
    <row r="12" spans="1:6">
      <c r="A12" s="4" t="s">
        <v>1008</v>
      </c>
      <c r="C12" s="6" t="n">
        <v>621400000</v>
      </c>
    </row>
    <row r="13" spans="1:6">
      <c r="A13" s="4" t="s">
        <v>1009</v>
      </c>
      <c r="C13" s="4" t="s">
        <v>883</v>
      </c>
    </row>
    <row r="14" spans="1:6">
      <c r="A14" s="4" t="s">
        <v>1010</v>
      </c>
      <c r="C14" s="4" t="s">
        <v>1011</v>
      </c>
    </row>
    <row r="15" spans="1:6">
      <c r="A15" s="4" t="s">
        <v>1012</v>
      </c>
      <c r="C15" s="6" t="n">
        <v>0</v>
      </c>
      <c r="D15" s="6" t="n">
        <v>0</v>
      </c>
    </row>
    <row r="16" spans="1:6">
      <c r="A16" s="4" t="s">
        <v>1013</v>
      </c>
      <c r="C16" s="6" t="n">
        <v>78000000</v>
      </c>
    </row>
    <row r="17" spans="1:6">
      <c r="A17" s="4" t="s">
        <v>1014</v>
      </c>
    </row>
    <row r="18" spans="1:6">
      <c r="A18" s="3" t="s">
        <v>998</v>
      </c>
    </row>
    <row r="19" spans="1:6">
      <c r="A19" s="4" t="s">
        <v>1008</v>
      </c>
      <c r="C19" s="6" t="n">
        <v>694000000</v>
      </c>
    </row>
    <row r="20" spans="1:6">
      <c r="A20" s="4" t="s">
        <v>1015</v>
      </c>
      <c r="B20" s="4" t="s">
        <v>1016</v>
      </c>
    </row>
    <row r="21" spans="1:6">
      <c r="A21" s="4" t="s">
        <v>1017</v>
      </c>
      <c r="C21" s="4" t="s">
        <v>581</v>
      </c>
    </row>
    <row r="22" spans="1:6">
      <c r="A22" s="4" t="s">
        <v>1018</v>
      </c>
      <c r="C22" s="4" t="s">
        <v>1019</v>
      </c>
    </row>
    <row r="23" spans="1:6">
      <c r="A23" s="4" t="s">
        <v>1020</v>
      </c>
    </row>
    <row r="24" spans="1:6">
      <c r="A24" s="3" t="s">
        <v>998</v>
      </c>
    </row>
    <row r="25" spans="1:6">
      <c r="A25" s="4" t="s">
        <v>1021</v>
      </c>
      <c r="B25" s="12" t="n">
        <v>1.5</v>
      </c>
      <c r="C25" s="12" t="n">
        <v>1.5</v>
      </c>
    </row>
    <row r="26" spans="1:6">
      <c r="A26" s="4" t="s">
        <v>1022</v>
      </c>
    </row>
    <row r="27" spans="1:6">
      <c r="A27" s="3" t="s">
        <v>998</v>
      </c>
    </row>
    <row r="28" spans="1:6">
      <c r="A28" s="4" t="s">
        <v>1009</v>
      </c>
      <c r="B28" s="4" t="s">
        <v>1023</v>
      </c>
    </row>
    <row r="29" spans="1:6">
      <c r="A29" s="4" t="s">
        <v>1024</v>
      </c>
    </row>
    <row r="30" spans="1:6">
      <c r="A30" s="3" t="s">
        <v>998</v>
      </c>
    </row>
    <row r="31" spans="1:6">
      <c r="A31" s="4" t="s">
        <v>1025</v>
      </c>
      <c r="C31" s="4" t="s">
        <v>452</v>
      </c>
    </row>
    <row r="32" spans="1:6">
      <c r="A32" s="4" t="s">
        <v>1026</v>
      </c>
    </row>
    <row r="33" spans="1:6">
      <c r="A33" s="3" t="s">
        <v>998</v>
      </c>
    </row>
    <row r="34" spans="1:6">
      <c r="A34" s="4" t="s">
        <v>1027</v>
      </c>
      <c r="C34" s="4" t="s">
        <v>1028</v>
      </c>
    </row>
    <row r="35" spans="1:6">
      <c r="A35" s="4" t="s">
        <v>1017</v>
      </c>
      <c r="C35" s="4" t="s">
        <v>1029</v>
      </c>
    </row>
    <row r="36" spans="1:6">
      <c r="A36" s="4" t="s">
        <v>1030</v>
      </c>
    </row>
    <row r="37" spans="1:6">
      <c r="A37" s="3" t="s">
        <v>998</v>
      </c>
    </row>
    <row r="38" spans="1:6">
      <c r="A38" s="4" t="s">
        <v>1027</v>
      </c>
      <c r="C38" s="4" t="s">
        <v>1031</v>
      </c>
    </row>
    <row r="39" spans="1:6">
      <c r="A39" s="4" t="s">
        <v>1017</v>
      </c>
      <c r="C39" s="4" t="s">
        <v>1032</v>
      </c>
    </row>
    <row r="40" spans="1:6">
      <c r="A40" s="4" t="s">
        <v>1033</v>
      </c>
    </row>
    <row r="41" spans="1:6">
      <c r="A41" s="3" t="s">
        <v>998</v>
      </c>
    </row>
    <row r="42" spans="1:6">
      <c r="A42" s="4" t="s">
        <v>1017</v>
      </c>
      <c r="C42" s="4" t="s">
        <v>581</v>
      </c>
    </row>
    <row r="43" spans="1:6">
      <c r="A43" s="4" t="s">
        <v>1034</v>
      </c>
    </row>
    <row r="44" spans="1:6">
      <c r="A44" s="3" t="s">
        <v>998</v>
      </c>
    </row>
    <row r="45" spans="1:6">
      <c r="A45" s="4" t="s">
        <v>1017</v>
      </c>
      <c r="C45" s="4" t="s">
        <v>581</v>
      </c>
    </row>
    <row r="46" spans="1:6">
      <c r="A46" s="4" t="s">
        <v>1035</v>
      </c>
    </row>
    <row r="47" spans="1:6">
      <c r="A47" s="3" t="s">
        <v>998</v>
      </c>
    </row>
    <row r="48" spans="1:6">
      <c r="A48" s="4" t="s">
        <v>1017</v>
      </c>
      <c r="C48" s="4" t="s">
        <v>1036</v>
      </c>
    </row>
    <row r="49" spans="1:6">
      <c r="A49" s="4" t="s">
        <v>1037</v>
      </c>
    </row>
    <row r="50" spans="1:6">
      <c r="A50" s="3" t="s">
        <v>998</v>
      </c>
    </row>
    <row r="51" spans="1:6">
      <c r="A51" s="4" t="s">
        <v>1027</v>
      </c>
      <c r="C51" s="4" t="s">
        <v>1038</v>
      </c>
    </row>
    <row r="52" spans="1:6">
      <c r="A52" s="4" t="s">
        <v>1039</v>
      </c>
    </row>
    <row r="53" spans="1:6">
      <c r="A53" s="3" t="s">
        <v>998</v>
      </c>
    </row>
    <row r="54" spans="1:6">
      <c r="A54" s="4" t="s">
        <v>1027</v>
      </c>
      <c r="C54" s="4" t="s">
        <v>774</v>
      </c>
    </row>
    <row r="55" spans="1:6">
      <c r="A55" s="4" t="s">
        <v>1040</v>
      </c>
    </row>
    <row r="56" spans="1:6">
      <c r="A56" s="3" t="s">
        <v>998</v>
      </c>
    </row>
    <row r="57" spans="1:6">
      <c r="A57" s="4" t="s">
        <v>1027</v>
      </c>
      <c r="C57" s="4" t="s">
        <v>1038</v>
      </c>
    </row>
    <row r="58" spans="1:6">
      <c r="A58" s="4" t="s">
        <v>1041</v>
      </c>
    </row>
    <row r="59" spans="1:6">
      <c r="A59" s="3" t="s">
        <v>998</v>
      </c>
    </row>
    <row r="60" spans="1:6">
      <c r="A60" s="4" t="s">
        <v>1027</v>
      </c>
      <c r="C60" s="4" t="s">
        <v>774</v>
      </c>
    </row>
    <row r="61" spans="1:6">
      <c r="A61" s="4" t="s">
        <v>1042</v>
      </c>
    </row>
    <row r="62" spans="1:6">
      <c r="A62" s="3" t="s">
        <v>998</v>
      </c>
    </row>
    <row r="63" spans="1:6">
      <c r="A63" s="4" t="s">
        <v>1027</v>
      </c>
      <c r="C63" s="4" t="s">
        <v>1016</v>
      </c>
    </row>
    <row r="64" spans="1:6">
      <c r="A64" s="4" t="s">
        <v>1043</v>
      </c>
    </row>
    <row r="65" spans="1:6">
      <c r="A65" s="3" t="s">
        <v>998</v>
      </c>
    </row>
    <row r="66" spans="1:6">
      <c r="A66" s="4" t="s">
        <v>1027</v>
      </c>
      <c r="C66" s="4" t="s">
        <v>774</v>
      </c>
    </row>
    <row r="67" spans="1:6">
      <c r="A67" s="4" t="s">
        <v>1044</v>
      </c>
    </row>
    <row r="68" spans="1:6">
      <c r="A68" s="3" t="s">
        <v>998</v>
      </c>
    </row>
    <row r="69" spans="1:6">
      <c r="A69" s="4" t="s">
        <v>1025</v>
      </c>
      <c r="C69" s="4" t="s">
        <v>57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5</v>
      </c>
      <c r="B1" s="2" t="s">
        <v>1</v>
      </c>
    </row>
    <row r="2" spans="1:3">
      <c r="B2" s="2" t="s">
        <v>2</v>
      </c>
      <c r="C2" s="2" t="s">
        <v>73</v>
      </c>
    </row>
    <row r="3" spans="1:3">
      <c r="A3" s="3" t="s">
        <v>998</v>
      </c>
    </row>
    <row r="4" spans="1:3">
      <c r="A4" s="4" t="s">
        <v>1046</v>
      </c>
      <c r="B4" s="7" t="n">
        <v>408</v>
      </c>
      <c r="C4" s="7" t="n">
        <v>398</v>
      </c>
    </row>
    <row r="5" spans="1:3">
      <c r="A5" s="4" t="s">
        <v>1047</v>
      </c>
      <c r="B5" s="6" t="n">
        <v>165</v>
      </c>
      <c r="C5" s="6" t="n">
        <v>175</v>
      </c>
    </row>
    <row r="6" spans="1:3">
      <c r="A6" s="4" t="s">
        <v>1048</v>
      </c>
    </row>
    <row r="7" spans="1:3">
      <c r="A7" s="3" t="s">
        <v>998</v>
      </c>
    </row>
    <row r="8" spans="1:3">
      <c r="A8" s="4" t="s">
        <v>1046</v>
      </c>
      <c r="B8" s="6" t="n">
        <v>56</v>
      </c>
      <c r="C8" s="6" t="n">
        <v>57</v>
      </c>
    </row>
    <row r="9" spans="1:3">
      <c r="A9" s="4" t="s">
        <v>80</v>
      </c>
    </row>
    <row r="10" spans="1:3">
      <c r="A10" s="3" t="s">
        <v>998</v>
      </c>
    </row>
    <row r="11" spans="1:3">
      <c r="A11" s="4" t="s">
        <v>1046</v>
      </c>
      <c r="B11" s="6" t="n">
        <v>130</v>
      </c>
      <c r="C11" s="6" t="n">
        <v>136</v>
      </c>
    </row>
    <row r="12" spans="1:3">
      <c r="A12" s="4" t="s">
        <v>81</v>
      </c>
    </row>
    <row r="13" spans="1:3">
      <c r="A13" s="3" t="s">
        <v>998</v>
      </c>
    </row>
    <row r="14" spans="1:3">
      <c r="A14" s="4" t="s">
        <v>1046</v>
      </c>
      <c r="B14" s="6" t="n">
        <v>137</v>
      </c>
      <c r="C14" s="6" t="n">
        <v>135</v>
      </c>
    </row>
    <row r="15" spans="1:3">
      <c r="A15" s="4" t="s">
        <v>82</v>
      </c>
    </row>
    <row r="16" spans="1:3">
      <c r="A16" s="3" t="s">
        <v>998</v>
      </c>
    </row>
    <row r="17" spans="1:3">
      <c r="A17" s="4" t="s">
        <v>1046</v>
      </c>
      <c r="B17" s="6" t="n">
        <v>62</v>
      </c>
      <c r="C17" s="6" t="n">
        <v>64</v>
      </c>
    </row>
    <row r="18" spans="1:3">
      <c r="A18" s="4" t="s">
        <v>84</v>
      </c>
    </row>
    <row r="19" spans="1:3">
      <c r="A19" s="3" t="s">
        <v>998</v>
      </c>
    </row>
    <row r="20" spans="1:3">
      <c r="A20" s="4" t="s">
        <v>1046</v>
      </c>
      <c r="B20" s="6" t="n">
        <v>23</v>
      </c>
      <c r="C20" s="6" t="n">
        <v>6</v>
      </c>
    </row>
    <row r="21" spans="1:3">
      <c r="A21" s="4" t="s">
        <v>518</v>
      </c>
    </row>
    <row r="22" spans="1:3">
      <c r="A22" s="3" t="s">
        <v>998</v>
      </c>
    </row>
    <row r="23" spans="1:3">
      <c r="A23" s="4" t="s">
        <v>1046</v>
      </c>
      <c r="B23" s="6" t="n">
        <v>352</v>
      </c>
      <c r="C23" s="6" t="n">
        <v>341</v>
      </c>
    </row>
    <row r="24" spans="1:3">
      <c r="A24" s="4" t="s">
        <v>1049</v>
      </c>
    </row>
    <row r="25" spans="1:3">
      <c r="A25" s="3" t="s">
        <v>998</v>
      </c>
    </row>
    <row r="26" spans="1:3">
      <c r="A26" s="4" t="s">
        <v>1046</v>
      </c>
      <c r="B26" s="6" t="n">
        <v>23</v>
      </c>
      <c r="C26" s="6" t="n">
        <v>23</v>
      </c>
    </row>
    <row r="27" spans="1:3">
      <c r="A27" s="4" t="s">
        <v>1050</v>
      </c>
    </row>
    <row r="28" spans="1:3">
      <c r="A28" s="3" t="s">
        <v>998</v>
      </c>
    </row>
    <row r="29" spans="1:3">
      <c r="A29" s="4" t="s">
        <v>1046</v>
      </c>
      <c r="B29" s="7" t="n">
        <v>33</v>
      </c>
      <c r="C29" s="7" t="n">
        <v>3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1</v>
      </c>
      <c r="B1" s="2" t="s">
        <v>1</v>
      </c>
      <c r="C1" s="2" t="s">
        <v>1052</v>
      </c>
    </row>
    <row r="2" spans="1:3">
      <c r="B2" s="2" t="s">
        <v>2</v>
      </c>
      <c r="C2" s="2" t="s">
        <v>27</v>
      </c>
    </row>
    <row r="3" spans="1:3">
      <c r="A3" s="3" t="s">
        <v>1053</v>
      </c>
    </row>
    <row r="4" spans="1:3">
      <c r="A4" s="4" t="s">
        <v>1054</v>
      </c>
      <c r="B4" s="6" t="n">
        <v>245000000</v>
      </c>
      <c r="C4" s="6" t="n">
        <v>272000000</v>
      </c>
    </row>
    <row r="5" spans="1:3">
      <c r="A5" s="4" t="s">
        <v>1055</v>
      </c>
      <c r="B5" s="6" t="n">
        <v>-12000000</v>
      </c>
      <c r="C5" s="6" t="n">
        <v>-70000000</v>
      </c>
    </row>
    <row r="6" spans="1:3">
      <c r="A6" s="4" t="s">
        <v>1056</v>
      </c>
      <c r="B6" s="6" t="n">
        <v>5000000</v>
      </c>
      <c r="C6" s="6" t="n">
        <v>18000000</v>
      </c>
    </row>
    <row r="7" spans="1:3">
      <c r="A7" s="4" t="s">
        <v>1057</v>
      </c>
      <c r="B7" s="6" t="n">
        <v>9000000</v>
      </c>
      <c r="C7" s="6" t="n">
        <v>25000000</v>
      </c>
    </row>
    <row r="8" spans="1:3">
      <c r="A8" s="4" t="s">
        <v>1058</v>
      </c>
      <c r="B8" s="6" t="n">
        <v>1000000</v>
      </c>
    </row>
    <row r="9" spans="1:3">
      <c r="A9" s="4" t="s">
        <v>1059</v>
      </c>
      <c r="B9" s="6" t="n">
        <v>248000000</v>
      </c>
      <c r="C9" s="6" t="n">
        <v>2450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0</v>
      </c>
      <c r="B1" s="2" t="s">
        <v>1</v>
      </c>
      <c r="C1" s="2" t="s">
        <v>1052</v>
      </c>
    </row>
    <row r="2" spans="1:4">
      <c r="B2" s="2" t="s">
        <v>2</v>
      </c>
      <c r="C2" s="2" t="s">
        <v>27</v>
      </c>
      <c r="D2" s="2" t="s">
        <v>586</v>
      </c>
    </row>
    <row r="3" spans="1:4">
      <c r="A3" s="3" t="s">
        <v>1061</v>
      </c>
    </row>
    <row r="4" spans="1:4">
      <c r="A4" s="4" t="s">
        <v>1062</v>
      </c>
      <c r="C4" s="6" t="n">
        <v>3000000</v>
      </c>
    </row>
    <row r="5" spans="1:4">
      <c r="A5" s="3" t="s">
        <v>1063</v>
      </c>
    </row>
    <row r="6" spans="1:4">
      <c r="A6" s="4" t="s">
        <v>1064</v>
      </c>
      <c r="C6" s="9" t="n">
        <v>8.199999999999999</v>
      </c>
    </row>
    <row r="7" spans="1:4">
      <c r="A7" s="4" t="s">
        <v>1065</v>
      </c>
    </row>
    <row r="8" spans="1:4">
      <c r="A8" s="3" t="s">
        <v>1061</v>
      </c>
    </row>
    <row r="9" spans="1:4">
      <c r="A9" s="4" t="s">
        <v>1066</v>
      </c>
      <c r="B9" s="6" t="n">
        <v>119000000</v>
      </c>
      <c r="C9" s="6" t="n">
        <v>141000000</v>
      </c>
    </row>
    <row r="10" spans="1:4">
      <c r="A10" s="4" t="s">
        <v>1067</v>
      </c>
      <c r="B10" s="6" t="n">
        <v>8000000</v>
      </c>
      <c r="C10" s="6" t="n">
        <v>46000000</v>
      </c>
    </row>
    <row r="11" spans="1:4">
      <c r="A11" s="4" t="s">
        <v>1062</v>
      </c>
      <c r="C11" s="6" t="n">
        <v>1000000</v>
      </c>
    </row>
    <row r="12" spans="1:4">
      <c r="A12" s="4" t="s">
        <v>1068</v>
      </c>
      <c r="B12" s="6" t="n">
        <v>-19000000</v>
      </c>
      <c r="C12" s="6" t="n">
        <v>-53000000</v>
      </c>
    </row>
    <row r="13" spans="1:4">
      <c r="A13" s="4" t="s">
        <v>1069</v>
      </c>
      <c r="B13" s="6" t="n">
        <v>-4000000</v>
      </c>
      <c r="C13" s="6" t="n">
        <v>-16000000</v>
      </c>
    </row>
    <row r="14" spans="1:4">
      <c r="A14" s="4" t="s">
        <v>1070</v>
      </c>
      <c r="B14" s="6" t="n">
        <v>104000000</v>
      </c>
      <c r="C14" s="6" t="n">
        <v>119000000</v>
      </c>
      <c r="D14" s="6" t="n">
        <v>141000000</v>
      </c>
    </row>
    <row r="15" spans="1:4">
      <c r="A15" s="3" t="s">
        <v>1063</v>
      </c>
    </row>
    <row r="16" spans="1:4">
      <c r="A16" s="4" t="s">
        <v>1071</v>
      </c>
      <c r="B16" s="9" t="n">
        <v>30.56</v>
      </c>
      <c r="C16" s="9" t="n">
        <v>26.94</v>
      </c>
    </row>
    <row r="17" spans="1:4">
      <c r="A17" s="4" t="s">
        <v>1072</v>
      </c>
      <c r="B17" s="13" t="n">
        <v>45.05</v>
      </c>
      <c r="C17" s="13" t="n">
        <v>35.62</v>
      </c>
    </row>
    <row r="18" spans="1:4">
      <c r="A18" s="4" t="s">
        <v>1064</v>
      </c>
      <c r="C18" s="13" t="n">
        <v>28.26</v>
      </c>
    </row>
    <row r="19" spans="1:4">
      <c r="A19" s="4" t="s">
        <v>1073</v>
      </c>
      <c r="B19" s="13" t="n">
        <v>25.92</v>
      </c>
      <c r="C19" s="13" t="n">
        <v>26.02</v>
      </c>
    </row>
    <row r="20" spans="1:4">
      <c r="A20" s="4" t="s">
        <v>1074</v>
      </c>
      <c r="B20" s="13" t="n">
        <v>30.33</v>
      </c>
      <c r="C20" s="13" t="n">
        <v>28.37</v>
      </c>
    </row>
    <row r="21" spans="1:4">
      <c r="A21" s="4" t="s">
        <v>1075</v>
      </c>
      <c r="B21" s="9" t="n">
        <v>32.48</v>
      </c>
      <c r="C21" s="9" t="n">
        <v>30.56</v>
      </c>
      <c r="D21" s="9" t="n">
        <v>26.94</v>
      </c>
    </row>
    <row r="22" spans="1:4">
      <c r="A22" s="4" t="s">
        <v>1076</v>
      </c>
      <c r="B22" s="7" t="n">
        <v>883</v>
      </c>
      <c r="D22" s="7" t="n">
        <v>1909</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7</v>
      </c>
      <c r="B1" s="2" t="s">
        <v>1</v>
      </c>
      <c r="C1" s="2" t="s">
        <v>1052</v>
      </c>
    </row>
    <row r="2" spans="1:3">
      <c r="B2" s="2" t="s">
        <v>2</v>
      </c>
      <c r="C2" s="2" t="s">
        <v>27</v>
      </c>
    </row>
    <row r="3" spans="1:3">
      <c r="A3" s="3" t="s">
        <v>1078</v>
      </c>
    </row>
    <row r="4" spans="1:3">
      <c r="A4" s="4" t="s">
        <v>1066</v>
      </c>
      <c r="B4" s="6" t="n">
        <v>6000000</v>
      </c>
      <c r="C4" s="6" t="n">
        <v>12000000</v>
      </c>
    </row>
    <row r="5" spans="1:3">
      <c r="A5" s="4" t="s">
        <v>1062</v>
      </c>
      <c r="C5" s="6" t="n">
        <v>3000000</v>
      </c>
    </row>
    <row r="6" spans="1:3">
      <c r="A6" s="4" t="s">
        <v>1079</v>
      </c>
      <c r="B6" s="6" t="n">
        <v>-1000000</v>
      </c>
      <c r="C6" s="6" t="n">
        <v>-8000000</v>
      </c>
    </row>
    <row r="7" spans="1:3">
      <c r="A7" s="4" t="s">
        <v>1080</v>
      </c>
      <c r="C7" s="6" t="n">
        <v>-1000000</v>
      </c>
    </row>
    <row r="8" spans="1:3">
      <c r="A8" s="4" t="s">
        <v>1070</v>
      </c>
      <c r="B8" s="6" t="n">
        <v>5000000</v>
      </c>
      <c r="C8" s="6" t="n">
        <v>6000000</v>
      </c>
    </row>
    <row r="9" spans="1:3">
      <c r="A9" s="3" t="s">
        <v>1081</v>
      </c>
    </row>
    <row r="10" spans="1:3">
      <c r="A10" s="4" t="s">
        <v>1071</v>
      </c>
      <c r="B10" s="9" t="n">
        <v>7.18</v>
      </c>
      <c r="C10" s="9" t="n">
        <v>6.15</v>
      </c>
    </row>
    <row r="11" spans="1:3">
      <c r="A11" s="4" t="s">
        <v>1064</v>
      </c>
      <c r="C11" s="13" t="n">
        <v>8.199999999999999</v>
      </c>
    </row>
    <row r="12" spans="1:3">
      <c r="A12" s="4" t="s">
        <v>1082</v>
      </c>
      <c r="B12" s="9" t="n">
        <v>6.5</v>
      </c>
      <c r="C12" s="13" t="n">
        <v>5.77</v>
      </c>
    </row>
    <row r="13" spans="1:3">
      <c r="A13" s="4" t="s">
        <v>1083</v>
      </c>
      <c r="C13" s="13" t="n">
        <v>8.75</v>
      </c>
    </row>
    <row r="14" spans="1:3">
      <c r="A14" s="4" t="s">
        <v>1084</v>
      </c>
      <c r="C14" s="9" t="n">
        <v>7.1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85</v>
      </c>
      <c r="B1" s="2" t="s">
        <v>1</v>
      </c>
    </row>
    <row r="2" spans="1:4">
      <c r="B2" s="2" t="s">
        <v>2</v>
      </c>
      <c r="C2" s="2" t="s">
        <v>27</v>
      </c>
      <c r="D2" s="2" t="s">
        <v>586</v>
      </c>
    </row>
    <row r="3" spans="1:4">
      <c r="A3" s="3" t="s">
        <v>998</v>
      </c>
    </row>
    <row r="4" spans="1:4">
      <c r="A4" s="4" t="s">
        <v>1086</v>
      </c>
      <c r="B4" s="6" t="n">
        <v>5000000</v>
      </c>
      <c r="C4" s="6" t="n">
        <v>6000000</v>
      </c>
      <c r="D4" s="6" t="n">
        <v>12000000</v>
      </c>
    </row>
    <row r="5" spans="1:4">
      <c r="A5" s="4" t="s">
        <v>1087</v>
      </c>
      <c r="C5" s="9" t="n">
        <v>7.18</v>
      </c>
      <c r="D5" s="9" t="n">
        <v>6.15</v>
      </c>
    </row>
    <row r="6" spans="1:4">
      <c r="A6" s="4" t="s">
        <v>1005</v>
      </c>
      <c r="C6" s="6" t="n">
        <v>4000000</v>
      </c>
    </row>
    <row r="7" spans="1:4">
      <c r="A7" s="4" t="s">
        <v>1087</v>
      </c>
      <c r="C7" s="9" t="n">
        <v>6.84</v>
      </c>
    </row>
    <row r="8" spans="1:4">
      <c r="A8" s="4" t="s">
        <v>1088</v>
      </c>
    </row>
    <row r="9" spans="1:4">
      <c r="A9" s="3" t="s">
        <v>998</v>
      </c>
    </row>
    <row r="10" spans="1:4">
      <c r="A10" s="4" t="s">
        <v>1089</v>
      </c>
      <c r="B10" s="9" t="n">
        <v>0.01</v>
      </c>
    </row>
    <row r="11" spans="1:4">
      <c r="A11" s="4" t="s">
        <v>1090</v>
      </c>
      <c r="B11" s="7" t="n">
        <v>35</v>
      </c>
    </row>
    <row r="12" spans="1:4">
      <c r="A12" s="4" t="s">
        <v>1086</v>
      </c>
      <c r="B12" s="6" t="n">
        <v>5000000</v>
      </c>
    </row>
    <row r="13" spans="1:4">
      <c r="A13" s="4" t="s">
        <v>1091</v>
      </c>
      <c r="B13" s="4" t="s">
        <v>1092</v>
      </c>
    </row>
    <row r="14" spans="1:4">
      <c r="A14" s="4" t="s">
        <v>1087</v>
      </c>
      <c r="B14" s="9" t="n">
        <v>7.29</v>
      </c>
    </row>
    <row r="15" spans="1:4">
      <c r="A15" s="4" t="s">
        <v>1093</v>
      </c>
      <c r="B15" s="7" t="n">
        <v>195</v>
      </c>
    </row>
    <row r="16" spans="1:4">
      <c r="A16" s="4" t="s">
        <v>1005</v>
      </c>
      <c r="B16" s="6" t="n">
        <v>4000000</v>
      </c>
    </row>
    <row r="17" spans="1:4">
      <c r="A17" s="4" t="s">
        <v>1087</v>
      </c>
      <c r="B17" s="9" t="n">
        <v>7.06</v>
      </c>
    </row>
    <row r="18" spans="1:4">
      <c r="A18" s="4" t="s">
        <v>1094</v>
      </c>
      <c r="B18" s="7" t="n">
        <v>14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5</v>
      </c>
      <c r="B1" s="2" t="s">
        <v>1</v>
      </c>
    </row>
    <row r="2" spans="1:3">
      <c r="B2" s="2" t="s">
        <v>2</v>
      </c>
      <c r="C2" s="2" t="s">
        <v>73</v>
      </c>
    </row>
    <row r="3" spans="1:3">
      <c r="A3" s="4" t="s">
        <v>1096</v>
      </c>
    </row>
    <row r="4" spans="1:3">
      <c r="A4" s="3" t="s">
        <v>998</v>
      </c>
    </row>
    <row r="5" spans="1:3">
      <c r="A5" s="4" t="s">
        <v>1097</v>
      </c>
      <c r="B5" s="6" t="n">
        <v>6000000</v>
      </c>
      <c r="C5" s="6" t="n">
        <v>7000000</v>
      </c>
    </row>
    <row r="6" spans="1:3">
      <c r="A6" s="4" t="s">
        <v>1098</v>
      </c>
      <c r="B6" s="9" t="n">
        <v>44.32</v>
      </c>
      <c r="C6" s="9" t="n">
        <v>29.81</v>
      </c>
    </row>
    <row r="7" spans="1:3">
      <c r="A7" s="4" t="s">
        <v>1099</v>
      </c>
      <c r="B7" s="4" t="s">
        <v>1100</v>
      </c>
      <c r="C7" s="4" t="s">
        <v>1101</v>
      </c>
    </row>
    <row r="8" spans="1:3">
      <c r="A8" s="4" t="s">
        <v>1102</v>
      </c>
      <c r="B8" s="4" t="s">
        <v>1103</v>
      </c>
      <c r="C8" s="4" t="s">
        <v>772</v>
      </c>
    </row>
    <row r="9" spans="1:3">
      <c r="A9" s="4" t="s">
        <v>1104</v>
      </c>
      <c r="B9" s="4" t="s">
        <v>811</v>
      </c>
      <c r="C9" s="4" t="s">
        <v>815</v>
      </c>
    </row>
    <row r="10" spans="1:3">
      <c r="A10" s="4" t="s">
        <v>1105</v>
      </c>
    </row>
    <row r="11" spans="1:3">
      <c r="A11" s="3" t="s">
        <v>998</v>
      </c>
    </row>
    <row r="12" spans="1:3">
      <c r="A12" s="4" t="s">
        <v>1097</v>
      </c>
      <c r="B12" s="6" t="n">
        <v>2000000</v>
      </c>
      <c r="C12" s="6" t="n">
        <v>3000000</v>
      </c>
    </row>
    <row r="13" spans="1:3">
      <c r="A13" s="4" t="s">
        <v>1098</v>
      </c>
      <c r="B13" s="7" t="n">
        <v>47</v>
      </c>
      <c r="C13" s="9" t="n">
        <v>31.31</v>
      </c>
    </row>
    <row r="14" spans="1:3">
      <c r="A14" s="4" t="s">
        <v>1099</v>
      </c>
      <c r="B14" s="4" t="s">
        <v>1100</v>
      </c>
      <c r="C14" s="4" t="s">
        <v>1101</v>
      </c>
    </row>
    <row r="15" spans="1:3">
      <c r="A15" s="4" t="s">
        <v>1102</v>
      </c>
      <c r="B15" s="4" t="s">
        <v>1103</v>
      </c>
      <c r="C15" s="4" t="s">
        <v>772</v>
      </c>
    </row>
    <row r="16" spans="1:3">
      <c r="A16" s="4" t="s">
        <v>1104</v>
      </c>
      <c r="B16" s="4" t="s">
        <v>817</v>
      </c>
      <c r="C16" s="4" t="s">
        <v>792</v>
      </c>
    </row>
    <row r="17" spans="1:3">
      <c r="A17" s="4" t="s">
        <v>1106</v>
      </c>
      <c r="B17" s="4" t="s">
        <v>1107</v>
      </c>
      <c r="C17" s="4" t="s">
        <v>1108</v>
      </c>
    </row>
    <row r="18" spans="1:3">
      <c r="A18" s="4" t="s">
        <v>1109</v>
      </c>
      <c r="B18" s="4" t="s">
        <v>1110</v>
      </c>
      <c r="C18" s="4" t="s">
        <v>111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12</v>
      </c>
      <c r="B1" s="2" t="s">
        <v>1</v>
      </c>
    </row>
    <row r="2" spans="1:5">
      <c r="B2" s="2" t="s">
        <v>2</v>
      </c>
      <c r="C2" s="2" t="s">
        <v>73</v>
      </c>
      <c r="D2" s="2" t="s">
        <v>27</v>
      </c>
      <c r="E2" s="2" t="s">
        <v>586</v>
      </c>
    </row>
    <row r="3" spans="1:5">
      <c r="A3" s="3" t="s">
        <v>1113</v>
      </c>
    </row>
    <row r="4" spans="1:5">
      <c r="A4" s="4" t="s">
        <v>1114</v>
      </c>
      <c r="B4" s="7" t="n">
        <v>43204</v>
      </c>
    </row>
    <row r="5" spans="1:5">
      <c r="A5" s="4" t="s">
        <v>114</v>
      </c>
      <c r="B5" s="6" t="n">
        <v>-201</v>
      </c>
      <c r="C5" s="7" t="n">
        <v>-15</v>
      </c>
    </row>
    <row r="6" spans="1:5">
      <c r="A6" s="4" t="s">
        <v>172</v>
      </c>
      <c r="D6" s="7" t="n">
        <v>3729</v>
      </c>
      <c r="E6" s="7" t="n">
        <v>9</v>
      </c>
    </row>
    <row r="7" spans="1:5">
      <c r="A7" s="4" t="s">
        <v>1115</v>
      </c>
      <c r="B7" s="6" t="n">
        <v>43848</v>
      </c>
    </row>
    <row r="8" spans="1:5">
      <c r="A8" s="4" t="s">
        <v>1116</v>
      </c>
    </row>
    <row r="9" spans="1:5">
      <c r="A9" s="3" t="s">
        <v>1113</v>
      </c>
    </row>
    <row r="10" spans="1:5">
      <c r="A10" s="4" t="s">
        <v>1114</v>
      </c>
      <c r="B10" s="6" t="n">
        <v>-310</v>
      </c>
      <c r="C10" s="6" t="n">
        <v>373</v>
      </c>
    </row>
    <row r="11" spans="1:5">
      <c r="A11" s="4" t="s">
        <v>1117</v>
      </c>
      <c r="B11" s="6" t="n">
        <v>-8</v>
      </c>
      <c r="C11" s="6" t="n">
        <v>18</v>
      </c>
    </row>
    <row r="12" spans="1:5">
      <c r="A12" s="4" t="s">
        <v>1118</v>
      </c>
      <c r="B12" s="6" t="n">
        <v>6</v>
      </c>
      <c r="C12" s="6" t="n">
        <v>-33</v>
      </c>
    </row>
    <row r="13" spans="1:5">
      <c r="A13" s="4" t="s">
        <v>1119</v>
      </c>
      <c r="B13" s="6" t="n">
        <v>13</v>
      </c>
      <c r="C13" s="6" t="n">
        <v>-13</v>
      </c>
    </row>
    <row r="14" spans="1:5">
      <c r="A14" s="4" t="s">
        <v>114</v>
      </c>
      <c r="B14" s="6" t="n">
        <v>11</v>
      </c>
      <c r="C14" s="6" t="n">
        <v>-28</v>
      </c>
    </row>
    <row r="15" spans="1:5">
      <c r="A15" s="4" t="s">
        <v>172</v>
      </c>
      <c r="D15" s="6" t="n">
        <v>-168</v>
      </c>
    </row>
    <row r="16" spans="1:5">
      <c r="A16" s="4" t="s">
        <v>1115</v>
      </c>
      <c r="B16" s="6" t="n">
        <v>-467</v>
      </c>
      <c r="C16" s="6" t="n">
        <v>345</v>
      </c>
    </row>
    <row r="17" spans="1:5">
      <c r="A17" s="4" t="s">
        <v>1120</v>
      </c>
    </row>
    <row r="18" spans="1:5">
      <c r="A18" s="3" t="s">
        <v>1113</v>
      </c>
    </row>
    <row r="19" spans="1:5">
      <c r="A19" s="4" t="s">
        <v>1114</v>
      </c>
      <c r="B19" s="6" t="n">
        <v>-11</v>
      </c>
      <c r="C19" s="6" t="n">
        <v>32</v>
      </c>
    </row>
    <row r="20" spans="1:5">
      <c r="A20" s="4" t="s">
        <v>1117</v>
      </c>
      <c r="B20" s="6" t="n">
        <v>-4</v>
      </c>
      <c r="C20" s="6" t="n">
        <v>8</v>
      </c>
    </row>
    <row r="21" spans="1:5">
      <c r="A21" s="4" t="s">
        <v>1118</v>
      </c>
      <c r="B21" s="6" t="n">
        <v>0</v>
      </c>
      <c r="C21" s="6" t="n">
        <v>-13</v>
      </c>
    </row>
    <row r="22" spans="1:5">
      <c r="A22" s="4" t="s">
        <v>1119</v>
      </c>
      <c r="B22" s="6" t="n">
        <v>1</v>
      </c>
      <c r="C22" s="6" t="n">
        <v>1</v>
      </c>
    </row>
    <row r="23" spans="1:5">
      <c r="A23" s="4" t="s">
        <v>114</v>
      </c>
      <c r="B23" s="6" t="n">
        <v>-3</v>
      </c>
      <c r="C23" s="6" t="n">
        <v>-4</v>
      </c>
    </row>
    <row r="24" spans="1:5">
      <c r="A24" s="4" t="s">
        <v>172</v>
      </c>
      <c r="D24" s="6" t="n">
        <v>0</v>
      </c>
    </row>
    <row r="25" spans="1:5">
      <c r="A25" s="4" t="s">
        <v>1115</v>
      </c>
      <c r="B25" s="6" t="n">
        <v>-14</v>
      </c>
      <c r="C25" s="6" t="n">
        <v>28</v>
      </c>
    </row>
    <row r="26" spans="1:5">
      <c r="A26" s="4" t="s">
        <v>1121</v>
      </c>
    </row>
    <row r="27" spans="1:5">
      <c r="A27" s="3" t="s">
        <v>1113</v>
      </c>
    </row>
    <row r="28" spans="1:5">
      <c r="A28" s="4" t="s">
        <v>1114</v>
      </c>
      <c r="B28" s="6" t="n">
        <v>-528</v>
      </c>
      <c r="C28" s="6" t="n">
        <v>-359</v>
      </c>
    </row>
    <row r="29" spans="1:5">
      <c r="A29" s="4" t="s">
        <v>1117</v>
      </c>
      <c r="B29" s="6" t="n">
        <v>-207</v>
      </c>
      <c r="C29" s="6" t="n">
        <v>18</v>
      </c>
    </row>
    <row r="30" spans="1:5">
      <c r="A30" s="4" t="s">
        <v>1118</v>
      </c>
      <c r="B30" s="6" t="n">
        <v>-1</v>
      </c>
      <c r="C30" s="6" t="n">
        <v>1</v>
      </c>
    </row>
    <row r="31" spans="1:5">
      <c r="A31" s="4" t="s">
        <v>1119</v>
      </c>
      <c r="B31" s="6" t="n">
        <v>-1</v>
      </c>
      <c r="C31" s="6" t="n">
        <v>-2</v>
      </c>
    </row>
    <row r="32" spans="1:5">
      <c r="A32" s="4" t="s">
        <v>114</v>
      </c>
      <c r="B32" s="6" t="n">
        <v>-209</v>
      </c>
      <c r="C32" s="6" t="n">
        <v>17</v>
      </c>
    </row>
    <row r="33" spans="1:5">
      <c r="A33" s="4" t="s">
        <v>172</v>
      </c>
      <c r="D33" s="6" t="n">
        <v>0</v>
      </c>
    </row>
    <row r="34" spans="1:5">
      <c r="A34" s="4" t="s">
        <v>1115</v>
      </c>
      <c r="B34" s="6" t="n">
        <v>-737</v>
      </c>
      <c r="C34" s="6" t="n">
        <v>-342</v>
      </c>
    </row>
    <row r="35" spans="1:5">
      <c r="A35" s="4" t="s">
        <v>168</v>
      </c>
    </row>
    <row r="36" spans="1:5">
      <c r="A36" s="3" t="s">
        <v>1113</v>
      </c>
    </row>
    <row r="37" spans="1:5">
      <c r="A37" s="4" t="s">
        <v>1114</v>
      </c>
      <c r="B37" s="6" t="n">
        <v>-849</v>
      </c>
      <c r="C37" s="6" t="n">
        <v>46</v>
      </c>
    </row>
    <row r="38" spans="1:5">
      <c r="A38" s="4" t="s">
        <v>1117</v>
      </c>
      <c r="B38" s="6" t="n">
        <v>-219</v>
      </c>
      <c r="C38" s="6" t="n">
        <v>44</v>
      </c>
    </row>
    <row r="39" spans="1:5">
      <c r="A39" s="4" t="s">
        <v>1118</v>
      </c>
      <c r="B39" s="6" t="n">
        <v>5</v>
      </c>
      <c r="C39" s="6" t="n">
        <v>-45</v>
      </c>
    </row>
    <row r="40" spans="1:5">
      <c r="A40" s="4" t="s">
        <v>1119</v>
      </c>
      <c r="B40" s="6" t="n">
        <v>13</v>
      </c>
      <c r="C40" s="6" t="n">
        <v>-14</v>
      </c>
    </row>
    <row r="41" spans="1:5">
      <c r="A41" s="4" t="s">
        <v>114</v>
      </c>
      <c r="B41" s="6" t="n">
        <v>-201</v>
      </c>
      <c r="C41" s="6" t="n">
        <v>-15</v>
      </c>
    </row>
    <row r="42" spans="1:5">
      <c r="A42" s="4" t="s">
        <v>172</v>
      </c>
      <c r="D42" s="7" t="n">
        <v>-168</v>
      </c>
    </row>
    <row r="43" spans="1:5">
      <c r="A43" s="4" t="s">
        <v>1115</v>
      </c>
      <c r="B43" s="7" t="n">
        <v>-1218</v>
      </c>
      <c r="C43" s="7" t="n">
        <v>3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2</v>
      </c>
      <c r="B1" s="2" t="s">
        <v>1</v>
      </c>
    </row>
    <row r="2" spans="1:3">
      <c r="B2" s="2" t="s">
        <v>2</v>
      </c>
      <c r="C2" s="2" t="s">
        <v>73</v>
      </c>
    </row>
    <row r="3" spans="1:3">
      <c r="A3" s="3" t="s">
        <v>1123</v>
      </c>
    </row>
    <row r="4" spans="1:3">
      <c r="A4" s="4" t="s">
        <v>75</v>
      </c>
      <c r="B4" s="7" t="n">
        <v>13072</v>
      </c>
      <c r="C4" s="7" t="n">
        <v>12136</v>
      </c>
    </row>
    <row r="5" spans="1:3">
      <c r="A5" s="4" t="s">
        <v>93</v>
      </c>
      <c r="B5" s="6" t="n">
        <v>3549</v>
      </c>
      <c r="C5" s="6" t="n">
        <v>2394</v>
      </c>
    </row>
    <row r="6" spans="1:3">
      <c r="A6" s="4" t="s">
        <v>1124</v>
      </c>
      <c r="B6" s="6" t="n">
        <v>-5</v>
      </c>
      <c r="C6" s="6" t="n">
        <v>45</v>
      </c>
    </row>
    <row r="7" spans="1:3">
      <c r="A7" s="4" t="s">
        <v>1125</v>
      </c>
    </row>
    <row r="8" spans="1:3">
      <c r="A8" s="3" t="s">
        <v>1123</v>
      </c>
    </row>
    <row r="9" spans="1:3">
      <c r="A9" s="4" t="s">
        <v>89</v>
      </c>
      <c r="B9" s="6" t="n">
        <v>-6</v>
      </c>
      <c r="C9" s="6" t="n">
        <v>33</v>
      </c>
    </row>
    <row r="10" spans="1:3">
      <c r="A10" s="4" t="s">
        <v>1126</v>
      </c>
    </row>
    <row r="11" spans="1:3">
      <c r="A11" s="3" t="s">
        <v>1123</v>
      </c>
    </row>
    <row r="12" spans="1:3">
      <c r="A12" s="4" t="s">
        <v>1127</v>
      </c>
      <c r="B12" s="6" t="n">
        <v>-1</v>
      </c>
      <c r="C12" s="6" t="n">
        <v>10</v>
      </c>
    </row>
    <row r="13" spans="1:3">
      <c r="A13" s="4" t="s">
        <v>93</v>
      </c>
      <c r="B13" s="6" t="n">
        <v>0</v>
      </c>
      <c r="C13" s="6" t="n">
        <v>13</v>
      </c>
    </row>
    <row r="14" spans="1:3">
      <c r="A14" s="4" t="s">
        <v>1128</v>
      </c>
    </row>
    <row r="15" spans="1:3">
      <c r="A15" s="3" t="s">
        <v>1123</v>
      </c>
    </row>
    <row r="16" spans="1:3">
      <c r="A16" s="4" t="s">
        <v>89</v>
      </c>
      <c r="B16" s="6" t="n">
        <v>1</v>
      </c>
      <c r="C16" s="6" t="n">
        <v>0</v>
      </c>
    </row>
    <row r="17" spans="1:3">
      <c r="A17" s="4" t="s">
        <v>1127</v>
      </c>
      <c r="B17" s="6" t="n">
        <v>0</v>
      </c>
      <c r="C17" s="6" t="n">
        <v>1</v>
      </c>
    </row>
    <row r="18" spans="1:3">
      <c r="A18" s="4" t="s">
        <v>101</v>
      </c>
    </row>
    <row r="19" spans="1:3">
      <c r="A19" s="3" t="s">
        <v>1123</v>
      </c>
    </row>
    <row r="20" spans="1:3">
      <c r="A20" s="4" t="s">
        <v>75</v>
      </c>
      <c r="B20" s="6" t="n">
        <v>3182</v>
      </c>
      <c r="C20" s="6" t="n">
        <v>3082</v>
      </c>
    </row>
    <row r="21" spans="1:3">
      <c r="A21" s="4" t="s">
        <v>1129</v>
      </c>
    </row>
    <row r="22" spans="1:3">
      <c r="A22" s="3" t="s">
        <v>1123</v>
      </c>
    </row>
    <row r="23" spans="1:3">
      <c r="A23" s="4" t="s">
        <v>75</v>
      </c>
      <c r="B23" s="6" t="n">
        <v>1</v>
      </c>
      <c r="C23" s="6" t="n">
        <v>0</v>
      </c>
    </row>
    <row r="24" spans="1:3">
      <c r="A24" s="4" t="s">
        <v>517</v>
      </c>
      <c r="B24" s="7" t="n">
        <v>0</v>
      </c>
      <c r="C24" s="7" t="n">
        <v>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0</v>
      </c>
      <c r="B1" s="2" t="s">
        <v>1</v>
      </c>
    </row>
    <row r="2" spans="1:3">
      <c r="B2" s="2" t="s">
        <v>2</v>
      </c>
      <c r="C2" s="2" t="s">
        <v>73</v>
      </c>
    </row>
    <row r="3" spans="1:3">
      <c r="A3" s="3" t="s">
        <v>239</v>
      </c>
    </row>
    <row r="4" spans="1:3">
      <c r="A4" s="4" t="s">
        <v>1131</v>
      </c>
      <c r="B4" s="7" t="n">
        <v>3909</v>
      </c>
      <c r="C4" s="7" t="n">
        <v>2962</v>
      </c>
    </row>
    <row r="5" spans="1:3">
      <c r="A5" s="4" t="s">
        <v>92</v>
      </c>
      <c r="B5" s="7" t="n">
        <v>360</v>
      </c>
      <c r="C5" s="7" t="n">
        <v>568</v>
      </c>
    </row>
    <row r="6" spans="1:3">
      <c r="A6" s="4" t="s">
        <v>1132</v>
      </c>
      <c r="B6" s="4" t="s">
        <v>1133</v>
      </c>
      <c r="C6" s="4" t="s">
        <v>113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35</v>
      </c>
      <c r="B1" s="2" t="s">
        <v>1</v>
      </c>
      <c r="D1" s="2" t="s">
        <v>1052</v>
      </c>
    </row>
    <row r="2" spans="1:4">
      <c r="B2" s="2" t="s">
        <v>2</v>
      </c>
      <c r="C2" s="2" t="s">
        <v>73</v>
      </c>
      <c r="D2" s="2" t="s">
        <v>27</v>
      </c>
    </row>
    <row r="3" spans="1:4">
      <c r="A3" s="3" t="s">
        <v>1136</v>
      </c>
    </row>
    <row r="4" spans="1:4">
      <c r="A4" s="4" t="s">
        <v>426</v>
      </c>
      <c r="B4" s="7" t="n">
        <v>-360</v>
      </c>
      <c r="C4" s="7" t="n">
        <v>-568</v>
      </c>
    </row>
    <row r="5" spans="1:4">
      <c r="A5" s="4" t="s">
        <v>1137</v>
      </c>
      <c r="D5" s="7" t="n">
        <v>10400</v>
      </c>
    </row>
    <row r="6" spans="1:4">
      <c r="A6" s="4" t="s">
        <v>1138</v>
      </c>
      <c r="B6" s="6" t="n">
        <v>8100</v>
      </c>
      <c r="D6" s="7" t="n">
        <v>-863</v>
      </c>
    </row>
    <row r="7" spans="1:4">
      <c r="A7" s="4" t="s">
        <v>1139</v>
      </c>
      <c r="B7" s="6" t="n">
        <v>1200</v>
      </c>
    </row>
    <row r="8" spans="1:4">
      <c r="A8" s="4" t="s">
        <v>1140</v>
      </c>
      <c r="B8" s="6" t="n">
        <v>1100</v>
      </c>
    </row>
    <row r="9" spans="1:4">
      <c r="A9" s="4" t="s">
        <v>1141</v>
      </c>
      <c r="B9" s="6" t="n">
        <v>1900</v>
      </c>
    </row>
    <row r="10" spans="1:4">
      <c r="A10" s="4" t="s">
        <v>1142</v>
      </c>
      <c r="B10" s="6" t="n">
        <v>1700</v>
      </c>
    </row>
    <row r="11" spans="1:4">
      <c r="A11" s="4" t="s">
        <v>1143</v>
      </c>
      <c r="B11" s="6" t="n">
        <v>200</v>
      </c>
    </row>
    <row r="12" spans="1:4">
      <c r="A12" s="4" t="s">
        <v>417</v>
      </c>
    </row>
    <row r="13" spans="1:4">
      <c r="A13" s="3" t="s">
        <v>1136</v>
      </c>
    </row>
    <row r="14" spans="1:4">
      <c r="A14" s="4" t="s">
        <v>426</v>
      </c>
      <c r="B14" s="7" t="n">
        <v>15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44</v>
      </c>
      <c r="B1" s="2" t="s">
        <v>1</v>
      </c>
    </row>
    <row r="2" spans="1:3">
      <c r="B2" s="2" t="s">
        <v>1145</v>
      </c>
      <c r="C2" s="2" t="s">
        <v>458</v>
      </c>
    </row>
    <row r="3" spans="1:3">
      <c r="A3" s="3" t="s">
        <v>1146</v>
      </c>
    </row>
    <row r="4" spans="1:3">
      <c r="A4" s="4" t="s">
        <v>1147</v>
      </c>
      <c r="B4" s="6" t="n">
        <v>3</v>
      </c>
    </row>
    <row r="5" spans="1:3">
      <c r="A5" s="4" t="s">
        <v>75</v>
      </c>
      <c r="B5" s="7" t="n">
        <v>13072</v>
      </c>
      <c r="C5" s="7" t="n">
        <v>12136</v>
      </c>
    </row>
    <row r="6" spans="1:3">
      <c r="A6" s="4" t="s">
        <v>1148</v>
      </c>
    </row>
    <row r="7" spans="1:3">
      <c r="A7" s="3" t="s">
        <v>1146</v>
      </c>
    </row>
    <row r="8" spans="1:3">
      <c r="A8" s="4" t="s">
        <v>75</v>
      </c>
      <c r="B8" s="7" t="n">
        <v>6900</v>
      </c>
      <c r="C8" s="7" t="n">
        <v>65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9</v>
      </c>
      <c r="B1" s="2" t="s">
        <v>1</v>
      </c>
    </row>
    <row r="2" spans="1:3">
      <c r="B2" s="2" t="s">
        <v>2</v>
      </c>
      <c r="C2" s="2" t="s">
        <v>73</v>
      </c>
    </row>
    <row r="3" spans="1:3">
      <c r="A3" s="3" t="s">
        <v>1146</v>
      </c>
    </row>
    <row r="4" spans="1:3">
      <c r="A4" s="4" t="s">
        <v>425</v>
      </c>
      <c r="B4" s="7" t="n">
        <v>13072</v>
      </c>
      <c r="C4" s="7" t="n">
        <v>12136</v>
      </c>
    </row>
    <row r="5" spans="1:3">
      <c r="A5" s="4" t="s">
        <v>1150</v>
      </c>
      <c r="B5" s="6" t="n">
        <v>8146</v>
      </c>
      <c r="C5" s="6" t="n">
        <v>7427</v>
      </c>
    </row>
    <row r="6" spans="1:3">
      <c r="A6" s="4" t="s">
        <v>1151</v>
      </c>
    </row>
    <row r="7" spans="1:3">
      <c r="A7" s="3" t="s">
        <v>1146</v>
      </c>
    </row>
    <row r="8" spans="1:3">
      <c r="A8" s="4" t="s">
        <v>425</v>
      </c>
      <c r="B8" s="6" t="n">
        <v>7751</v>
      </c>
      <c r="C8" s="6" t="n">
        <v>7350</v>
      </c>
    </row>
    <row r="9" spans="1:3">
      <c r="A9" s="4" t="s">
        <v>1150</v>
      </c>
      <c r="B9" s="6" t="n">
        <v>5070</v>
      </c>
      <c r="C9" s="6" t="n">
        <v>4722</v>
      </c>
    </row>
    <row r="10" spans="1:3">
      <c r="A10" s="4" t="s">
        <v>1152</v>
      </c>
    </row>
    <row r="11" spans="1:3">
      <c r="A11" s="3" t="s">
        <v>1146</v>
      </c>
    </row>
    <row r="12" spans="1:3">
      <c r="A12" s="4" t="s">
        <v>425</v>
      </c>
      <c r="B12" s="6" t="n">
        <v>3224</v>
      </c>
      <c r="C12" s="6" t="n">
        <v>2909</v>
      </c>
    </row>
    <row r="13" spans="1:3">
      <c r="A13" s="4" t="s">
        <v>1150</v>
      </c>
      <c r="B13" s="6" t="n">
        <v>2070</v>
      </c>
      <c r="C13" s="6" t="n">
        <v>1839</v>
      </c>
    </row>
    <row r="14" spans="1:3">
      <c r="A14" s="4" t="s">
        <v>1153</v>
      </c>
    </row>
    <row r="15" spans="1:3">
      <c r="A15" s="3" t="s">
        <v>1146</v>
      </c>
    </row>
    <row r="16" spans="1:3">
      <c r="A16" s="4" t="s">
        <v>425</v>
      </c>
      <c r="B16" s="6" t="n">
        <v>2096</v>
      </c>
      <c r="C16" s="6" t="n">
        <v>1877</v>
      </c>
    </row>
    <row r="17" spans="1:3">
      <c r="A17" s="4" t="s">
        <v>1150</v>
      </c>
      <c r="B17" s="6" t="n">
        <v>1200</v>
      </c>
      <c r="C17" s="6" t="n">
        <v>1165</v>
      </c>
    </row>
    <row r="18" spans="1:3">
      <c r="A18" s="4" t="s">
        <v>1154</v>
      </c>
    </row>
    <row r="19" spans="1:3">
      <c r="A19" s="3" t="s">
        <v>1146</v>
      </c>
    </row>
    <row r="20" spans="1:3">
      <c r="A20" s="4" t="s">
        <v>1150</v>
      </c>
      <c r="B20" s="6" t="n">
        <v>8341</v>
      </c>
      <c r="C20" s="6" t="n">
        <v>7726</v>
      </c>
    </row>
    <row r="21" spans="1:3">
      <c r="A21" s="4" t="s">
        <v>1155</v>
      </c>
    </row>
    <row r="22" spans="1:3">
      <c r="A22" s="3" t="s">
        <v>1146</v>
      </c>
    </row>
    <row r="23" spans="1:3">
      <c r="A23" s="4" t="s">
        <v>1150</v>
      </c>
      <c r="B23" s="7" t="n">
        <v>-195</v>
      </c>
      <c r="C23" s="7" t="n">
        <v>-29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6</v>
      </c>
      <c r="B1" s="2" t="s">
        <v>1</v>
      </c>
    </row>
    <row r="2" spans="1:3">
      <c r="B2" s="2" t="s">
        <v>2</v>
      </c>
      <c r="C2" s="2" t="s">
        <v>73</v>
      </c>
    </row>
    <row r="3" spans="1:3">
      <c r="A3" s="3" t="s">
        <v>1157</v>
      </c>
    </row>
    <row r="4" spans="1:3">
      <c r="A4" s="4" t="s">
        <v>425</v>
      </c>
      <c r="B4" s="7" t="n">
        <v>13072</v>
      </c>
      <c r="C4" s="7" t="n">
        <v>12136</v>
      </c>
    </row>
    <row r="5" spans="1:3">
      <c r="A5" s="4" t="s">
        <v>438</v>
      </c>
    </row>
    <row r="6" spans="1:3">
      <c r="A6" s="3" t="s">
        <v>1157</v>
      </c>
    </row>
    <row r="7" spans="1:3">
      <c r="A7" s="4" t="s">
        <v>425</v>
      </c>
      <c r="B7" s="6" t="n">
        <v>7642</v>
      </c>
      <c r="C7" s="6" t="n">
        <v>6980</v>
      </c>
    </row>
    <row r="8" spans="1:3">
      <c r="A8" s="4" t="s">
        <v>439</v>
      </c>
    </row>
    <row r="9" spans="1:3">
      <c r="A9" s="3" t="s">
        <v>1157</v>
      </c>
    </row>
    <row r="10" spans="1:3">
      <c r="A10" s="4" t="s">
        <v>425</v>
      </c>
      <c r="B10" s="6" t="n">
        <v>1419</v>
      </c>
      <c r="C10" s="6" t="n">
        <v>1203</v>
      </c>
    </row>
    <row r="11" spans="1:3">
      <c r="A11" s="4" t="s">
        <v>440</v>
      </c>
    </row>
    <row r="12" spans="1:3">
      <c r="A12" s="3" t="s">
        <v>1157</v>
      </c>
    </row>
    <row r="13" spans="1:3">
      <c r="A13" s="4" t="s">
        <v>425</v>
      </c>
      <c r="B13" s="6" t="n">
        <v>651</v>
      </c>
      <c r="C13" s="6" t="n">
        <v>585</v>
      </c>
    </row>
    <row r="14" spans="1:3">
      <c r="A14" s="4" t="s">
        <v>441</v>
      </c>
    </row>
    <row r="15" spans="1:3">
      <c r="A15" s="3" t="s">
        <v>1157</v>
      </c>
    </row>
    <row r="16" spans="1:3">
      <c r="A16" s="4" t="s">
        <v>425</v>
      </c>
      <c r="B16" s="6" t="n">
        <v>178</v>
      </c>
      <c r="C16" s="6" t="n">
        <v>286</v>
      </c>
    </row>
    <row r="17" spans="1:3">
      <c r="A17" s="4" t="s">
        <v>1158</v>
      </c>
    </row>
    <row r="18" spans="1:3">
      <c r="A18" s="3" t="s">
        <v>1157</v>
      </c>
    </row>
    <row r="19" spans="1:3">
      <c r="A19" s="4" t="s">
        <v>425</v>
      </c>
      <c r="B19" s="6" t="n">
        <v>9890</v>
      </c>
      <c r="C19" s="6" t="n">
        <v>9054</v>
      </c>
    </row>
    <row r="20" spans="1:3">
      <c r="A20" s="4" t="s">
        <v>101</v>
      </c>
    </row>
    <row r="21" spans="1:3">
      <c r="A21" s="3" t="s">
        <v>1157</v>
      </c>
    </row>
    <row r="22" spans="1:3">
      <c r="A22" s="4" t="s">
        <v>425</v>
      </c>
      <c r="B22" s="7" t="n">
        <v>3182</v>
      </c>
      <c r="C22" s="7" t="n">
        <v>308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27</v>
      </c>
    </row>
    <row r="2" spans="1:3">
      <c r="A2" s="3" t="s">
        <v>1160</v>
      </c>
    </row>
    <row r="3" spans="1:3">
      <c r="A3" s="4" t="s">
        <v>36</v>
      </c>
      <c r="B3" s="7" t="n">
        <v>2956</v>
      </c>
      <c r="C3" s="7" t="n">
        <v>3006</v>
      </c>
    </row>
    <row r="4" spans="1:3">
      <c r="A4" s="4" t="s">
        <v>1148</v>
      </c>
    </row>
    <row r="5" spans="1:3">
      <c r="A5" s="3" t="s">
        <v>1160</v>
      </c>
    </row>
    <row r="6" spans="1:3">
      <c r="A6" s="4" t="s">
        <v>36</v>
      </c>
      <c r="B6" s="6" t="n">
        <v>2421</v>
      </c>
      <c r="C6" s="6" t="n">
        <v>2487</v>
      </c>
    </row>
    <row r="7" spans="1:3">
      <c r="A7" s="4" t="s">
        <v>1161</v>
      </c>
    </row>
    <row r="8" spans="1:3">
      <c r="A8" s="3" t="s">
        <v>1160</v>
      </c>
    </row>
    <row r="9" spans="1:3">
      <c r="A9" s="4" t="s">
        <v>36</v>
      </c>
      <c r="B9" s="7" t="n">
        <v>535</v>
      </c>
      <c r="C9" s="7" t="n">
        <v>51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2</v>
      </c>
      <c r="B1" s="2" t="s">
        <v>1</v>
      </c>
    </row>
    <row r="2" spans="1:3">
      <c r="B2" s="2" t="s">
        <v>2</v>
      </c>
      <c r="C2" s="2" t="s">
        <v>73</v>
      </c>
    </row>
    <row r="3" spans="1:3">
      <c r="A3" s="3" t="s">
        <v>245</v>
      </c>
    </row>
    <row r="4" spans="1:3">
      <c r="A4" s="4" t="s">
        <v>104</v>
      </c>
      <c r="B4" s="7" t="n">
        <v>3549</v>
      </c>
      <c r="C4" s="7" t="n">
        <v>2394</v>
      </c>
    </row>
    <row r="5" spans="1:3">
      <c r="A5" s="4" t="s">
        <v>1163</v>
      </c>
      <c r="B5" s="6" t="n">
        <v>4565</v>
      </c>
      <c r="C5" s="6" t="n">
        <v>4959</v>
      </c>
    </row>
    <row r="6" spans="1:3">
      <c r="A6" s="4" t="s">
        <v>1164</v>
      </c>
      <c r="B6" s="6" t="n">
        <v>49</v>
      </c>
      <c r="C6" s="6" t="n">
        <v>35</v>
      </c>
    </row>
    <row r="7" spans="1:3">
      <c r="A7" s="4" t="s">
        <v>1165</v>
      </c>
      <c r="B7" s="6" t="n">
        <v>4614</v>
      </c>
      <c r="C7" s="6" t="n">
        <v>4994</v>
      </c>
    </row>
    <row r="8" spans="1:3">
      <c r="A8" s="4" t="s">
        <v>1166</v>
      </c>
      <c r="B8" s="9" t="n">
        <v>0.78</v>
      </c>
      <c r="C8" s="9" t="n">
        <v>0.48</v>
      </c>
    </row>
    <row r="9" spans="1:3">
      <c r="A9" s="4" t="s">
        <v>1167</v>
      </c>
      <c r="B9" s="9" t="n">
        <v>0.77</v>
      </c>
      <c r="C9" s="9" t="n">
        <v>0.48</v>
      </c>
    </row>
    <row r="10" spans="1:3">
      <c r="A10" s="4" t="s">
        <v>1168</v>
      </c>
      <c r="B10" s="6" t="n">
        <v>9</v>
      </c>
      <c r="C10" s="6" t="n">
        <v>1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v>
      </c>
      <c r="B1" s="2" t="s">
        <v>1</v>
      </c>
    </row>
    <row r="2" spans="1:2">
      <c r="B2" s="2" t="s">
        <v>2</v>
      </c>
    </row>
    <row r="3" spans="1:2">
      <c r="A3" s="3" t="s">
        <v>198</v>
      </c>
    </row>
    <row r="4" spans="1:2">
      <c r="A4" s="4" t="s">
        <v>75</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410</v>
      </c>
      <c r="C3" s="7" t="n">
        <v>8934</v>
      </c>
    </row>
    <row r="4" spans="1:3">
      <c r="A4" s="4" t="s">
        <v>30</v>
      </c>
      <c r="B4" s="6" t="n">
        <v>34183</v>
      </c>
      <c r="C4" s="6" t="n">
        <v>37614</v>
      </c>
    </row>
    <row r="5" spans="1:3">
      <c r="A5" s="4" t="s">
        <v>31</v>
      </c>
      <c r="B5" s="6" t="n">
        <v>4536</v>
      </c>
      <c r="C5" s="6" t="n">
        <v>5554</v>
      </c>
    </row>
    <row r="6" spans="1:3">
      <c r="A6" s="4" t="s">
        <v>32</v>
      </c>
      <c r="B6" s="6" t="n">
        <v>1572</v>
      </c>
      <c r="C6" s="6" t="n">
        <v>1846</v>
      </c>
    </row>
    <row r="7" spans="1:3">
      <c r="A7" s="4" t="s">
        <v>33</v>
      </c>
      <c r="B7" s="6" t="n">
        <v>4851</v>
      </c>
      <c r="C7" s="6" t="n">
        <v>4949</v>
      </c>
    </row>
    <row r="8" spans="1:3">
      <c r="A8" s="4" t="s">
        <v>34</v>
      </c>
      <c r="B8" s="6" t="n">
        <v>2134</v>
      </c>
      <c r="C8" s="6" t="n">
        <v>2940</v>
      </c>
    </row>
    <row r="9" spans="1:3">
      <c r="A9" s="4" t="s">
        <v>35</v>
      </c>
      <c r="B9" s="6" t="n">
        <v>55686</v>
      </c>
      <c r="C9" s="6" t="n">
        <v>61837</v>
      </c>
    </row>
    <row r="10" spans="1:3">
      <c r="A10" s="4" t="s">
        <v>36</v>
      </c>
      <c r="B10" s="6" t="n">
        <v>2956</v>
      </c>
      <c r="C10" s="6" t="n">
        <v>3006</v>
      </c>
    </row>
    <row r="11" spans="1:3">
      <c r="A11" s="4" t="s">
        <v>33</v>
      </c>
      <c r="B11" s="6" t="n">
        <v>4644</v>
      </c>
      <c r="C11" s="6" t="n">
        <v>4882</v>
      </c>
    </row>
    <row r="12" spans="1:3">
      <c r="A12" s="4" t="s">
        <v>37</v>
      </c>
      <c r="B12" s="6" t="n">
        <v>33386</v>
      </c>
      <c r="C12" s="6" t="n">
        <v>31706</v>
      </c>
    </row>
    <row r="13" spans="1:3">
      <c r="A13" s="4" t="s">
        <v>38</v>
      </c>
      <c r="B13" s="6" t="n">
        <v>2716</v>
      </c>
      <c r="C13" s="6" t="n">
        <v>2552</v>
      </c>
    </row>
    <row r="14" spans="1:3">
      <c r="A14" s="4" t="s">
        <v>39</v>
      </c>
      <c r="B14" s="6" t="n">
        <v>3960</v>
      </c>
      <c r="C14" s="6" t="n">
        <v>3219</v>
      </c>
    </row>
    <row r="15" spans="1:3">
      <c r="A15" s="4" t="s">
        <v>40</v>
      </c>
      <c r="B15" s="6" t="n">
        <v>2081</v>
      </c>
      <c r="C15" s="6" t="n">
        <v>1582</v>
      </c>
    </row>
    <row r="16" spans="1:3">
      <c r="A16" s="4" t="s">
        <v>41</v>
      </c>
      <c r="B16" s="6" t="n">
        <v>105429</v>
      </c>
      <c r="C16" s="6" t="n">
        <v>108784</v>
      </c>
    </row>
    <row r="17" spans="1:3">
      <c r="A17" s="3" t="s">
        <v>42</v>
      </c>
    </row>
    <row r="18" spans="1:3">
      <c r="A18" s="4" t="s">
        <v>43</v>
      </c>
      <c r="B18" s="6" t="n">
        <v>7241</v>
      </c>
      <c r="C18" s="6" t="n">
        <v>5238</v>
      </c>
    </row>
    <row r="19" spans="1:3">
      <c r="A19" s="4" t="s">
        <v>44</v>
      </c>
      <c r="B19" s="6" t="n">
        <v>1805</v>
      </c>
      <c r="C19" s="6" t="n">
        <v>1904</v>
      </c>
    </row>
    <row r="20" spans="1:3">
      <c r="A20" s="4" t="s">
        <v>45</v>
      </c>
      <c r="B20" s="6" t="n">
        <v>1084</v>
      </c>
      <c r="C20" s="6" t="n">
        <v>1004</v>
      </c>
    </row>
    <row r="21" spans="1:3">
      <c r="A21" s="4" t="s">
        <v>46</v>
      </c>
      <c r="B21" s="6" t="n">
        <v>2622</v>
      </c>
      <c r="C21" s="6" t="n">
        <v>2986</v>
      </c>
    </row>
    <row r="22" spans="1:3">
      <c r="A22" s="4" t="s">
        <v>47</v>
      </c>
      <c r="B22" s="6" t="n">
        <v>9637</v>
      </c>
      <c r="C22" s="6" t="n">
        <v>11490</v>
      </c>
    </row>
    <row r="23" spans="1:3">
      <c r="A23" s="4" t="s">
        <v>48</v>
      </c>
      <c r="B23" s="6" t="n">
        <v>4025</v>
      </c>
      <c r="C23" s="6" t="n">
        <v>4413</v>
      </c>
    </row>
    <row r="24" spans="1:3">
      <c r="A24" s="4" t="s">
        <v>49</v>
      </c>
      <c r="B24" s="6" t="n">
        <v>26414</v>
      </c>
      <c r="C24" s="6" t="n">
        <v>27035</v>
      </c>
    </row>
    <row r="25" spans="1:3">
      <c r="A25" s="4" t="s">
        <v>50</v>
      </c>
      <c r="B25" s="6" t="n">
        <v>18323</v>
      </c>
      <c r="C25" s="6" t="n">
        <v>20331</v>
      </c>
    </row>
    <row r="26" spans="1:3">
      <c r="A26" s="4" t="s">
        <v>45</v>
      </c>
      <c r="B26" s="6" t="n">
        <v>8216</v>
      </c>
      <c r="C26" s="6" t="n">
        <v>8585</v>
      </c>
    </row>
    <row r="27" spans="1:3">
      <c r="A27" s="4" t="s">
        <v>47</v>
      </c>
      <c r="B27" s="6" t="n">
        <v>7177</v>
      </c>
      <c r="C27" s="6" t="n">
        <v>8195</v>
      </c>
    </row>
    <row r="28" spans="1:3">
      <c r="A28" s="4" t="s">
        <v>51</v>
      </c>
      <c r="B28" s="6" t="n">
        <v>1451</v>
      </c>
      <c r="C28" s="6" t="n">
        <v>1434</v>
      </c>
    </row>
    <row r="29" spans="1:3">
      <c r="A29" s="4" t="s">
        <v>52</v>
      </c>
      <c r="B29" s="6" t="n">
        <v>61581</v>
      </c>
      <c r="C29" s="6" t="n">
        <v>65580</v>
      </c>
    </row>
    <row r="30" spans="1:3">
      <c r="A30" s="4" t="s">
        <v>53</v>
      </c>
      <c r="B30" s="4" t="s">
        <v>54</v>
      </c>
      <c r="C30" s="4" t="s">
        <v>54</v>
      </c>
    </row>
    <row r="31" spans="1:3">
      <c r="A31" s="3" t="s">
        <v>55</v>
      </c>
    </row>
    <row r="32" spans="1:3">
      <c r="A32" s="4" t="s">
        <v>56</v>
      </c>
      <c r="B32" s="6" t="n">
        <v>0</v>
      </c>
      <c r="C32" s="6" t="n">
        <v>0</v>
      </c>
    </row>
    <row r="33" spans="1:3">
      <c r="A33" s="4" t="s">
        <v>57</v>
      </c>
      <c r="B33" s="6" t="n">
        <v>41897</v>
      </c>
      <c r="C33" s="6" t="n">
        <v>42820</v>
      </c>
    </row>
    <row r="34" spans="1:3">
      <c r="A34" s="4" t="s">
        <v>58</v>
      </c>
      <c r="B34" s="6" t="n">
        <v>3169</v>
      </c>
      <c r="C34" s="6" t="n">
        <v>1233</v>
      </c>
    </row>
    <row r="35" spans="1:3">
      <c r="A35" s="4" t="s">
        <v>59</v>
      </c>
      <c r="B35" s="6" t="n">
        <v>-1218</v>
      </c>
      <c r="C35" s="6" t="n">
        <v>-849</v>
      </c>
    </row>
    <row r="36" spans="1:3">
      <c r="A36" s="4" t="s">
        <v>60</v>
      </c>
      <c r="B36" s="6" t="n">
        <v>43848</v>
      </c>
      <c r="C36" s="6" t="n">
        <v>43204</v>
      </c>
    </row>
    <row r="37" spans="1:3">
      <c r="A37" s="4" t="s">
        <v>61</v>
      </c>
      <c r="B37" s="7" t="n">
        <v>105429</v>
      </c>
      <c r="C37" s="7" t="n">
        <v>108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row r="5" spans="1:2">
      <c r="A5" s="4" t="s">
        <v>192</v>
      </c>
      <c r="B5" s="4" t="s">
        <v>250</v>
      </c>
    </row>
    <row r="6" spans="1:2">
      <c r="A6" s="4" t="s">
        <v>251</v>
      </c>
      <c r="B6" s="4" t="s">
        <v>252</v>
      </c>
    </row>
    <row r="7" spans="1:2">
      <c r="A7" s="4" t="s">
        <v>253</v>
      </c>
      <c r="B7" s="4" t="s">
        <v>254</v>
      </c>
    </row>
    <row r="8" spans="1:2">
      <c r="A8" s="4" t="s">
        <v>211</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26</v>
      </c>
      <c r="B17" s="4" t="s">
        <v>272</v>
      </c>
    </row>
    <row r="18" spans="1:2">
      <c r="A18" s="4" t="s">
        <v>273</v>
      </c>
      <c r="B18" s="4" t="s">
        <v>274</v>
      </c>
    </row>
    <row r="19" spans="1:2">
      <c r="A19" s="4" t="s">
        <v>275</v>
      </c>
      <c r="B19" s="4" t="s">
        <v>276</v>
      </c>
    </row>
    <row r="20" spans="1:2">
      <c r="A20" s="4" t="s">
        <v>244</v>
      </c>
      <c r="B20"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27</v>
      </c>
    </row>
    <row r="2" spans="1:3">
      <c r="A2" s="3" t="s">
        <v>63</v>
      </c>
    </row>
    <row r="3" spans="1:3">
      <c r="A3" s="4" t="s">
        <v>64</v>
      </c>
      <c r="B3" s="7" t="n">
        <v>130</v>
      </c>
      <c r="C3" s="7" t="n">
        <v>129</v>
      </c>
    </row>
    <row r="4" spans="1:3">
      <c r="A4" s="4" t="s">
        <v>65</v>
      </c>
      <c r="B4" s="6" t="n">
        <v>5000000</v>
      </c>
      <c r="C4" s="6" t="n">
        <v>5000000</v>
      </c>
    </row>
    <row r="5" spans="1:3">
      <c r="A5" s="4" t="s">
        <v>66</v>
      </c>
      <c r="B5" s="6" t="n">
        <v>0</v>
      </c>
      <c r="C5" s="6" t="n">
        <v>0</v>
      </c>
    </row>
    <row r="6" spans="1:3">
      <c r="A6" s="4" t="s">
        <v>67</v>
      </c>
      <c r="B6" s="6" t="n">
        <v>0</v>
      </c>
      <c r="C6" s="6" t="n">
        <v>0</v>
      </c>
    </row>
    <row r="7" spans="1:3">
      <c r="A7" s="4" t="s">
        <v>68</v>
      </c>
      <c r="B7" s="8" t="n">
        <v>0.001</v>
      </c>
      <c r="C7" s="8" t="n">
        <v>0.001</v>
      </c>
    </row>
    <row r="8" spans="1:3">
      <c r="A8" s="4" t="s">
        <v>69</v>
      </c>
      <c r="B8" s="6" t="n">
        <v>20000000000</v>
      </c>
      <c r="C8" s="6" t="n">
        <v>20000000000</v>
      </c>
    </row>
    <row r="9" spans="1:3">
      <c r="A9" s="4" t="s">
        <v>70</v>
      </c>
      <c r="B9" s="6" t="n">
        <v>4517000000</v>
      </c>
      <c r="C9" s="6" t="n">
        <v>4614000000</v>
      </c>
    </row>
    <row r="10" spans="1:3">
      <c r="A10" s="4" t="s">
        <v>71</v>
      </c>
      <c r="B10" s="6" t="n">
        <v>4517000000</v>
      </c>
      <c r="C10" s="6" t="n">
        <v>461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196</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3</v>
      </c>
    </row>
    <row r="4" spans="1:2">
      <c r="A4" s="4" t="s">
        <v>302</v>
      </c>
      <c r="B4" s="4" t="s">
        <v>303</v>
      </c>
    </row>
    <row r="5" spans="1:2">
      <c r="A5" s="4" t="s">
        <v>32</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3072</v>
      </c>
      <c r="C4" s="7" t="n">
        <v>12136</v>
      </c>
    </row>
    <row r="5" spans="1:3">
      <c r="A5" s="3" t="s">
        <v>76</v>
      </c>
    </row>
    <row r="6" spans="1:3">
      <c r="A6" s="4" t="s">
        <v>77</v>
      </c>
      <c r="B6" s="6" t="n">
        <v>4926</v>
      </c>
      <c r="C6" s="6" t="n">
        <v>4709</v>
      </c>
    </row>
    <row r="7" spans="1:3">
      <c r="A7" s="4" t="s">
        <v>78</v>
      </c>
      <c r="B7" s="6" t="n">
        <v>8146</v>
      </c>
      <c r="C7" s="6" t="n">
        <v>7427</v>
      </c>
    </row>
    <row r="8" spans="1:3">
      <c r="A8" s="3" t="s">
        <v>79</v>
      </c>
    </row>
    <row r="9" spans="1:3">
      <c r="A9" s="4" t="s">
        <v>80</v>
      </c>
      <c r="B9" s="6" t="n">
        <v>1608</v>
      </c>
      <c r="C9" s="6" t="n">
        <v>1567</v>
      </c>
    </row>
    <row r="10" spans="1:3">
      <c r="A10" s="4" t="s">
        <v>81</v>
      </c>
      <c r="B10" s="6" t="n">
        <v>2410</v>
      </c>
      <c r="C10" s="6" t="n">
        <v>2334</v>
      </c>
    </row>
    <row r="11" spans="1:3">
      <c r="A11" s="4" t="s">
        <v>82</v>
      </c>
      <c r="B11" s="6" t="n">
        <v>211</v>
      </c>
      <c r="C11" s="6" t="n">
        <v>557</v>
      </c>
    </row>
    <row r="12" spans="1:3">
      <c r="A12" s="4" t="s">
        <v>83</v>
      </c>
      <c r="B12" s="6" t="n">
        <v>34</v>
      </c>
      <c r="C12" s="6" t="n">
        <v>61</v>
      </c>
    </row>
    <row r="13" spans="1:3">
      <c r="A13" s="4" t="s">
        <v>84</v>
      </c>
      <c r="B13" s="6" t="n">
        <v>78</v>
      </c>
      <c r="C13" s="6" t="n">
        <v>152</v>
      </c>
    </row>
    <row r="14" spans="1:3">
      <c r="A14" s="4" t="s">
        <v>85</v>
      </c>
      <c r="B14" s="6" t="n">
        <v>4341</v>
      </c>
      <c r="C14" s="6" t="n">
        <v>4671</v>
      </c>
    </row>
    <row r="15" spans="1:3">
      <c r="A15" s="4" t="s">
        <v>86</v>
      </c>
      <c r="B15" s="6" t="n">
        <v>3805</v>
      </c>
      <c r="C15" s="6" t="n">
        <v>2756</v>
      </c>
    </row>
    <row r="16" spans="1:3">
      <c r="A16" s="4" t="s">
        <v>87</v>
      </c>
      <c r="B16" s="6" t="n">
        <v>344</v>
      </c>
      <c r="C16" s="6" t="n">
        <v>379</v>
      </c>
    </row>
    <row r="17" spans="1:3">
      <c r="A17" s="4" t="s">
        <v>88</v>
      </c>
      <c r="B17" s="6" t="n">
        <v>-221</v>
      </c>
      <c r="C17" s="6" t="n">
        <v>-235</v>
      </c>
    </row>
    <row r="18" spans="1:3">
      <c r="A18" s="4" t="s">
        <v>89</v>
      </c>
      <c r="B18" s="6" t="n">
        <v>-19</v>
      </c>
      <c r="C18" s="6" t="n">
        <v>62</v>
      </c>
    </row>
    <row r="19" spans="1:3">
      <c r="A19" s="4" t="s">
        <v>90</v>
      </c>
      <c r="B19" s="6" t="n">
        <v>104</v>
      </c>
      <c r="C19" s="6" t="n">
        <v>206</v>
      </c>
    </row>
    <row r="20" spans="1:3">
      <c r="A20" s="4" t="s">
        <v>91</v>
      </c>
      <c r="B20" s="6" t="n">
        <v>3909</v>
      </c>
      <c r="C20" s="6" t="n">
        <v>2962</v>
      </c>
    </row>
    <row r="21" spans="1:3">
      <c r="A21" s="4" t="s">
        <v>92</v>
      </c>
      <c r="B21" s="6" t="n">
        <v>360</v>
      </c>
      <c r="C21" s="6" t="n">
        <v>568</v>
      </c>
    </row>
    <row r="22" spans="1:3">
      <c r="A22" s="4" t="s">
        <v>93</v>
      </c>
      <c r="B22" s="7" t="n">
        <v>3549</v>
      </c>
      <c r="C22" s="7" t="n">
        <v>2394</v>
      </c>
    </row>
    <row r="23" spans="1:3">
      <c r="A23" s="3" t="s">
        <v>94</v>
      </c>
    </row>
    <row r="24" spans="1:3">
      <c r="A24" s="4" t="s">
        <v>95</v>
      </c>
      <c r="B24" s="9" t="n">
        <v>0.78</v>
      </c>
      <c r="C24" s="9" t="n">
        <v>0.48</v>
      </c>
    </row>
    <row r="25" spans="1:3">
      <c r="A25" s="4" t="s">
        <v>96</v>
      </c>
      <c r="B25" s="9" t="n">
        <v>0.77</v>
      </c>
      <c r="C25" s="9" t="n">
        <v>0.48</v>
      </c>
    </row>
    <row r="26" spans="1:3">
      <c r="A26" s="3" t="s">
        <v>97</v>
      </c>
    </row>
    <row r="27" spans="1:3">
      <c r="A27" s="4" t="s">
        <v>98</v>
      </c>
      <c r="B27" s="6" t="n">
        <v>4565</v>
      </c>
      <c r="C27" s="6" t="n">
        <v>4959</v>
      </c>
    </row>
    <row r="28" spans="1:3">
      <c r="A28" s="4" t="s">
        <v>99</v>
      </c>
      <c r="B28" s="6" t="n">
        <v>4614</v>
      </c>
      <c r="C28" s="6" t="n">
        <v>4994</v>
      </c>
    </row>
    <row r="29" spans="1:3">
      <c r="A29" s="4" t="s">
        <v>100</v>
      </c>
    </row>
    <row r="30" spans="1:3">
      <c r="A30" s="3" t="s">
        <v>74</v>
      </c>
    </row>
    <row r="31" spans="1:3">
      <c r="A31" s="4" t="s">
        <v>75</v>
      </c>
      <c r="B31" s="7" t="n">
        <v>9890</v>
      </c>
      <c r="C31" s="7" t="n">
        <v>9054</v>
      </c>
    </row>
    <row r="32" spans="1:3">
      <c r="A32" s="3" t="s">
        <v>76</v>
      </c>
    </row>
    <row r="33" spans="1:3">
      <c r="A33" s="4" t="s">
        <v>77</v>
      </c>
      <c r="B33" s="6" t="n">
        <v>3799</v>
      </c>
      <c r="C33" s="6" t="n">
        <v>3615</v>
      </c>
    </row>
    <row r="34" spans="1:3">
      <c r="A34" s="4" t="s">
        <v>101</v>
      </c>
    </row>
    <row r="35" spans="1:3">
      <c r="A35" s="3" t="s">
        <v>74</v>
      </c>
    </row>
    <row r="36" spans="1:3">
      <c r="A36" s="4" t="s">
        <v>75</v>
      </c>
      <c r="B36" s="6" t="n">
        <v>3182</v>
      </c>
      <c r="C36" s="6" t="n">
        <v>3082</v>
      </c>
    </row>
    <row r="37" spans="1:3">
      <c r="A37" s="3" t="s">
        <v>76</v>
      </c>
    </row>
    <row r="38" spans="1:3">
      <c r="A38" s="4" t="s">
        <v>77</v>
      </c>
      <c r="B38" s="7" t="n">
        <v>1127</v>
      </c>
      <c r="C38" s="7" t="n">
        <v>10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4</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7</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v>
      </c>
    </row>
    <row r="3" spans="1:2">
      <c r="A3" s="3" t="s">
        <v>230</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76</v>
      </c>
      <c r="B1" s="2" t="s">
        <v>1</v>
      </c>
    </row>
    <row r="2" spans="1:2">
      <c r="B2" s="2" t="s">
        <v>2</v>
      </c>
    </row>
    <row r="3" spans="1:2">
      <c r="A3" s="3" t="s">
        <v>233</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9</v>
      </c>
      <c r="B1" s="2" t="s">
        <v>1</v>
      </c>
    </row>
    <row r="2" spans="1:2">
      <c r="B2" s="2" t="s">
        <v>2</v>
      </c>
    </row>
    <row r="3" spans="1:2">
      <c r="A3" s="3" t="s">
        <v>23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4</v>
      </c>
      <c r="B1" s="2" t="s">
        <v>1</v>
      </c>
    </row>
    <row r="2" spans="1:2">
      <c r="B2" s="2" t="s">
        <v>2</v>
      </c>
    </row>
    <row r="3" spans="1:2">
      <c r="A3" s="3" t="s">
        <v>239</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3" t="s">
        <v>24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45</v>
      </c>
    </row>
    <row r="4" spans="1:2">
      <c r="A4" s="4" t="s">
        <v>40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193</v>
      </c>
    </row>
    <row r="4" spans="1:2">
      <c r="A4" s="4" t="s">
        <v>409</v>
      </c>
      <c r="B4"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411</v>
      </c>
      <c r="D1" s="2" t="s">
        <v>27</v>
      </c>
    </row>
    <row r="2" spans="1:4">
      <c r="A2" s="3" t="s">
        <v>412</v>
      </c>
    </row>
    <row r="3" spans="1:4">
      <c r="A3" s="4" t="s">
        <v>413</v>
      </c>
      <c r="B3" s="7" t="n">
        <v>4536</v>
      </c>
      <c r="C3" s="7" t="n">
        <v>5450</v>
      </c>
      <c r="D3" s="7" t="n">
        <v>5554</v>
      </c>
    </row>
    <row r="4" spans="1:4">
      <c r="A4" s="4" t="s">
        <v>32</v>
      </c>
      <c r="B4" s="6" t="n">
        <v>1572</v>
      </c>
      <c r="C4" s="6" t="n">
        <v>1544</v>
      </c>
      <c r="D4" s="6" t="n">
        <v>1846</v>
      </c>
    </row>
    <row r="5" spans="1:4">
      <c r="A5" s="4" t="s">
        <v>34</v>
      </c>
      <c r="B5" s="6" t="n">
        <v>2134</v>
      </c>
      <c r="C5" s="6" t="n">
        <v>3286</v>
      </c>
      <c r="D5" s="6" t="n">
        <v>2940</v>
      </c>
    </row>
    <row r="6" spans="1:4">
      <c r="A6" s="4" t="s">
        <v>39</v>
      </c>
      <c r="B6" s="6" t="n">
        <v>3960</v>
      </c>
      <c r="C6" s="6" t="n">
        <v>3995</v>
      </c>
      <c r="D6" s="6" t="n">
        <v>3219</v>
      </c>
    </row>
    <row r="7" spans="1:4">
      <c r="A7" s="4" t="s">
        <v>40</v>
      </c>
      <c r="B7" s="6" t="n">
        <v>2081</v>
      </c>
      <c r="C7" s="6" t="n">
        <v>1954</v>
      </c>
      <c r="D7" s="6" t="n">
        <v>1582</v>
      </c>
    </row>
    <row r="8" spans="1:4">
      <c r="A8" s="4" t="s">
        <v>41</v>
      </c>
      <c r="B8" s="6" t="n">
        <v>105429</v>
      </c>
      <c r="C8" s="6" t="n">
        <v>109872</v>
      </c>
      <c r="D8" s="6" t="n">
        <v>108784</v>
      </c>
    </row>
    <row r="9" spans="1:4">
      <c r="A9" s="3" t="s">
        <v>414</v>
      </c>
    </row>
    <row r="10" spans="1:4">
      <c r="A10" s="4" t="s">
        <v>45</v>
      </c>
      <c r="B10" s="6" t="n">
        <v>1084</v>
      </c>
      <c r="C10" s="6" t="n">
        <v>1015</v>
      </c>
      <c r="D10" s="6" t="n">
        <v>1004</v>
      </c>
    </row>
    <row r="11" spans="1:4">
      <c r="A11" s="4" t="s">
        <v>47</v>
      </c>
      <c r="B11" s="6" t="n">
        <v>9637</v>
      </c>
      <c r="C11" s="6" t="n">
        <v>9788</v>
      </c>
      <c r="D11" s="6" t="n">
        <v>11490</v>
      </c>
    </row>
    <row r="12" spans="1:4">
      <c r="A12" s="4" t="s">
        <v>48</v>
      </c>
      <c r="B12" s="6" t="n">
        <v>4025</v>
      </c>
      <c r="C12" s="6" t="n">
        <v>4446</v>
      </c>
      <c r="D12" s="6" t="n">
        <v>4413</v>
      </c>
    </row>
    <row r="13" spans="1:4">
      <c r="A13" s="4" t="s">
        <v>47</v>
      </c>
      <c r="B13" s="6" t="n">
        <v>7177</v>
      </c>
      <c r="C13" s="6" t="n">
        <v>7114</v>
      </c>
      <c r="D13" s="6" t="n">
        <v>8195</v>
      </c>
    </row>
    <row r="14" spans="1:4">
      <c r="A14" s="4" t="s">
        <v>51</v>
      </c>
      <c r="B14" s="6" t="n">
        <v>1451</v>
      </c>
      <c r="C14" s="6" t="n">
        <v>1532</v>
      </c>
      <c r="D14" s="6" t="n">
        <v>1434</v>
      </c>
    </row>
    <row r="15" spans="1:4">
      <c r="A15" s="4" t="s">
        <v>58</v>
      </c>
      <c r="B15" s="6" t="n">
        <v>3169</v>
      </c>
      <c r="C15" s="6" t="n">
        <v>5130</v>
      </c>
      <c r="D15" s="6" t="n">
        <v>1233</v>
      </c>
    </row>
    <row r="16" spans="1:4">
      <c r="A16" s="4" t="s">
        <v>59</v>
      </c>
      <c r="B16" s="6" t="n">
        <v>-1218</v>
      </c>
      <c r="C16" s="6" t="n">
        <v>-1017</v>
      </c>
      <c r="D16" s="6" t="n">
        <v>-849</v>
      </c>
    </row>
    <row r="17" spans="1:4">
      <c r="A17" s="4" t="s">
        <v>61</v>
      </c>
      <c r="B17" s="6" t="n">
        <v>105429</v>
      </c>
      <c r="C17" s="6" t="n">
        <v>109872</v>
      </c>
      <c r="D17" s="6" t="n">
        <v>108784</v>
      </c>
    </row>
    <row r="18" spans="1:4">
      <c r="A18" s="4" t="s">
        <v>415</v>
      </c>
      <c r="B18" s="6" t="n">
        <v>16814</v>
      </c>
      <c r="D18" s="6" t="n">
        <v>19685</v>
      </c>
    </row>
    <row r="19" spans="1:4">
      <c r="A19" s="4" t="s">
        <v>100</v>
      </c>
    </row>
    <row r="20" spans="1:4">
      <c r="A20" s="3" t="s">
        <v>414</v>
      </c>
    </row>
    <row r="21" spans="1:4">
      <c r="A21" s="4" t="s">
        <v>415</v>
      </c>
      <c r="B21" s="6" t="n">
        <v>5752</v>
      </c>
      <c r="D21" s="7" t="n">
        <v>8254</v>
      </c>
    </row>
    <row r="22" spans="1:4">
      <c r="A22" s="4" t="s">
        <v>416</v>
      </c>
    </row>
    <row r="23" spans="1:4">
      <c r="A23" s="3" t="s">
        <v>412</v>
      </c>
    </row>
    <row r="24" spans="1:4">
      <c r="A24" s="4" t="s">
        <v>413</v>
      </c>
      <c r="C24" s="6" t="n">
        <v>-104</v>
      </c>
    </row>
    <row r="25" spans="1:4">
      <c r="A25" s="4" t="s">
        <v>32</v>
      </c>
      <c r="C25" s="6" t="n">
        <v>-302</v>
      </c>
    </row>
    <row r="26" spans="1:4">
      <c r="A26" s="4" t="s">
        <v>34</v>
      </c>
      <c r="C26" s="6" t="n">
        <v>371</v>
      </c>
    </row>
    <row r="27" spans="1:4">
      <c r="A27" s="4" t="s">
        <v>39</v>
      </c>
      <c r="C27" s="6" t="n">
        <v>-624</v>
      </c>
    </row>
    <row r="28" spans="1:4">
      <c r="A28" s="4" t="s">
        <v>40</v>
      </c>
      <c r="C28" s="6" t="n">
        <v>327</v>
      </c>
    </row>
    <row r="29" spans="1:4">
      <c r="A29" s="4" t="s">
        <v>41</v>
      </c>
      <c r="C29" s="6" t="n">
        <v>-332</v>
      </c>
    </row>
    <row r="30" spans="1:4">
      <c r="A30" s="3" t="s">
        <v>414</v>
      </c>
    </row>
    <row r="31" spans="1:4">
      <c r="A31" s="4" t="s">
        <v>45</v>
      </c>
      <c r="C31" s="6" t="n">
        <v>0</v>
      </c>
    </row>
    <row r="32" spans="1:4">
      <c r="A32" s="4" t="s">
        <v>47</v>
      </c>
      <c r="C32" s="6" t="n">
        <v>-1702</v>
      </c>
    </row>
    <row r="33" spans="1:4">
      <c r="A33" s="4" t="s">
        <v>48</v>
      </c>
      <c r="C33" s="6" t="n">
        <v>33</v>
      </c>
    </row>
    <row r="34" spans="1:4">
      <c r="A34" s="4" t="s">
        <v>47</v>
      </c>
      <c r="C34" s="6" t="n">
        <v>-1081</v>
      </c>
    </row>
    <row r="35" spans="1:4">
      <c r="A35" s="4" t="s">
        <v>51</v>
      </c>
      <c r="C35" s="6" t="n">
        <v>85</v>
      </c>
    </row>
    <row r="36" spans="1:4">
      <c r="A36" s="4" t="s">
        <v>58</v>
      </c>
      <c r="C36" s="6" t="n">
        <v>2333</v>
      </c>
    </row>
    <row r="37" spans="1:4">
      <c r="A37" s="4" t="s">
        <v>59</v>
      </c>
      <c r="C37" s="6" t="n">
        <v>0</v>
      </c>
    </row>
    <row r="38" spans="1:4">
      <c r="A38" s="4" t="s">
        <v>61</v>
      </c>
      <c r="C38" s="6" t="n">
        <v>-332</v>
      </c>
    </row>
    <row r="39" spans="1:4">
      <c r="A39" s="4" t="s">
        <v>417</v>
      </c>
    </row>
    <row r="40" spans="1:4">
      <c r="A40" s="3" t="s">
        <v>414</v>
      </c>
    </row>
    <row r="41" spans="1:4">
      <c r="A41" s="4" t="s">
        <v>58</v>
      </c>
      <c r="C41" s="6" t="n">
        <v>2300</v>
      </c>
    </row>
    <row r="42" spans="1:4">
      <c r="A42" s="4" t="s">
        <v>415</v>
      </c>
      <c r="B42" s="7" t="n">
        <v>2800</v>
      </c>
      <c r="C42" s="6" t="n">
        <v>2800</v>
      </c>
    </row>
    <row r="43" spans="1:4">
      <c r="A43" s="4" t="s">
        <v>418</v>
      </c>
    </row>
    <row r="44" spans="1:4">
      <c r="A44" s="3" t="s">
        <v>414</v>
      </c>
    </row>
    <row r="45" spans="1:4">
      <c r="A45" s="4" t="s">
        <v>415</v>
      </c>
      <c r="C45" s="6" t="n">
        <v>2600</v>
      </c>
    </row>
    <row r="46" spans="1:4">
      <c r="A46" s="4" t="s">
        <v>419</v>
      </c>
    </row>
    <row r="47" spans="1:4">
      <c r="A47" s="3" t="s">
        <v>414</v>
      </c>
    </row>
    <row r="48" spans="1:4">
      <c r="A48" s="4" t="s">
        <v>415</v>
      </c>
      <c r="C48" s="6" t="n">
        <v>1300</v>
      </c>
    </row>
    <row r="49" spans="1:4">
      <c r="A49" s="4" t="s">
        <v>420</v>
      </c>
    </row>
    <row r="50" spans="1:4">
      <c r="A50" s="3" t="s">
        <v>414</v>
      </c>
    </row>
    <row r="51" spans="1:4">
      <c r="A51" s="4" t="s">
        <v>415</v>
      </c>
      <c r="C51" s="6" t="n">
        <v>600</v>
      </c>
    </row>
    <row r="52" spans="1:4">
      <c r="A52" s="4" t="s">
        <v>421</v>
      </c>
    </row>
    <row r="53" spans="1:4">
      <c r="A53" s="3" t="s">
        <v>412</v>
      </c>
    </row>
    <row r="54" spans="1:4">
      <c r="A54" s="4" t="s">
        <v>413</v>
      </c>
      <c r="C54" s="6" t="n">
        <v>0</v>
      </c>
    </row>
    <row r="55" spans="1:4">
      <c r="A55" s="4" t="s">
        <v>32</v>
      </c>
      <c r="C55" s="6" t="n">
        <v>0</v>
      </c>
    </row>
    <row r="56" spans="1:4">
      <c r="A56" s="4" t="s">
        <v>34</v>
      </c>
      <c r="C56" s="6" t="n">
        <v>0</v>
      </c>
    </row>
    <row r="57" spans="1:4">
      <c r="A57" s="4" t="s">
        <v>39</v>
      </c>
      <c r="C57" s="6" t="n">
        <v>-15</v>
      </c>
    </row>
    <row r="58" spans="1:4">
      <c r="A58" s="4" t="s">
        <v>40</v>
      </c>
      <c r="C58" s="6" t="n">
        <v>136</v>
      </c>
    </row>
    <row r="59" spans="1:4">
      <c r="A59" s="4" t="s">
        <v>41</v>
      </c>
      <c r="C59" s="6" t="n">
        <v>121</v>
      </c>
    </row>
    <row r="60" spans="1:4">
      <c r="A60" s="3" t="s">
        <v>414</v>
      </c>
    </row>
    <row r="61" spans="1:4">
      <c r="A61" s="4" t="s">
        <v>45</v>
      </c>
      <c r="C61" s="6" t="n">
        <v>0</v>
      </c>
    </row>
    <row r="62" spans="1:4">
      <c r="A62" s="4" t="s">
        <v>47</v>
      </c>
      <c r="C62" s="6" t="n">
        <v>0</v>
      </c>
    </row>
    <row r="63" spans="1:4">
      <c r="A63" s="4" t="s">
        <v>48</v>
      </c>
      <c r="C63" s="6" t="n">
        <v>0</v>
      </c>
    </row>
    <row r="64" spans="1:4">
      <c r="A64" s="4" t="s">
        <v>47</v>
      </c>
      <c r="C64" s="6" t="n">
        <v>0</v>
      </c>
    </row>
    <row r="65" spans="1:4">
      <c r="A65" s="4" t="s">
        <v>51</v>
      </c>
      <c r="C65" s="6" t="n">
        <v>13</v>
      </c>
    </row>
    <row r="66" spans="1:4">
      <c r="A66" s="4" t="s">
        <v>58</v>
      </c>
      <c r="C66" s="6" t="n">
        <v>283</v>
      </c>
    </row>
    <row r="67" spans="1:4">
      <c r="A67" s="4" t="s">
        <v>59</v>
      </c>
      <c r="C67" s="6" t="n">
        <v>-175</v>
      </c>
    </row>
    <row r="68" spans="1:4">
      <c r="A68" s="4" t="s">
        <v>61</v>
      </c>
      <c r="C68" s="6" t="n">
        <v>121</v>
      </c>
    </row>
    <row r="69" spans="1:4">
      <c r="A69" s="4" t="s">
        <v>422</v>
      </c>
    </row>
    <row r="70" spans="1:4">
      <c r="A70" s="3" t="s">
        <v>412</v>
      </c>
    </row>
    <row r="71" spans="1:4">
      <c r="A71" s="4" t="s">
        <v>413</v>
      </c>
      <c r="C71" s="6" t="n">
        <v>0</v>
      </c>
    </row>
    <row r="72" spans="1:4">
      <c r="A72" s="4" t="s">
        <v>32</v>
      </c>
      <c r="C72" s="6" t="n">
        <v>0</v>
      </c>
    </row>
    <row r="73" spans="1:4">
      <c r="A73" s="4" t="s">
        <v>34</v>
      </c>
      <c r="C73" s="6" t="n">
        <v>-25</v>
      </c>
    </row>
    <row r="74" spans="1:4">
      <c r="A74" s="4" t="s">
        <v>39</v>
      </c>
      <c r="C74" s="6" t="n">
        <v>1415</v>
      </c>
    </row>
    <row r="75" spans="1:4">
      <c r="A75" s="4" t="s">
        <v>40</v>
      </c>
      <c r="C75" s="6" t="n">
        <v>-91</v>
      </c>
    </row>
    <row r="76" spans="1:4">
      <c r="A76" s="4" t="s">
        <v>41</v>
      </c>
      <c r="C76" s="6" t="n">
        <v>1299</v>
      </c>
    </row>
    <row r="77" spans="1:4">
      <c r="A77" s="3" t="s">
        <v>414</v>
      </c>
    </row>
    <row r="78" spans="1:4">
      <c r="A78" s="4" t="s">
        <v>45</v>
      </c>
      <c r="C78" s="6" t="n">
        <v>11</v>
      </c>
    </row>
    <row r="79" spans="1:4">
      <c r="A79" s="4" t="s">
        <v>47</v>
      </c>
      <c r="C79" s="6" t="n">
        <v>0</v>
      </c>
    </row>
    <row r="80" spans="1:4">
      <c r="A80" s="4" t="s">
        <v>48</v>
      </c>
      <c r="C80" s="6" t="n">
        <v>0</v>
      </c>
    </row>
    <row r="81" spans="1:4">
      <c r="A81" s="4" t="s">
        <v>47</v>
      </c>
      <c r="C81" s="6" t="n">
        <v>0</v>
      </c>
    </row>
    <row r="82" spans="1:4">
      <c r="A82" s="4" t="s">
        <v>51</v>
      </c>
      <c r="C82" s="6" t="n">
        <v>0</v>
      </c>
    </row>
    <row r="83" spans="1:4">
      <c r="A83" s="4" t="s">
        <v>58</v>
      </c>
      <c r="C83" s="6" t="n">
        <v>1281</v>
      </c>
    </row>
    <row r="84" spans="1:4">
      <c r="A84" s="4" t="s">
        <v>59</v>
      </c>
      <c r="C84" s="6" t="n">
        <v>7</v>
      </c>
    </row>
    <row r="85" spans="1:4">
      <c r="A85" s="4" t="s">
        <v>61</v>
      </c>
      <c r="C85" s="7" t="n">
        <v>12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104</v>
      </c>
      <c r="B4" s="7" t="n">
        <v>3549</v>
      </c>
      <c r="C4" s="7" t="n">
        <v>2394</v>
      </c>
    </row>
    <row r="5" spans="1:3">
      <c r="A5" s="3" t="s">
        <v>105</v>
      </c>
    </row>
    <row r="6" spans="1:3">
      <c r="A6" s="4" t="s">
        <v>106</v>
      </c>
      <c r="B6" s="6" t="n">
        <v>5</v>
      </c>
      <c r="C6" s="6" t="n">
        <v>-5</v>
      </c>
    </row>
    <row r="7" spans="1:3">
      <c r="A7" s="4" t="s">
        <v>107</v>
      </c>
      <c r="B7" s="6" t="n">
        <v>6</v>
      </c>
      <c r="C7" s="6" t="n">
        <v>-23</v>
      </c>
    </row>
    <row r="8" spans="1:3">
      <c r="A8" s="4" t="s">
        <v>108</v>
      </c>
      <c r="B8" s="6" t="n">
        <v>11</v>
      </c>
      <c r="C8" s="6" t="n">
        <v>-28</v>
      </c>
    </row>
    <row r="9" spans="1:3">
      <c r="A9" s="3" t="s">
        <v>109</v>
      </c>
    </row>
    <row r="10" spans="1:3">
      <c r="A10" s="4" t="s">
        <v>110</v>
      </c>
      <c r="B10" s="6" t="n">
        <v>-3</v>
      </c>
      <c r="C10" s="6" t="n">
        <v>7</v>
      </c>
    </row>
    <row r="11" spans="1:3">
      <c r="A11" s="4" t="s">
        <v>111</v>
      </c>
      <c r="B11" s="6" t="n">
        <v>0</v>
      </c>
      <c r="C11" s="6" t="n">
        <v>-11</v>
      </c>
    </row>
    <row r="12" spans="1:3">
      <c r="A12" s="4" t="s">
        <v>112</v>
      </c>
      <c r="B12" s="6" t="n">
        <v>-3</v>
      </c>
      <c r="C12" s="6" t="n">
        <v>-4</v>
      </c>
    </row>
    <row r="13" spans="1:3">
      <c r="A13" s="4" t="s">
        <v>113</v>
      </c>
      <c r="B13" s="6" t="n">
        <v>-209</v>
      </c>
      <c r="C13" s="6" t="n">
        <v>17</v>
      </c>
    </row>
    <row r="14" spans="1:3">
      <c r="A14" s="4" t="s">
        <v>114</v>
      </c>
      <c r="B14" s="6" t="n">
        <v>-201</v>
      </c>
      <c r="C14" s="6" t="n">
        <v>-15</v>
      </c>
    </row>
    <row r="15" spans="1:3">
      <c r="A15" s="4" t="s">
        <v>115</v>
      </c>
      <c r="B15" s="6" t="n">
        <v>3348</v>
      </c>
      <c r="C15" s="6" t="n">
        <v>2379</v>
      </c>
    </row>
    <row r="16" spans="1:3">
      <c r="A16" s="4" t="s">
        <v>116</v>
      </c>
      <c r="B16" s="6" t="n">
        <v>0</v>
      </c>
      <c r="C16" s="6" t="n">
        <v>0</v>
      </c>
    </row>
    <row r="17" spans="1:3">
      <c r="A17" s="4" t="s">
        <v>117</v>
      </c>
      <c r="B17" s="7" t="n">
        <v>3348</v>
      </c>
      <c r="C17" s="7" t="n">
        <v>23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3</v>
      </c>
      <c r="B1" s="2" t="s">
        <v>1</v>
      </c>
    </row>
    <row r="2" spans="1:5">
      <c r="B2" s="2" t="s">
        <v>2</v>
      </c>
      <c r="C2" s="2" t="s">
        <v>73</v>
      </c>
      <c r="D2" s="2" t="s">
        <v>411</v>
      </c>
      <c r="E2" s="2" t="s">
        <v>27</v>
      </c>
    </row>
    <row r="3" spans="1:5">
      <c r="A3" s="3" t="s">
        <v>424</v>
      </c>
    </row>
    <row r="4" spans="1:5">
      <c r="A4" s="4" t="s">
        <v>425</v>
      </c>
      <c r="B4" s="7" t="n">
        <v>13072</v>
      </c>
      <c r="C4" s="7" t="n">
        <v>12136</v>
      </c>
    </row>
    <row r="5" spans="1:5">
      <c r="A5" s="4" t="s">
        <v>426</v>
      </c>
      <c r="B5" s="6" t="n">
        <v>-360</v>
      </c>
      <c r="C5" s="7" t="n">
        <v>-568</v>
      </c>
    </row>
    <row r="6" spans="1:5">
      <c r="A6" s="4" t="s">
        <v>427</v>
      </c>
      <c r="B6" s="6" t="n">
        <v>3169</v>
      </c>
      <c r="D6" s="7" t="n">
        <v>5130</v>
      </c>
      <c r="E6" s="7" t="n">
        <v>1233</v>
      </c>
    </row>
    <row r="7" spans="1:5">
      <c r="A7" s="4" t="s">
        <v>428</v>
      </c>
      <c r="B7" s="6" t="n">
        <v>5500</v>
      </c>
    </row>
    <row r="8" spans="1:5">
      <c r="A8" s="4" t="s">
        <v>429</v>
      </c>
      <c r="B8" s="6" t="n">
        <v>177</v>
      </c>
    </row>
    <row r="9" spans="1:5">
      <c r="A9" s="4" t="s">
        <v>430</v>
      </c>
      <c r="B9" s="6" t="n">
        <v>673</v>
      </c>
      <c r="E9" s="6" t="n">
        <v>644</v>
      </c>
    </row>
    <row r="10" spans="1:5">
      <c r="A10" s="4" t="s">
        <v>431</v>
      </c>
      <c r="B10" s="6" t="n">
        <v>380</v>
      </c>
    </row>
    <row r="11" spans="1:5">
      <c r="A11" s="4" t="s">
        <v>432</v>
      </c>
      <c r="B11" s="6" t="n">
        <v>293</v>
      </c>
    </row>
    <row r="12" spans="1:5">
      <c r="A12" s="4" t="s">
        <v>416</v>
      </c>
    </row>
    <row r="13" spans="1:5">
      <c r="A13" s="3" t="s">
        <v>424</v>
      </c>
    </row>
    <row r="14" spans="1:5">
      <c r="A14" s="4" t="s">
        <v>427</v>
      </c>
      <c r="D14" s="6" t="n">
        <v>2333</v>
      </c>
    </row>
    <row r="15" spans="1:5">
      <c r="A15" s="4" t="s">
        <v>433</v>
      </c>
    </row>
    <row r="16" spans="1:5">
      <c r="A16" s="3" t="s">
        <v>424</v>
      </c>
    </row>
    <row r="17" spans="1:5">
      <c r="A17" s="4" t="s">
        <v>425</v>
      </c>
      <c r="B17" s="6" t="n">
        <v>276</v>
      </c>
    </row>
    <row r="18" spans="1:5">
      <c r="A18" s="4" t="s">
        <v>426</v>
      </c>
      <c r="B18" s="6" t="n">
        <v>152</v>
      </c>
    </row>
    <row r="19" spans="1:5">
      <c r="A19" s="4" t="s">
        <v>427</v>
      </c>
      <c r="D19" s="7" t="n">
        <v>2300</v>
      </c>
    </row>
    <row r="20" spans="1:5">
      <c r="A20" s="4" t="s">
        <v>434</v>
      </c>
    </row>
    <row r="21" spans="1:5">
      <c r="A21" s="3" t="s">
        <v>424</v>
      </c>
    </row>
    <row r="22" spans="1:5">
      <c r="A22" s="4" t="s">
        <v>428</v>
      </c>
      <c r="B22" s="6" t="n">
        <v>447</v>
      </c>
      <c r="E22" s="7" t="n">
        <v>122</v>
      </c>
    </row>
    <row r="23" spans="1:5">
      <c r="A23" s="4" t="s">
        <v>435</v>
      </c>
      <c r="B23" s="7" t="n">
        <v>2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6</v>
      </c>
      <c r="B1" s="2" t="s">
        <v>1</v>
      </c>
    </row>
    <row r="2" spans="1:3">
      <c r="B2" s="2" t="s">
        <v>2</v>
      </c>
      <c r="C2" s="2" t="s">
        <v>73</v>
      </c>
    </row>
    <row r="3" spans="1:3">
      <c r="A3" s="3" t="s">
        <v>437</v>
      </c>
    </row>
    <row r="4" spans="1:3">
      <c r="A4" s="4" t="s">
        <v>75</v>
      </c>
      <c r="B4" s="7" t="n">
        <v>13072</v>
      </c>
      <c r="C4" s="7" t="n">
        <v>12136</v>
      </c>
    </row>
    <row r="5" spans="1:3">
      <c r="A5" s="4" t="s">
        <v>100</v>
      </c>
    </row>
    <row r="6" spans="1:3">
      <c r="A6" s="3" t="s">
        <v>437</v>
      </c>
    </row>
    <row r="7" spans="1:3">
      <c r="A7" s="4" t="s">
        <v>75</v>
      </c>
      <c r="B7" s="6" t="n">
        <v>9890</v>
      </c>
      <c r="C7" s="6" t="n">
        <v>9054</v>
      </c>
    </row>
    <row r="8" spans="1:3">
      <c r="A8" s="4" t="s">
        <v>438</v>
      </c>
    </row>
    <row r="9" spans="1:3">
      <c r="A9" s="3" t="s">
        <v>437</v>
      </c>
    </row>
    <row r="10" spans="1:3">
      <c r="A10" s="4" t="s">
        <v>75</v>
      </c>
      <c r="B10" s="6" t="n">
        <v>7642</v>
      </c>
      <c r="C10" s="6" t="n">
        <v>6980</v>
      </c>
    </row>
    <row r="11" spans="1:3">
      <c r="A11" s="4" t="s">
        <v>439</v>
      </c>
    </row>
    <row r="12" spans="1:3">
      <c r="A12" s="3" t="s">
        <v>437</v>
      </c>
    </row>
    <row r="13" spans="1:3">
      <c r="A13" s="4" t="s">
        <v>75</v>
      </c>
      <c r="B13" s="6" t="n">
        <v>1419</v>
      </c>
      <c r="C13" s="6" t="n">
        <v>1203</v>
      </c>
    </row>
    <row r="14" spans="1:3">
      <c r="A14" s="4" t="s">
        <v>440</v>
      </c>
    </row>
    <row r="15" spans="1:3">
      <c r="A15" s="3" t="s">
        <v>437</v>
      </c>
    </row>
    <row r="16" spans="1:3">
      <c r="A16" s="4" t="s">
        <v>75</v>
      </c>
      <c r="B16" s="6" t="n">
        <v>651</v>
      </c>
      <c r="C16" s="6" t="n">
        <v>585</v>
      </c>
    </row>
    <row r="17" spans="1:3">
      <c r="A17" s="4" t="s">
        <v>441</v>
      </c>
    </row>
    <row r="18" spans="1:3">
      <c r="A18" s="3" t="s">
        <v>437</v>
      </c>
    </row>
    <row r="19" spans="1:3">
      <c r="A19" s="4" t="s">
        <v>75</v>
      </c>
      <c r="B19" s="6" t="n">
        <v>178</v>
      </c>
      <c r="C19" s="6" t="n">
        <v>286</v>
      </c>
    </row>
    <row r="20" spans="1:3">
      <c r="A20" s="4" t="s">
        <v>101</v>
      </c>
    </row>
    <row r="21" spans="1:3">
      <c r="A21" s="3" t="s">
        <v>437</v>
      </c>
    </row>
    <row r="22" spans="1:3">
      <c r="A22" s="4" t="s">
        <v>75</v>
      </c>
      <c r="B22" s="7" t="n">
        <v>3182</v>
      </c>
      <c r="C22" s="7" t="n">
        <v>30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v>
      </c>
      <c r="C2" s="2" t="s">
        <v>411</v>
      </c>
      <c r="D2" s="2" t="s">
        <v>27</v>
      </c>
    </row>
    <row r="3" spans="1:4">
      <c r="A3" s="3" t="s">
        <v>443</v>
      </c>
    </row>
    <row r="4" spans="1:4">
      <c r="A4" s="4" t="s">
        <v>444</v>
      </c>
      <c r="B4" s="4" t="s">
        <v>445</v>
      </c>
    </row>
    <row r="5" spans="1:4">
      <c r="A5" s="4" t="s">
        <v>413</v>
      </c>
      <c r="B5" s="7" t="n">
        <v>4536</v>
      </c>
      <c r="C5" s="7" t="n">
        <v>5450</v>
      </c>
      <c r="D5" s="7" t="n">
        <v>5554</v>
      </c>
    </row>
    <row r="6" spans="1:4">
      <c r="A6" s="4" t="s">
        <v>428</v>
      </c>
      <c r="B6" s="6" t="n">
        <v>5500</v>
      </c>
    </row>
    <row r="7" spans="1:4">
      <c r="A7" s="4" t="s">
        <v>415</v>
      </c>
      <c r="B7" s="6" t="n">
        <v>16814</v>
      </c>
      <c r="D7" s="6" t="n">
        <v>19685</v>
      </c>
    </row>
    <row r="8" spans="1:4">
      <c r="A8" s="4" t="s">
        <v>446</v>
      </c>
      <c r="B8" s="6" t="n">
        <v>3400</v>
      </c>
    </row>
    <row r="9" spans="1:4">
      <c r="A9" s="4" t="s">
        <v>447</v>
      </c>
      <c r="B9" s="6" t="n">
        <v>22300</v>
      </c>
    </row>
    <row r="10" spans="1:4">
      <c r="A10" s="4" t="s">
        <v>448</v>
      </c>
      <c r="B10" s="6" t="n">
        <v>673</v>
      </c>
      <c r="D10" s="6" t="n">
        <v>644</v>
      </c>
    </row>
    <row r="11" spans="1:4">
      <c r="A11" s="4" t="s">
        <v>449</v>
      </c>
      <c r="B11" s="6" t="n">
        <v>112</v>
      </c>
    </row>
    <row r="12" spans="1:4">
      <c r="A12" s="4" t="s">
        <v>416</v>
      </c>
    </row>
    <row r="13" spans="1:4">
      <c r="A13" s="3" t="s">
        <v>443</v>
      </c>
    </row>
    <row r="14" spans="1:4">
      <c r="A14" s="4" t="s">
        <v>413</v>
      </c>
      <c r="C14" s="6" t="n">
        <v>-104</v>
      </c>
    </row>
    <row r="15" spans="1:4">
      <c r="A15" s="4" t="s">
        <v>433</v>
      </c>
    </row>
    <row r="16" spans="1:4">
      <c r="A16" s="3" t="s">
        <v>443</v>
      </c>
    </row>
    <row r="17" spans="1:4">
      <c r="A17" s="4" t="s">
        <v>415</v>
      </c>
      <c r="B17" s="6" t="n">
        <v>2800</v>
      </c>
      <c r="C17" s="7" t="n">
        <v>2800</v>
      </c>
    </row>
    <row r="18" spans="1:4">
      <c r="A18" s="4" t="s">
        <v>434</v>
      </c>
    </row>
    <row r="19" spans="1:4">
      <c r="A19" s="3" t="s">
        <v>443</v>
      </c>
    </row>
    <row r="20" spans="1:4">
      <c r="A20" s="4" t="s">
        <v>428</v>
      </c>
      <c r="B20" s="7" t="n">
        <v>447</v>
      </c>
      <c r="D20" s="7" t="n">
        <v>1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50</v>
      </c>
      <c r="B1" s="2" t="s">
        <v>2</v>
      </c>
    </row>
    <row r="2" spans="1:2">
      <c r="A2" s="3" t="s">
        <v>198</v>
      </c>
    </row>
    <row r="3" spans="1:2">
      <c r="A3" s="4" t="s">
        <v>451</v>
      </c>
      <c r="B3" s="4" t="s">
        <v>452</v>
      </c>
    </row>
    <row r="4" spans="1:2">
      <c r="A4" s="3" t="s">
        <v>453</v>
      </c>
    </row>
    <row r="5" spans="1:2">
      <c r="A5" s="4" t="s">
        <v>454</v>
      </c>
      <c r="B5" s="4" t="s">
        <v>4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32"/>
    <col customWidth="1" max="3" min="3" width="21"/>
  </cols>
  <sheetData>
    <row r="1" spans="1:3">
      <c r="A1" s="1" t="s">
        <v>456</v>
      </c>
      <c r="B1" s="2" t="s">
        <v>1</v>
      </c>
    </row>
    <row r="2" spans="1:3">
      <c r="B2" s="2" t="s">
        <v>457</v>
      </c>
      <c r="C2" s="2" t="s">
        <v>458</v>
      </c>
    </row>
    <row r="3" spans="1:3">
      <c r="A3" s="3" t="s">
        <v>459</v>
      </c>
    </row>
    <row r="4" spans="1:3">
      <c r="A4" s="4" t="s">
        <v>460</v>
      </c>
      <c r="B4" s="6" t="n">
        <v>2</v>
      </c>
    </row>
    <row r="5" spans="1:3">
      <c r="A5" s="4" t="s">
        <v>461</v>
      </c>
      <c r="B5" s="7" t="n">
        <v>82</v>
      </c>
    </row>
    <row r="6" spans="1:3">
      <c r="A6" s="4" t="s">
        <v>462</v>
      </c>
      <c r="B6" s="6" t="n">
        <v>3</v>
      </c>
      <c r="C6" s="7" t="n">
        <v>46</v>
      </c>
    </row>
    <row r="7" spans="1:3">
      <c r="A7" s="4" t="s">
        <v>463</v>
      </c>
    </row>
    <row r="8" spans="1:3">
      <c r="A8" s="3" t="s">
        <v>459</v>
      </c>
    </row>
    <row r="9" spans="1:3">
      <c r="A9" s="4" t="s">
        <v>464</v>
      </c>
      <c r="B9" s="6" t="n">
        <v>165</v>
      </c>
    </row>
    <row r="10" spans="1:3">
      <c r="A10" s="4" t="s">
        <v>465</v>
      </c>
      <c r="B10" s="6" t="n">
        <v>330</v>
      </c>
    </row>
    <row r="11" spans="1:3">
      <c r="A11" s="4" t="s">
        <v>466</v>
      </c>
      <c r="B11" s="6" t="n">
        <v>290</v>
      </c>
    </row>
    <row r="12" spans="1:3">
      <c r="A12" s="4" t="s">
        <v>82</v>
      </c>
    </row>
    <row r="13" spans="1:3">
      <c r="A13" s="3" t="s">
        <v>459</v>
      </c>
    </row>
    <row r="14" spans="1:3">
      <c r="A14" s="4" t="s">
        <v>467</v>
      </c>
      <c r="B14" s="7" t="n">
        <v>10</v>
      </c>
      <c r="C14" s="7" t="n">
        <v>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2"/>
  </cols>
  <sheetData>
    <row r="1" spans="1:2">
      <c r="A1" s="1" t="s">
        <v>468</v>
      </c>
      <c r="B1" s="2" t="s">
        <v>1</v>
      </c>
    </row>
    <row r="2" spans="1:2">
      <c r="B2" s="2" t="s">
        <v>457</v>
      </c>
    </row>
    <row r="3" spans="1:2">
      <c r="A3" s="3" t="s">
        <v>469</v>
      </c>
    </row>
    <row r="4" spans="1:2">
      <c r="A4" s="4" t="s">
        <v>470</v>
      </c>
      <c r="B4" s="7" t="n">
        <v>2059</v>
      </c>
    </row>
    <row r="5" spans="1:2">
      <c r="A5" s="4" t="s">
        <v>471</v>
      </c>
      <c r="B5" s="6" t="n">
        <v>-54</v>
      </c>
    </row>
    <row r="6" spans="1:2">
      <c r="A6" s="4" t="s">
        <v>472</v>
      </c>
      <c r="B6" s="6" t="n">
        <v>350</v>
      </c>
    </row>
    <row r="7" spans="1:2">
      <c r="A7" s="4" t="s">
        <v>37</v>
      </c>
      <c r="B7" s="7" t="n">
        <v>1763</v>
      </c>
    </row>
    <row r="8" spans="1:2">
      <c r="A8" s="4" t="s">
        <v>460</v>
      </c>
      <c r="B8" s="6" t="n">
        <v>2</v>
      </c>
    </row>
    <row r="9" spans="1:2">
      <c r="A9" s="4" t="s">
        <v>473</v>
      </c>
    </row>
    <row r="10" spans="1:2">
      <c r="A10" s="3" t="s">
        <v>469</v>
      </c>
    </row>
    <row r="11" spans="1:2">
      <c r="A11" s="4" t="s">
        <v>470</v>
      </c>
      <c r="B11" s="7" t="n">
        <v>2025</v>
      </c>
    </row>
    <row r="12" spans="1:2">
      <c r="A12" s="4" t="s">
        <v>471</v>
      </c>
      <c r="B12" s="6" t="n">
        <v>-57</v>
      </c>
    </row>
    <row r="13" spans="1:2">
      <c r="A13" s="4" t="s">
        <v>472</v>
      </c>
      <c r="B13" s="6" t="n">
        <v>342</v>
      </c>
    </row>
    <row r="14" spans="1:2">
      <c r="A14" s="4" t="s">
        <v>37</v>
      </c>
      <c r="B14" s="6" t="n">
        <v>1740</v>
      </c>
    </row>
    <row r="15" spans="1:2">
      <c r="A15" s="4" t="s">
        <v>474</v>
      </c>
    </row>
    <row r="16" spans="1:2">
      <c r="A16" s="3" t="s">
        <v>469</v>
      </c>
    </row>
    <row r="17" spans="1:2">
      <c r="A17" s="4" t="s">
        <v>470</v>
      </c>
      <c r="B17" s="6" t="n">
        <v>34</v>
      </c>
    </row>
    <row r="18" spans="1:2">
      <c r="A18" s="4" t="s">
        <v>471</v>
      </c>
      <c r="B18" s="6" t="n">
        <v>3</v>
      </c>
    </row>
    <row r="19" spans="1:2">
      <c r="A19" s="4" t="s">
        <v>472</v>
      </c>
      <c r="B19" s="6" t="n">
        <v>8</v>
      </c>
    </row>
    <row r="20" spans="1:2">
      <c r="A20" s="4" t="s">
        <v>37</v>
      </c>
      <c r="B20" s="7" t="n">
        <v>23</v>
      </c>
    </row>
    <row r="21" spans="1:2">
      <c r="A21" s="4" t="s">
        <v>460</v>
      </c>
      <c r="B21"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3" t="s">
        <v>477</v>
      </c>
    </row>
    <row r="4" spans="1:2">
      <c r="A4" s="4" t="s">
        <v>478</v>
      </c>
      <c r="B4" s="7" t="n">
        <v>31706</v>
      </c>
    </row>
    <row r="5" spans="1:2">
      <c r="A5" s="4" t="s">
        <v>479</v>
      </c>
      <c r="B5" s="6" t="n">
        <v>1763</v>
      </c>
    </row>
    <row r="6" spans="1:2">
      <c r="A6" s="4" t="s">
        <v>146</v>
      </c>
      <c r="B6" s="6" t="n">
        <v>-83</v>
      </c>
    </row>
    <row r="7" spans="1:2">
      <c r="A7" s="4" t="s">
        <v>480</v>
      </c>
      <c r="B7" s="6" t="n">
        <v>33386</v>
      </c>
    </row>
    <row r="8" spans="1:2">
      <c r="A8" s="4" t="s">
        <v>481</v>
      </c>
    </row>
    <row r="9" spans="1:2">
      <c r="A9" s="3" t="s">
        <v>477</v>
      </c>
    </row>
    <row r="10" spans="1:2">
      <c r="A10" s="4" t="s">
        <v>478</v>
      </c>
      <c r="B10" s="6" t="n">
        <v>19998</v>
      </c>
    </row>
    <row r="11" spans="1:2">
      <c r="A11" s="4" t="s">
        <v>479</v>
      </c>
      <c r="B11" s="6" t="n">
        <v>1073</v>
      </c>
    </row>
    <row r="12" spans="1:2">
      <c r="A12" s="4" t="s">
        <v>146</v>
      </c>
      <c r="B12" s="6" t="n">
        <v>-53</v>
      </c>
    </row>
    <row r="13" spans="1:2">
      <c r="A13" s="4" t="s">
        <v>480</v>
      </c>
      <c r="B13" s="6" t="n">
        <v>21018</v>
      </c>
    </row>
    <row r="14" spans="1:2">
      <c r="A14" s="4" t="s">
        <v>482</v>
      </c>
    </row>
    <row r="15" spans="1:2">
      <c r="A15" s="3" t="s">
        <v>477</v>
      </c>
    </row>
    <row r="16" spans="1:2">
      <c r="A16" s="4" t="s">
        <v>478</v>
      </c>
      <c r="B16" s="6" t="n">
        <v>7529</v>
      </c>
    </row>
    <row r="17" spans="1:2">
      <c r="A17" s="4" t="s">
        <v>479</v>
      </c>
      <c r="B17" s="6" t="n">
        <v>491</v>
      </c>
    </row>
    <row r="18" spans="1:2">
      <c r="A18" s="4" t="s">
        <v>146</v>
      </c>
      <c r="B18" s="6" t="n">
        <v>-19</v>
      </c>
    </row>
    <row r="19" spans="1:2">
      <c r="A19" s="4" t="s">
        <v>480</v>
      </c>
      <c r="B19" s="6" t="n">
        <v>8001</v>
      </c>
    </row>
    <row r="20" spans="1:2">
      <c r="A20" s="4" t="s">
        <v>483</v>
      </c>
    </row>
    <row r="21" spans="1:2">
      <c r="A21" s="3" t="s">
        <v>477</v>
      </c>
    </row>
    <row r="22" spans="1:2">
      <c r="A22" s="4" t="s">
        <v>478</v>
      </c>
      <c r="B22" s="6" t="n">
        <v>4179</v>
      </c>
    </row>
    <row r="23" spans="1:2">
      <c r="A23" s="4" t="s">
        <v>479</v>
      </c>
      <c r="B23" s="6" t="n">
        <v>199</v>
      </c>
    </row>
    <row r="24" spans="1:2">
      <c r="A24" s="4" t="s">
        <v>146</v>
      </c>
      <c r="B24" s="6" t="n">
        <v>-11</v>
      </c>
    </row>
    <row r="25" spans="1:2">
      <c r="A25" s="4" t="s">
        <v>480</v>
      </c>
      <c r="B25" s="7" t="n">
        <v>43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2"/>
  </cols>
  <sheetData>
    <row r="1" spans="1:2">
      <c r="A1" s="1" t="s">
        <v>484</v>
      </c>
      <c r="B1" s="2" t="s">
        <v>1</v>
      </c>
    </row>
    <row r="2" spans="1:2">
      <c r="B2" s="2" t="s">
        <v>457</v>
      </c>
    </row>
    <row r="3" spans="1:2">
      <c r="A3" s="3" t="s">
        <v>485</v>
      </c>
    </row>
    <row r="4" spans="1:2">
      <c r="A4" s="4" t="s">
        <v>486</v>
      </c>
      <c r="B4" s="7" t="n">
        <v>350</v>
      </c>
    </row>
    <row r="5" spans="1:2">
      <c r="A5" s="4" t="s">
        <v>460</v>
      </c>
      <c r="B5" s="6" t="n">
        <v>2</v>
      </c>
    </row>
    <row r="6" spans="1:2">
      <c r="A6" s="4" t="s">
        <v>473</v>
      </c>
    </row>
    <row r="7" spans="1:2">
      <c r="A7" s="3" t="s">
        <v>485</v>
      </c>
    </row>
    <row r="8" spans="1:2">
      <c r="A8" s="4" t="s">
        <v>486</v>
      </c>
      <c r="B8" s="7" t="n">
        <v>342</v>
      </c>
    </row>
    <row r="9" spans="1:2">
      <c r="A9" s="4" t="s">
        <v>474</v>
      </c>
    </row>
    <row r="10" spans="1:2">
      <c r="A10" s="3" t="s">
        <v>485</v>
      </c>
    </row>
    <row r="11" spans="1:2">
      <c r="A11" s="4" t="s">
        <v>486</v>
      </c>
      <c r="B11" s="7" t="n">
        <v>8</v>
      </c>
    </row>
    <row r="12" spans="1:2">
      <c r="A12" s="4" t="s">
        <v>460</v>
      </c>
      <c r="B12" s="6" t="n">
        <v>1</v>
      </c>
    </row>
    <row r="13" spans="1:2">
      <c r="A13" s="4" t="s">
        <v>487</v>
      </c>
    </row>
    <row r="14" spans="1:2">
      <c r="A14" s="3" t="s">
        <v>485</v>
      </c>
    </row>
    <row r="15" spans="1:2">
      <c r="A15" s="4" t="s">
        <v>488</v>
      </c>
      <c r="B15" s="7" t="n">
        <v>77</v>
      </c>
    </row>
    <row r="16" spans="1:2">
      <c r="A16" s="4" t="s">
        <v>489</v>
      </c>
    </row>
    <row r="17" spans="1:2">
      <c r="A17" s="3" t="s">
        <v>485</v>
      </c>
    </row>
    <row r="18" spans="1:2">
      <c r="A18" s="4" t="s">
        <v>488</v>
      </c>
      <c r="B18" s="6" t="n">
        <v>77</v>
      </c>
    </row>
    <row r="19" spans="1:2">
      <c r="A19" s="4" t="s">
        <v>490</v>
      </c>
    </row>
    <row r="20" spans="1:2">
      <c r="A20" s="3" t="s">
        <v>485</v>
      </c>
    </row>
    <row r="21" spans="1:2">
      <c r="A21" s="4" t="s">
        <v>488</v>
      </c>
      <c r="B21" s="6" t="n">
        <v>0</v>
      </c>
    </row>
    <row r="22" spans="1:2">
      <c r="A22" s="4" t="s">
        <v>491</v>
      </c>
    </row>
    <row r="23" spans="1:2">
      <c r="A23" s="3" t="s">
        <v>485</v>
      </c>
    </row>
    <row r="24" spans="1:2">
      <c r="A24" s="4" t="s">
        <v>492</v>
      </c>
      <c r="B24" s="7" t="n">
        <v>161</v>
      </c>
    </row>
    <row r="25" spans="1:2">
      <c r="A25" s="4" t="s">
        <v>493</v>
      </c>
    </row>
    <row r="26" spans="1:2">
      <c r="A26" s="3" t="s">
        <v>485</v>
      </c>
    </row>
    <row r="27" spans="1:2">
      <c r="A27" s="4" t="s">
        <v>494</v>
      </c>
      <c r="B27" s="4" t="s">
        <v>495</v>
      </c>
    </row>
    <row r="28" spans="1:2">
      <c r="A28" s="4" t="s">
        <v>492</v>
      </c>
      <c r="B28" s="7" t="n">
        <v>153</v>
      </c>
    </row>
    <row r="29" spans="1:2">
      <c r="A29" s="4" t="s">
        <v>496</v>
      </c>
    </row>
    <row r="30" spans="1:2">
      <c r="A30" s="3" t="s">
        <v>485</v>
      </c>
    </row>
    <row r="31" spans="1:2">
      <c r="A31" s="4" t="s">
        <v>494</v>
      </c>
      <c r="B31" s="4" t="s">
        <v>495</v>
      </c>
    </row>
    <row r="32" spans="1:2">
      <c r="A32" s="4" t="s">
        <v>492</v>
      </c>
      <c r="B32" s="7" t="n">
        <v>8</v>
      </c>
    </row>
    <row r="33" spans="1:2">
      <c r="A33" s="4" t="s">
        <v>497</v>
      </c>
    </row>
    <row r="34" spans="1:2">
      <c r="A34" s="3" t="s">
        <v>485</v>
      </c>
    </row>
    <row r="35" spans="1:2">
      <c r="A35" s="4" t="s">
        <v>492</v>
      </c>
      <c r="B35" s="7" t="n">
        <v>94</v>
      </c>
    </row>
    <row r="36" spans="1:2">
      <c r="A36" s="4" t="s">
        <v>498</v>
      </c>
    </row>
    <row r="37" spans="1:2">
      <c r="A37" s="3" t="s">
        <v>485</v>
      </c>
    </row>
    <row r="38" spans="1:2">
      <c r="A38" s="4" t="s">
        <v>494</v>
      </c>
      <c r="B38" s="4" t="s">
        <v>495</v>
      </c>
    </row>
    <row r="39" spans="1:2">
      <c r="A39" s="4" t="s">
        <v>492</v>
      </c>
      <c r="B39" s="7" t="n">
        <v>94</v>
      </c>
    </row>
    <row r="40" spans="1:2">
      <c r="A40" s="4" t="s">
        <v>499</v>
      </c>
    </row>
    <row r="41" spans="1:2">
      <c r="A41" s="3" t="s">
        <v>485</v>
      </c>
    </row>
    <row r="42" spans="1:2">
      <c r="A42" s="4" t="s">
        <v>494</v>
      </c>
      <c r="B42" s="4" t="s">
        <v>500</v>
      </c>
    </row>
    <row r="43" spans="1:2">
      <c r="A43" s="4" t="s">
        <v>492</v>
      </c>
      <c r="B43" s="7" t="n">
        <v>0</v>
      </c>
    </row>
    <row r="44" spans="1:2">
      <c r="A44" s="4" t="s">
        <v>501</v>
      </c>
    </row>
    <row r="45" spans="1:2">
      <c r="A45" s="3" t="s">
        <v>485</v>
      </c>
    </row>
    <row r="46" spans="1:2">
      <c r="A46" s="4" t="s">
        <v>492</v>
      </c>
      <c r="B46" s="7" t="n">
        <v>18</v>
      </c>
    </row>
    <row r="47" spans="1:2">
      <c r="A47" s="4" t="s">
        <v>502</v>
      </c>
    </row>
    <row r="48" spans="1:2">
      <c r="A48" s="3" t="s">
        <v>485</v>
      </c>
    </row>
    <row r="49" spans="1:2">
      <c r="A49" s="4" t="s">
        <v>494</v>
      </c>
      <c r="B49" s="4" t="s">
        <v>503</v>
      </c>
    </row>
    <row r="50" spans="1:2">
      <c r="A50" s="4" t="s">
        <v>492</v>
      </c>
      <c r="B50" s="7" t="n">
        <v>18</v>
      </c>
    </row>
    <row r="51" spans="1:2">
      <c r="A51" s="4" t="s">
        <v>504</v>
      </c>
    </row>
    <row r="52" spans="1:2">
      <c r="A52" s="3" t="s">
        <v>485</v>
      </c>
    </row>
    <row r="53" spans="1:2">
      <c r="A53" s="4" t="s">
        <v>494</v>
      </c>
      <c r="B53" s="4" t="s">
        <v>500</v>
      </c>
    </row>
    <row r="54" spans="1:2">
      <c r="A54" s="4" t="s">
        <v>492</v>
      </c>
      <c r="B54"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7</v>
      </c>
    </row>
    <row r="2" spans="1:3">
      <c r="A2" s="3" t="s">
        <v>506</v>
      </c>
    </row>
    <row r="3" spans="1:3">
      <c r="A3" s="4" t="s">
        <v>507</v>
      </c>
      <c r="B3" s="7" t="n">
        <v>5556</v>
      </c>
      <c r="C3" s="7" t="n">
        <v>5312</v>
      </c>
    </row>
    <row r="4" spans="1:3">
      <c r="A4" s="4" t="s">
        <v>508</v>
      </c>
      <c r="B4" s="6" t="n">
        <v>-3020</v>
      </c>
      <c r="C4" s="6" t="n">
        <v>-2863</v>
      </c>
    </row>
    <row r="5" spans="1:3">
      <c r="A5" s="4" t="s">
        <v>509</v>
      </c>
      <c r="B5" s="6" t="n">
        <v>2536</v>
      </c>
      <c r="C5" s="6" t="n">
        <v>2449</v>
      </c>
    </row>
    <row r="6" spans="1:3">
      <c r="A6" s="4" t="s">
        <v>510</v>
      </c>
      <c r="B6" s="6" t="n">
        <v>180</v>
      </c>
      <c r="C6" s="6" t="n">
        <v>103</v>
      </c>
    </row>
    <row r="7" spans="1:3">
      <c r="A7" s="4" t="s">
        <v>511</v>
      </c>
      <c r="B7" s="6" t="n">
        <v>5736</v>
      </c>
      <c r="C7" s="6" t="n">
        <v>5415</v>
      </c>
    </row>
    <row r="8" spans="1:3">
      <c r="A8" s="4" t="s">
        <v>512</v>
      </c>
      <c r="B8" s="6" t="n">
        <v>2716</v>
      </c>
      <c r="C8" s="6" t="n">
        <v>2552</v>
      </c>
    </row>
    <row r="9" spans="1:3">
      <c r="A9" s="4" t="s">
        <v>491</v>
      </c>
    </row>
    <row r="10" spans="1:3">
      <c r="A10" s="3" t="s">
        <v>506</v>
      </c>
    </row>
    <row r="11" spans="1:3">
      <c r="A11" s="4" t="s">
        <v>507</v>
      </c>
      <c r="B11" s="6" t="n">
        <v>3847</v>
      </c>
      <c r="C11" s="6" t="n">
        <v>3711</v>
      </c>
    </row>
    <row r="12" spans="1:3">
      <c r="A12" s="4" t="s">
        <v>508</v>
      </c>
      <c r="B12" s="6" t="n">
        <v>-2013</v>
      </c>
      <c r="C12" s="6" t="n">
        <v>-1888</v>
      </c>
    </row>
    <row r="13" spans="1:3">
      <c r="A13" s="4" t="s">
        <v>509</v>
      </c>
      <c r="B13" s="6" t="n">
        <v>1834</v>
      </c>
      <c r="C13" s="6" t="n">
        <v>1823</v>
      </c>
    </row>
    <row r="14" spans="1:3">
      <c r="A14" s="4" t="s">
        <v>497</v>
      </c>
    </row>
    <row r="15" spans="1:3">
      <c r="A15" s="3" t="s">
        <v>506</v>
      </c>
    </row>
    <row r="16" spans="1:3">
      <c r="A16" s="4" t="s">
        <v>507</v>
      </c>
      <c r="B16" s="6" t="n">
        <v>1629</v>
      </c>
      <c r="C16" s="6" t="n">
        <v>1538</v>
      </c>
    </row>
    <row r="17" spans="1:3">
      <c r="A17" s="4" t="s">
        <v>508</v>
      </c>
      <c r="B17" s="6" t="n">
        <v>-965</v>
      </c>
      <c r="C17" s="6" t="n">
        <v>-937</v>
      </c>
    </row>
    <row r="18" spans="1:3">
      <c r="A18" s="4" t="s">
        <v>509</v>
      </c>
      <c r="B18" s="6" t="n">
        <v>664</v>
      </c>
      <c r="C18" s="6" t="n">
        <v>601</v>
      </c>
    </row>
    <row r="19" spans="1:3">
      <c r="A19" s="4" t="s">
        <v>501</v>
      </c>
    </row>
    <row r="20" spans="1:3">
      <c r="A20" s="3" t="s">
        <v>506</v>
      </c>
    </row>
    <row r="21" spans="1:3">
      <c r="A21" s="4" t="s">
        <v>507</v>
      </c>
      <c r="B21" s="6" t="n">
        <v>80</v>
      </c>
      <c r="C21" s="6" t="n">
        <v>63</v>
      </c>
    </row>
    <row r="22" spans="1:3">
      <c r="A22" s="4" t="s">
        <v>508</v>
      </c>
      <c r="B22" s="6" t="n">
        <v>-42</v>
      </c>
      <c r="C22" s="6" t="n">
        <v>-38</v>
      </c>
    </row>
    <row r="23" spans="1:3">
      <c r="A23" s="4" t="s">
        <v>509</v>
      </c>
      <c r="B23" s="7" t="n">
        <v>38</v>
      </c>
      <c r="C23" s="7"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513</v>
      </c>
      <c r="B1" s="2" t="s">
        <v>1</v>
      </c>
    </row>
    <row r="2" spans="1:2">
      <c r="B2" s="2" t="s">
        <v>476</v>
      </c>
    </row>
    <row r="3" spans="1:2">
      <c r="A3" s="3" t="s">
        <v>204</v>
      </c>
    </row>
    <row r="4" spans="1:2">
      <c r="A4" s="4" t="s">
        <v>514</v>
      </c>
      <c r="B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03</v>
      </c>
    </row>
    <row r="4" spans="1:3">
      <c r="A4" s="4" t="s">
        <v>119</v>
      </c>
      <c r="B4" s="7" t="n">
        <v>13</v>
      </c>
      <c r="C4" s="7" t="n">
        <v>-23</v>
      </c>
    </row>
    <row r="5" spans="1:3">
      <c r="A5" s="4" t="s">
        <v>120</v>
      </c>
      <c r="B5" s="6" t="n">
        <v>0</v>
      </c>
      <c r="C5" s="6" t="n">
        <v>10</v>
      </c>
    </row>
    <row r="6" spans="1:3">
      <c r="A6" s="4" t="s">
        <v>121</v>
      </c>
      <c r="B6" s="6" t="n">
        <v>1</v>
      </c>
      <c r="C6" s="6" t="n">
        <v>-1</v>
      </c>
    </row>
    <row r="7" spans="1:3">
      <c r="A7" s="4" t="s">
        <v>120</v>
      </c>
      <c r="B7" s="6" t="n">
        <v>0</v>
      </c>
      <c r="C7" s="6" t="n">
        <v>2</v>
      </c>
    </row>
    <row r="8" spans="1:3">
      <c r="A8" s="4" t="s">
        <v>122</v>
      </c>
      <c r="B8" s="7" t="n">
        <v>-1</v>
      </c>
      <c r="C8" s="7"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3</v>
      </c>
    </row>
    <row r="3" spans="1:3">
      <c r="A3" s="3" t="s">
        <v>516</v>
      </c>
    </row>
    <row r="4" spans="1:3">
      <c r="A4" s="4" t="s">
        <v>83</v>
      </c>
      <c r="B4" s="7" t="n">
        <v>34</v>
      </c>
      <c r="C4" s="7" t="n">
        <v>61</v>
      </c>
    </row>
    <row r="5" spans="1:3">
      <c r="A5" s="4" t="s">
        <v>517</v>
      </c>
    </row>
    <row r="6" spans="1:3">
      <c r="A6" s="3" t="s">
        <v>516</v>
      </c>
    </row>
    <row r="7" spans="1:3">
      <c r="A7" s="4" t="s">
        <v>83</v>
      </c>
      <c r="B7" s="6" t="n">
        <v>151</v>
      </c>
      <c r="C7" s="6" t="n">
        <v>154</v>
      </c>
    </row>
    <row r="8" spans="1:3">
      <c r="A8" s="4" t="s">
        <v>518</v>
      </c>
    </row>
    <row r="9" spans="1:3">
      <c r="A9" s="3" t="s">
        <v>516</v>
      </c>
    </row>
    <row r="10" spans="1:3">
      <c r="A10" s="4" t="s">
        <v>83</v>
      </c>
      <c r="B10" s="6" t="n">
        <v>34</v>
      </c>
      <c r="C10" s="6" t="n">
        <v>61</v>
      </c>
    </row>
    <row r="11" spans="1:3">
      <c r="A11" s="4" t="s">
        <v>164</v>
      </c>
    </row>
    <row r="12" spans="1:3">
      <c r="A12" s="3" t="s">
        <v>516</v>
      </c>
    </row>
    <row r="13" spans="1:3">
      <c r="A13" s="4" t="s">
        <v>83</v>
      </c>
      <c r="B13" s="7" t="n">
        <v>185</v>
      </c>
      <c r="C13" s="7" t="n">
        <v>2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476</v>
      </c>
    </row>
    <row r="2" spans="1:2">
      <c r="A2" s="3" t="s">
        <v>520</v>
      </c>
    </row>
    <row r="3" spans="1:2">
      <c r="A3" s="4" t="s">
        <v>521</v>
      </c>
      <c r="B3" s="7" t="n">
        <v>577</v>
      </c>
    </row>
    <row r="4" spans="1:2">
      <c r="A4" s="6" t="n">
        <v>2020</v>
      </c>
      <c r="B4" s="6" t="n">
        <v>726</v>
      </c>
    </row>
    <row r="5" spans="1:2">
      <c r="A5" s="6" t="n">
        <v>2021</v>
      </c>
      <c r="B5" s="6" t="n">
        <v>530</v>
      </c>
    </row>
    <row r="6" spans="1:2">
      <c r="A6" s="6" t="n">
        <v>2022</v>
      </c>
      <c r="B6" s="6" t="n">
        <v>274</v>
      </c>
    </row>
    <row r="7" spans="1:2">
      <c r="A7" s="6" t="n">
        <v>2023</v>
      </c>
      <c r="B7" s="6" t="n">
        <v>133</v>
      </c>
    </row>
    <row r="8" spans="1:2">
      <c r="A8" s="4" t="s">
        <v>522</v>
      </c>
      <c r="B8" s="7" t="n">
        <v>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3</v>
      </c>
      <c r="B1" s="2" t="s">
        <v>1</v>
      </c>
    </row>
    <row r="2" spans="1:4">
      <c r="B2" s="2" t="s">
        <v>2</v>
      </c>
      <c r="C2" s="2" t="s">
        <v>73</v>
      </c>
      <c r="D2" s="2" t="s">
        <v>27</v>
      </c>
    </row>
    <row r="3" spans="1:4">
      <c r="A3" s="3" t="s">
        <v>524</v>
      </c>
    </row>
    <row r="4" spans="1:4">
      <c r="A4" s="4" t="s">
        <v>525</v>
      </c>
      <c r="B4" s="7" t="n">
        <v>78</v>
      </c>
      <c r="C4" s="7" t="n">
        <v>152</v>
      </c>
    </row>
    <row r="5" spans="1:4">
      <c r="A5" s="4" t="s">
        <v>526</v>
      </c>
    </row>
    <row r="6" spans="1:4">
      <c r="A6" s="3" t="s">
        <v>524</v>
      </c>
    </row>
    <row r="7" spans="1:4">
      <c r="A7" s="4" t="s">
        <v>527</v>
      </c>
      <c r="B7" s="6" t="n">
        <v>300</v>
      </c>
      <c r="D7" s="7" t="n">
        <v>300</v>
      </c>
    </row>
    <row r="8" spans="1:4">
      <c r="A8" s="4" t="s">
        <v>528</v>
      </c>
    </row>
    <row r="9" spans="1:4">
      <c r="A9" s="3" t="s">
        <v>524</v>
      </c>
    </row>
    <row r="10" spans="1:4">
      <c r="A10" s="4" t="s">
        <v>525</v>
      </c>
      <c r="B10" s="6" t="n">
        <v>186</v>
      </c>
    </row>
    <row r="11" spans="1:4">
      <c r="A11" s="4" t="s">
        <v>529</v>
      </c>
    </row>
    <row r="12" spans="1:4">
      <c r="A12" s="3" t="s">
        <v>524</v>
      </c>
    </row>
    <row r="13" spans="1:4">
      <c r="A13" s="4" t="s">
        <v>530</v>
      </c>
      <c r="B13" s="7" t="n">
        <v>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3</v>
      </c>
    </row>
    <row r="3" spans="1:3">
      <c r="A3" s="3" t="s">
        <v>532</v>
      </c>
    </row>
    <row r="4" spans="1:3">
      <c r="A4" s="4" t="s">
        <v>533</v>
      </c>
      <c r="B4" s="7" t="n">
        <v>73</v>
      </c>
      <c r="C4" s="7" t="n">
        <v>117</v>
      </c>
    </row>
    <row r="5" spans="1:3">
      <c r="A5" s="4" t="s">
        <v>534</v>
      </c>
      <c r="B5" s="6" t="n">
        <v>78</v>
      </c>
      <c r="C5" s="6" t="n">
        <v>152</v>
      </c>
    </row>
    <row r="6" spans="1:3">
      <c r="A6" s="4" t="s">
        <v>535</v>
      </c>
      <c r="B6" s="6" t="n">
        <v>-64</v>
      </c>
      <c r="C6" s="6" t="n">
        <v>-95</v>
      </c>
    </row>
    <row r="7" spans="1:3">
      <c r="A7" s="4" t="s">
        <v>536</v>
      </c>
      <c r="B7" s="6" t="n">
        <v>-23</v>
      </c>
      <c r="C7" s="6" t="n">
        <v>-6</v>
      </c>
    </row>
    <row r="8" spans="1:3">
      <c r="A8" s="4" t="s">
        <v>537</v>
      </c>
      <c r="B8" s="6" t="n">
        <v>64</v>
      </c>
      <c r="C8" s="6" t="n">
        <v>168</v>
      </c>
    </row>
    <row r="9" spans="1:3">
      <c r="A9" s="4" t="s">
        <v>538</v>
      </c>
    </row>
    <row r="10" spans="1:3">
      <c r="A10" s="3" t="s">
        <v>532</v>
      </c>
    </row>
    <row r="11" spans="1:3">
      <c r="A11" s="4" t="s">
        <v>533</v>
      </c>
      <c r="B11" s="6" t="n">
        <v>41</v>
      </c>
      <c r="C11" s="6" t="n">
        <v>74</v>
      </c>
    </row>
    <row r="12" spans="1:3">
      <c r="A12" s="4" t="s">
        <v>534</v>
      </c>
      <c r="B12" s="6" t="n">
        <v>0</v>
      </c>
      <c r="C12" s="6" t="n">
        <v>145</v>
      </c>
    </row>
    <row r="13" spans="1:3">
      <c r="A13" s="4" t="s">
        <v>535</v>
      </c>
      <c r="B13" s="6" t="n">
        <v>-10</v>
      </c>
      <c r="C13" s="6" t="n">
        <v>-79</v>
      </c>
    </row>
    <row r="14" spans="1:3">
      <c r="A14" s="4" t="s">
        <v>536</v>
      </c>
      <c r="B14" s="6" t="n">
        <v>0</v>
      </c>
      <c r="C14" s="6" t="n">
        <v>0</v>
      </c>
    </row>
    <row r="15" spans="1:3">
      <c r="A15" s="4" t="s">
        <v>537</v>
      </c>
      <c r="B15" s="6" t="n">
        <v>31</v>
      </c>
      <c r="C15" s="6" t="n">
        <v>140</v>
      </c>
    </row>
    <row r="16" spans="1:3">
      <c r="A16" s="4" t="s">
        <v>539</v>
      </c>
    </row>
    <row r="17" spans="1:3">
      <c r="A17" s="3" t="s">
        <v>532</v>
      </c>
    </row>
    <row r="18" spans="1:3">
      <c r="A18" s="4" t="s">
        <v>533</v>
      </c>
      <c r="B18" s="6" t="n">
        <v>13</v>
      </c>
      <c r="C18" s="6" t="n">
        <v>43</v>
      </c>
    </row>
    <row r="19" spans="1:3">
      <c r="A19" s="4" t="s">
        <v>534</v>
      </c>
      <c r="B19" s="6" t="n">
        <v>0</v>
      </c>
      <c r="C19" s="6" t="n">
        <v>7</v>
      </c>
    </row>
    <row r="20" spans="1:3">
      <c r="A20" s="4" t="s">
        <v>535</v>
      </c>
      <c r="B20" s="6" t="n">
        <v>-1</v>
      </c>
      <c r="C20" s="6" t="n">
        <v>-16</v>
      </c>
    </row>
    <row r="21" spans="1:3">
      <c r="A21" s="4" t="s">
        <v>536</v>
      </c>
      <c r="B21" s="6" t="n">
        <v>0</v>
      </c>
      <c r="C21" s="6" t="n">
        <v>-6</v>
      </c>
    </row>
    <row r="22" spans="1:3">
      <c r="A22" s="4" t="s">
        <v>537</v>
      </c>
      <c r="B22" s="6" t="n">
        <v>12</v>
      </c>
      <c r="C22" s="7" t="n">
        <v>28</v>
      </c>
    </row>
    <row r="23" spans="1:3">
      <c r="A23" s="4" t="s">
        <v>540</v>
      </c>
    </row>
    <row r="24" spans="1:3">
      <c r="A24" s="3" t="s">
        <v>532</v>
      </c>
    </row>
    <row r="25" spans="1:3">
      <c r="A25" s="4" t="s">
        <v>533</v>
      </c>
      <c r="B25" s="6" t="n">
        <v>19</v>
      </c>
    </row>
    <row r="26" spans="1:3">
      <c r="A26" s="4" t="s">
        <v>534</v>
      </c>
      <c r="B26" s="6" t="n">
        <v>54</v>
      </c>
    </row>
    <row r="27" spans="1:3">
      <c r="A27" s="4" t="s">
        <v>535</v>
      </c>
      <c r="B27" s="6" t="n">
        <v>-52</v>
      </c>
    </row>
    <row r="28" spans="1:3">
      <c r="A28" s="4" t="s">
        <v>536</v>
      </c>
      <c r="B28" s="6" t="n">
        <v>0</v>
      </c>
    </row>
    <row r="29" spans="1:3">
      <c r="A29" s="4" t="s">
        <v>537</v>
      </c>
      <c r="B29" s="6" t="n">
        <v>21</v>
      </c>
    </row>
    <row r="30" spans="1:3">
      <c r="A30" s="4" t="s">
        <v>541</v>
      </c>
    </row>
    <row r="31" spans="1:3">
      <c r="A31" s="3" t="s">
        <v>532</v>
      </c>
    </row>
    <row r="32" spans="1:3">
      <c r="A32" s="4" t="s">
        <v>533</v>
      </c>
      <c r="B32" s="6" t="n">
        <v>0</v>
      </c>
    </row>
    <row r="33" spans="1:3">
      <c r="A33" s="4" t="s">
        <v>534</v>
      </c>
      <c r="B33" s="6" t="n">
        <v>24</v>
      </c>
    </row>
    <row r="34" spans="1:3">
      <c r="A34" s="4" t="s">
        <v>535</v>
      </c>
      <c r="B34" s="6" t="n">
        <v>-1</v>
      </c>
    </row>
    <row r="35" spans="1:3">
      <c r="A35" s="4" t="s">
        <v>536</v>
      </c>
      <c r="B35" s="6" t="n">
        <v>-23</v>
      </c>
    </row>
    <row r="36" spans="1:3">
      <c r="A36" s="4" t="s">
        <v>537</v>
      </c>
      <c r="B36"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42</v>
      </c>
      <c r="B1" s="2" t="s">
        <v>2</v>
      </c>
      <c r="C1" s="2" t="s">
        <v>411</v>
      </c>
      <c r="D1" s="2" t="s">
        <v>27</v>
      </c>
    </row>
    <row r="2" spans="1:4">
      <c r="A2" s="3" t="s">
        <v>543</v>
      </c>
    </row>
    <row r="3" spans="1:4">
      <c r="A3" s="4" t="s">
        <v>29</v>
      </c>
      <c r="B3" s="7" t="n">
        <v>8410</v>
      </c>
      <c r="D3" s="7" t="n">
        <v>8934</v>
      </c>
    </row>
    <row r="4" spans="1:4">
      <c r="A4" s="4" t="s">
        <v>544</v>
      </c>
      <c r="B4" s="6" t="n">
        <v>32</v>
      </c>
      <c r="D4" s="6" t="n">
        <v>32</v>
      </c>
    </row>
    <row r="5" spans="1:4">
      <c r="A5" s="4" t="s">
        <v>545</v>
      </c>
      <c r="B5" s="6" t="n">
        <v>44</v>
      </c>
      <c r="D5" s="6" t="n">
        <v>27</v>
      </c>
    </row>
    <row r="6" spans="1:4">
      <c r="A6" s="4" t="s">
        <v>543</v>
      </c>
      <c r="B6" s="6" t="n">
        <v>8486</v>
      </c>
      <c r="D6" s="6" t="n">
        <v>8993</v>
      </c>
    </row>
    <row r="7" spans="1:4">
      <c r="A7" s="3" t="s">
        <v>546</v>
      </c>
    </row>
    <row r="8" spans="1:4">
      <c r="A8" s="4" t="s">
        <v>547</v>
      </c>
      <c r="B8" s="6" t="n">
        <v>421</v>
      </c>
      <c r="D8" s="6" t="n">
        <v>423</v>
      </c>
    </row>
    <row r="9" spans="1:4">
      <c r="A9" s="4" t="s">
        <v>548</v>
      </c>
      <c r="B9" s="6" t="n">
        <v>0</v>
      </c>
      <c r="D9" s="6" t="n">
        <v>0</v>
      </c>
    </row>
    <row r="10" spans="1:4">
      <c r="A10" s="3" t="s">
        <v>549</v>
      </c>
    </row>
    <row r="11" spans="1:4">
      <c r="A11" s="4" t="s">
        <v>550</v>
      </c>
      <c r="B11" s="6" t="n">
        <v>116</v>
      </c>
      <c r="D11" s="6" t="n">
        <v>443</v>
      </c>
    </row>
    <row r="12" spans="1:4">
      <c r="A12" s="4" t="s">
        <v>551</v>
      </c>
      <c r="B12" s="6" t="n">
        <v>758</v>
      </c>
      <c r="D12" s="6" t="n">
        <v>689</v>
      </c>
    </row>
    <row r="13" spans="1:4">
      <c r="A13" s="4" t="s">
        <v>552</v>
      </c>
      <c r="B13" s="6" t="n">
        <v>874</v>
      </c>
      <c r="D13" s="6" t="n">
        <v>1132</v>
      </c>
    </row>
    <row r="14" spans="1:4">
      <c r="A14" s="4" t="s">
        <v>553</v>
      </c>
      <c r="B14" s="6" t="n">
        <v>248</v>
      </c>
      <c r="D14" s="6" t="n">
        <v>258</v>
      </c>
    </row>
    <row r="15" spans="1:4">
      <c r="A15" s="4" t="s">
        <v>554</v>
      </c>
      <c r="B15" s="6" t="n">
        <v>29</v>
      </c>
      <c r="D15" s="6" t="n">
        <v>33</v>
      </c>
    </row>
    <row r="16" spans="1:4">
      <c r="A16" s="4" t="s">
        <v>164</v>
      </c>
      <c r="B16" s="6" t="n">
        <v>1572</v>
      </c>
      <c r="C16" s="7" t="n">
        <v>1544</v>
      </c>
      <c r="D16" s="6" t="n">
        <v>1846</v>
      </c>
    </row>
    <row r="17" spans="1:4">
      <c r="A17" s="3" t="s">
        <v>555</v>
      </c>
    </row>
    <row r="18" spans="1:4">
      <c r="A18" s="4" t="s">
        <v>556</v>
      </c>
      <c r="B18" s="6" t="n">
        <v>4707</v>
      </c>
      <c r="D18" s="6" t="n">
        <v>4710</v>
      </c>
    </row>
    <row r="19" spans="1:4">
      <c r="A19" s="4" t="s">
        <v>557</v>
      </c>
      <c r="B19" s="6" t="n">
        <v>1037</v>
      </c>
      <c r="D19" s="6" t="n">
        <v>1085</v>
      </c>
    </row>
    <row r="20" spans="1:4">
      <c r="A20" s="4" t="s">
        <v>558</v>
      </c>
      <c r="B20" s="6" t="n">
        <v>5712</v>
      </c>
      <c r="D20" s="6" t="n">
        <v>5734</v>
      </c>
    </row>
    <row r="21" spans="1:4">
      <c r="A21" s="4" t="s">
        <v>559</v>
      </c>
      <c r="B21" s="6" t="n">
        <v>475</v>
      </c>
      <c r="D21" s="6" t="n">
        <v>356</v>
      </c>
    </row>
    <row r="22" spans="1:4">
      <c r="A22" s="4" t="s">
        <v>560</v>
      </c>
      <c r="B22" s="6" t="n">
        <v>363</v>
      </c>
      <c r="D22" s="6" t="n">
        <v>358</v>
      </c>
    </row>
    <row r="23" spans="1:4">
      <c r="A23" s="4" t="s">
        <v>561</v>
      </c>
      <c r="B23" s="6" t="n">
        <v>12294</v>
      </c>
      <c r="D23" s="6" t="n">
        <v>12243</v>
      </c>
    </row>
    <row r="24" spans="1:4">
      <c r="A24" s="4" t="s">
        <v>562</v>
      </c>
      <c r="B24" s="6" t="n">
        <v>-9338</v>
      </c>
      <c r="D24" s="6" t="n">
        <v>-9237</v>
      </c>
    </row>
    <row r="25" spans="1:4">
      <c r="A25" s="4" t="s">
        <v>164</v>
      </c>
      <c r="B25" s="6" t="n">
        <v>2956</v>
      </c>
      <c r="D25" s="6" t="n">
        <v>3006</v>
      </c>
    </row>
    <row r="26" spans="1:4">
      <c r="A26" s="3" t="s">
        <v>437</v>
      </c>
    </row>
    <row r="27" spans="1:4">
      <c r="A27" s="4" t="s">
        <v>563</v>
      </c>
      <c r="B27" s="6" t="n">
        <v>16814</v>
      </c>
      <c r="D27" s="6" t="n">
        <v>19685</v>
      </c>
    </row>
    <row r="28" spans="1:4">
      <c r="A28" s="4" t="s">
        <v>564</v>
      </c>
      <c r="B28" s="6" t="n">
        <v>9637</v>
      </c>
      <c r="C28" s="6" t="n">
        <v>9788</v>
      </c>
      <c r="D28" s="6" t="n">
        <v>11490</v>
      </c>
    </row>
    <row r="29" spans="1:4">
      <c r="A29" s="4" t="s">
        <v>565</v>
      </c>
      <c r="B29" s="6" t="n">
        <v>7177</v>
      </c>
      <c r="C29" s="7" t="n">
        <v>7114</v>
      </c>
      <c r="D29" s="6" t="n">
        <v>8195</v>
      </c>
    </row>
    <row r="30" spans="1:4">
      <c r="A30" s="4" t="s">
        <v>101</v>
      </c>
    </row>
    <row r="31" spans="1:4">
      <c r="A31" s="3" t="s">
        <v>437</v>
      </c>
    </row>
    <row r="32" spans="1:4">
      <c r="A32" s="4" t="s">
        <v>563</v>
      </c>
      <c r="B32" s="6" t="n">
        <v>11062</v>
      </c>
      <c r="D32" s="6" t="n">
        <v>11431</v>
      </c>
    </row>
    <row r="33" spans="1:4">
      <c r="A33" s="4" t="s">
        <v>100</v>
      </c>
    </row>
    <row r="34" spans="1:4">
      <c r="A34" s="3" t="s">
        <v>437</v>
      </c>
    </row>
    <row r="35" spans="1:4">
      <c r="A35" s="4" t="s">
        <v>563</v>
      </c>
      <c r="B35" s="7" t="n">
        <v>5752</v>
      </c>
      <c r="D35" s="7" t="n">
        <v>82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66</v>
      </c>
      <c r="B1" s="2" t="s">
        <v>1</v>
      </c>
    </row>
    <row r="2" spans="1:3">
      <c r="B2" s="2" t="s">
        <v>567</v>
      </c>
      <c r="C2" s="2" t="s">
        <v>568</v>
      </c>
    </row>
    <row r="3" spans="1:3">
      <c r="A3" s="3" t="s">
        <v>569</v>
      </c>
    </row>
    <row r="4" spans="1:3">
      <c r="A4" s="4" t="s">
        <v>570</v>
      </c>
      <c r="B4" s="4" t="s">
        <v>571</v>
      </c>
    </row>
    <row r="5" spans="1:3">
      <c r="A5" s="4" t="s">
        <v>572</v>
      </c>
      <c r="B5" s="4" t="s">
        <v>573</v>
      </c>
    </row>
    <row r="6" spans="1:3">
      <c r="A6" s="4" t="s">
        <v>574</v>
      </c>
      <c r="B6" s="7" t="n">
        <v>474</v>
      </c>
      <c r="C6" s="7" t="n">
        <v>503</v>
      </c>
    </row>
    <row r="7" spans="1:3">
      <c r="A7" s="4" t="s">
        <v>575</v>
      </c>
      <c r="B7" s="7" t="n">
        <v>234</v>
      </c>
      <c r="C7" s="7" t="n">
        <v>182</v>
      </c>
    </row>
    <row r="8" spans="1:3">
      <c r="A8" s="4" t="s">
        <v>576</v>
      </c>
      <c r="B8" s="6" t="n">
        <v>1</v>
      </c>
    </row>
    <row r="9" spans="1:3">
      <c r="A9" s="4" t="s">
        <v>577</v>
      </c>
      <c r="B9" s="6" t="n">
        <v>10</v>
      </c>
    </row>
    <row r="10" spans="1:3">
      <c r="A10" s="4" t="s">
        <v>578</v>
      </c>
      <c r="B10" s="6" t="n">
        <v>8</v>
      </c>
    </row>
    <row r="11" spans="1:3">
      <c r="A11" s="4" t="s">
        <v>579</v>
      </c>
    </row>
    <row r="12" spans="1:3">
      <c r="A12" s="3" t="s">
        <v>569</v>
      </c>
    </row>
    <row r="13" spans="1:3">
      <c r="A13" s="4" t="s">
        <v>580</v>
      </c>
      <c r="B13" s="4" t="s">
        <v>581</v>
      </c>
    </row>
    <row r="14" spans="1:3">
      <c r="A14" s="4" t="s">
        <v>582</v>
      </c>
    </row>
    <row r="15" spans="1:3">
      <c r="A15" s="3" t="s">
        <v>569</v>
      </c>
    </row>
    <row r="16" spans="1:3">
      <c r="A16" s="4" t="s">
        <v>583</v>
      </c>
      <c r="B16" s="4" t="s">
        <v>581</v>
      </c>
    </row>
    <row r="17" spans="1:3">
      <c r="A17" s="4" t="s">
        <v>584</v>
      </c>
    </row>
    <row r="18" spans="1:3">
      <c r="A18" s="3" t="s">
        <v>569</v>
      </c>
    </row>
    <row r="19" spans="1:3">
      <c r="A19" s="4" t="s">
        <v>583</v>
      </c>
      <c r="B19" s="4" t="s">
        <v>4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27</v>
      </c>
      <c r="D1" s="2" t="s">
        <v>73</v>
      </c>
      <c r="E1" s="2" t="s">
        <v>586</v>
      </c>
    </row>
    <row r="2" spans="1:5">
      <c r="A2" s="3" t="s">
        <v>587</v>
      </c>
    </row>
    <row r="3" spans="1:5">
      <c r="A3" s="4" t="s">
        <v>588</v>
      </c>
      <c r="B3" s="7" t="n">
        <v>-199</v>
      </c>
      <c r="C3" s="7" t="n">
        <v>-205</v>
      </c>
      <c r="D3" s="7" t="n">
        <v>-289</v>
      </c>
      <c r="E3" s="7" t="n">
        <v>-295</v>
      </c>
    </row>
    <row r="4" spans="1:5">
      <c r="A4" s="4" t="s">
        <v>564</v>
      </c>
      <c r="B4" s="6" t="n">
        <v>4851</v>
      </c>
      <c r="C4" s="6" t="n">
        <v>4949</v>
      </c>
    </row>
    <row r="5" spans="1:5">
      <c r="A5" s="4" t="s">
        <v>589</v>
      </c>
    </row>
    <row r="6" spans="1:5">
      <c r="A6" s="3" t="s">
        <v>587</v>
      </c>
    </row>
    <row r="7" spans="1:5">
      <c r="A7" s="4" t="s">
        <v>507</v>
      </c>
      <c r="B7" s="6" t="n">
        <v>2511</v>
      </c>
      <c r="C7" s="6" t="n">
        <v>2688</v>
      </c>
    </row>
    <row r="8" spans="1:5">
      <c r="A8" s="4" t="s">
        <v>590</v>
      </c>
      <c r="B8" s="6" t="n">
        <v>159</v>
      </c>
      <c r="C8" s="6" t="n">
        <v>164</v>
      </c>
    </row>
    <row r="9" spans="1:5">
      <c r="A9" s="4" t="s">
        <v>591</v>
      </c>
      <c r="B9" s="6" t="n">
        <v>-140</v>
      </c>
      <c r="C9" s="6" t="n">
        <v>-141</v>
      </c>
    </row>
    <row r="10" spans="1:5">
      <c r="A10" s="4" t="s">
        <v>588</v>
      </c>
      <c r="B10" s="6" t="n">
        <v>-131</v>
      </c>
      <c r="C10" s="6" t="n">
        <v>-135</v>
      </c>
    </row>
    <row r="11" spans="1:5">
      <c r="A11" s="4" t="s">
        <v>592</v>
      </c>
      <c r="B11" s="6" t="n">
        <v>2399</v>
      </c>
      <c r="C11" s="6" t="n">
        <v>2576</v>
      </c>
    </row>
    <row r="12" spans="1:5">
      <c r="A12" s="4" t="s">
        <v>564</v>
      </c>
      <c r="B12" s="6" t="n">
        <v>1143</v>
      </c>
      <c r="C12" s="6" t="n">
        <v>1249</v>
      </c>
    </row>
    <row r="13" spans="1:5">
      <c r="A13" s="4" t="s">
        <v>565</v>
      </c>
      <c r="B13" s="6" t="n">
        <v>1256</v>
      </c>
      <c r="C13" s="6" t="n">
        <v>1327</v>
      </c>
    </row>
    <row r="14" spans="1:5">
      <c r="A14" s="4" t="s">
        <v>593</v>
      </c>
    </row>
    <row r="15" spans="1:5">
      <c r="A15" s="3" t="s">
        <v>587</v>
      </c>
    </row>
    <row r="16" spans="1:5">
      <c r="A16" s="4" t="s">
        <v>507</v>
      </c>
      <c r="B16" s="6" t="n">
        <v>4924</v>
      </c>
      <c r="C16" s="6" t="n">
        <v>4999</v>
      </c>
    </row>
    <row r="17" spans="1:5">
      <c r="A17" s="4" t="s">
        <v>590</v>
      </c>
      <c r="B17" s="6" t="n">
        <v>0</v>
      </c>
      <c r="C17" s="6" t="n">
        <v>0</v>
      </c>
    </row>
    <row r="18" spans="1:5">
      <c r="A18" s="4" t="s">
        <v>591</v>
      </c>
      <c r="B18" s="6" t="n">
        <v>0</v>
      </c>
      <c r="C18" s="6" t="n">
        <v>0</v>
      </c>
    </row>
    <row r="19" spans="1:5">
      <c r="A19" s="4" t="s">
        <v>588</v>
      </c>
      <c r="B19" s="6" t="n">
        <v>-60</v>
      </c>
      <c r="C19" s="6" t="n">
        <v>-60</v>
      </c>
    </row>
    <row r="20" spans="1:5">
      <c r="A20" s="4" t="s">
        <v>592</v>
      </c>
      <c r="B20" s="6" t="n">
        <v>4864</v>
      </c>
      <c r="C20" s="6" t="n">
        <v>4939</v>
      </c>
    </row>
    <row r="21" spans="1:5">
      <c r="A21" s="4" t="s">
        <v>564</v>
      </c>
      <c r="B21" s="6" t="n">
        <v>2422</v>
      </c>
      <c r="C21" s="6" t="n">
        <v>2376</v>
      </c>
    </row>
    <row r="22" spans="1:5">
      <c r="A22" s="4" t="s">
        <v>565</v>
      </c>
      <c r="B22" s="6" t="n">
        <v>2442</v>
      </c>
      <c r="C22" s="6" t="n">
        <v>2563</v>
      </c>
    </row>
    <row r="23" spans="1:5">
      <c r="A23" s="4" t="s">
        <v>594</v>
      </c>
    </row>
    <row r="24" spans="1:5">
      <c r="A24" s="3" t="s">
        <v>587</v>
      </c>
    </row>
    <row r="25" spans="1:5">
      <c r="A25" s="4" t="s">
        <v>507</v>
      </c>
      <c r="B25" s="6" t="n">
        <v>2240</v>
      </c>
      <c r="C25" s="6" t="n">
        <v>2326</v>
      </c>
    </row>
    <row r="26" spans="1:5">
      <c r="A26" s="4" t="s">
        <v>590</v>
      </c>
      <c r="B26" s="6" t="n">
        <v>0</v>
      </c>
      <c r="C26" s="6" t="n">
        <v>0</v>
      </c>
    </row>
    <row r="27" spans="1:5">
      <c r="A27" s="4" t="s">
        <v>591</v>
      </c>
      <c r="B27" s="6" t="n">
        <v>0</v>
      </c>
      <c r="C27" s="6" t="n">
        <v>0</v>
      </c>
    </row>
    <row r="28" spans="1:5">
      <c r="A28" s="4" t="s">
        <v>588</v>
      </c>
      <c r="B28" s="6" t="n">
        <v>-8</v>
      </c>
      <c r="C28" s="6" t="n">
        <v>-10</v>
      </c>
    </row>
    <row r="29" spans="1:5">
      <c r="A29" s="4" t="s">
        <v>592</v>
      </c>
      <c r="B29" s="6" t="n">
        <v>2232</v>
      </c>
      <c r="C29" s="6" t="n">
        <v>2316</v>
      </c>
    </row>
    <row r="30" spans="1:5">
      <c r="A30" s="4" t="s">
        <v>564</v>
      </c>
      <c r="B30" s="6" t="n">
        <v>1286</v>
      </c>
      <c r="C30" s="6" t="n">
        <v>1324</v>
      </c>
    </row>
    <row r="31" spans="1:5">
      <c r="A31" s="4" t="s">
        <v>565</v>
      </c>
      <c r="B31" s="6" t="n">
        <v>946</v>
      </c>
      <c r="C31" s="6" t="n">
        <v>992</v>
      </c>
    </row>
    <row r="32" spans="1:5">
      <c r="A32" s="4" t="s">
        <v>164</v>
      </c>
    </row>
    <row r="33" spans="1:5">
      <c r="A33" s="3" t="s">
        <v>587</v>
      </c>
    </row>
    <row r="34" spans="1:5">
      <c r="A34" s="4" t="s">
        <v>507</v>
      </c>
      <c r="B34" s="6" t="n">
        <v>9675</v>
      </c>
      <c r="C34" s="6" t="n">
        <v>10013</v>
      </c>
    </row>
    <row r="35" spans="1:5">
      <c r="A35" s="4" t="s">
        <v>590</v>
      </c>
      <c r="B35" s="6" t="n">
        <v>159</v>
      </c>
      <c r="C35" s="6" t="n">
        <v>164</v>
      </c>
    </row>
    <row r="36" spans="1:5">
      <c r="A36" s="4" t="s">
        <v>591</v>
      </c>
      <c r="B36" s="6" t="n">
        <v>-140</v>
      </c>
      <c r="C36" s="6" t="n">
        <v>-141</v>
      </c>
    </row>
    <row r="37" spans="1:5">
      <c r="A37" s="4" t="s">
        <v>588</v>
      </c>
      <c r="B37" s="6" t="n">
        <v>-199</v>
      </c>
      <c r="C37" s="6" t="n">
        <v>-205</v>
      </c>
    </row>
    <row r="38" spans="1:5">
      <c r="A38" s="4" t="s">
        <v>592</v>
      </c>
      <c r="B38" s="6" t="n">
        <v>9495</v>
      </c>
      <c r="C38" s="6" t="n">
        <v>9831</v>
      </c>
    </row>
    <row r="39" spans="1:5">
      <c r="A39" s="4" t="s">
        <v>564</v>
      </c>
      <c r="B39" s="6" t="n">
        <v>4851</v>
      </c>
      <c r="C39" s="6" t="n">
        <v>4949</v>
      </c>
    </row>
    <row r="40" spans="1:5">
      <c r="A40" s="4" t="s">
        <v>565</v>
      </c>
      <c r="B40" s="7" t="n">
        <v>4644</v>
      </c>
      <c r="C40" s="7" t="n">
        <v>48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76</v>
      </c>
    </row>
    <row r="2" spans="1:2">
      <c r="A2" s="3" t="s">
        <v>212</v>
      </c>
    </row>
    <row r="3" spans="1:2">
      <c r="A3" s="4" t="s">
        <v>521</v>
      </c>
      <c r="B3" s="7" t="n">
        <v>1105</v>
      </c>
    </row>
    <row r="4" spans="1:2">
      <c r="A4" s="6" t="n">
        <v>2020</v>
      </c>
      <c r="B4" s="6" t="n">
        <v>614</v>
      </c>
    </row>
    <row r="5" spans="1:2">
      <c r="A5" s="6" t="n">
        <v>2021</v>
      </c>
      <c r="B5" s="6" t="n">
        <v>478</v>
      </c>
    </row>
    <row r="6" spans="1:2">
      <c r="A6" s="6" t="n">
        <v>2022</v>
      </c>
      <c r="B6" s="6" t="n">
        <v>231</v>
      </c>
    </row>
    <row r="7" spans="1:2">
      <c r="A7" s="6" t="n">
        <v>2023</v>
      </c>
      <c r="B7" s="6" t="n">
        <v>78</v>
      </c>
    </row>
    <row r="8" spans="1:2">
      <c r="A8" s="4" t="s">
        <v>522</v>
      </c>
      <c r="B8" s="6" t="n">
        <v>5</v>
      </c>
    </row>
    <row r="9" spans="1:2">
      <c r="A9" s="4" t="s">
        <v>164</v>
      </c>
      <c r="B9" s="7" t="n">
        <v>25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7</v>
      </c>
    </row>
    <row r="2" spans="1:3">
      <c r="A2" s="3" t="s">
        <v>597</v>
      </c>
    </row>
    <row r="3" spans="1:3">
      <c r="A3" s="4" t="s">
        <v>598</v>
      </c>
      <c r="B3" s="7" t="n">
        <v>9535</v>
      </c>
      <c r="C3" s="7" t="n">
        <v>9872</v>
      </c>
    </row>
    <row r="4" spans="1:3">
      <c r="A4" s="4" t="s">
        <v>599</v>
      </c>
    </row>
    <row r="5" spans="1:3">
      <c r="A5" s="3" t="s">
        <v>597</v>
      </c>
    </row>
    <row r="6" spans="1:3">
      <c r="A6" s="4" t="s">
        <v>598</v>
      </c>
      <c r="B6" s="6" t="n">
        <v>5814</v>
      </c>
      <c r="C6" s="6" t="n">
        <v>5946</v>
      </c>
    </row>
    <row r="7" spans="1:3">
      <c r="A7" s="4" t="s">
        <v>600</v>
      </c>
    </row>
    <row r="8" spans="1:3">
      <c r="A8" s="3" t="s">
        <v>597</v>
      </c>
    </row>
    <row r="9" spans="1:3">
      <c r="A9" s="4" t="s">
        <v>598</v>
      </c>
      <c r="B9" s="6" t="n">
        <v>3596</v>
      </c>
      <c r="C9" s="6" t="n">
        <v>3786</v>
      </c>
    </row>
    <row r="10" spans="1:3">
      <c r="A10" s="4" t="s">
        <v>601</v>
      </c>
    </row>
    <row r="11" spans="1:3">
      <c r="A11" s="3" t="s">
        <v>597</v>
      </c>
    </row>
    <row r="12" spans="1:3">
      <c r="A12" s="4" t="s">
        <v>598</v>
      </c>
      <c r="B12" s="6" t="n">
        <v>125</v>
      </c>
      <c r="C12" s="6" t="n">
        <v>140</v>
      </c>
    </row>
    <row r="13" spans="1:3">
      <c r="A13" s="4" t="s">
        <v>164</v>
      </c>
    </row>
    <row r="14" spans="1:3">
      <c r="A14" s="3" t="s">
        <v>597</v>
      </c>
    </row>
    <row r="15" spans="1:3">
      <c r="A15" s="4" t="s">
        <v>598</v>
      </c>
      <c r="B15" s="6" t="n">
        <v>9535</v>
      </c>
      <c r="C15" s="6" t="n">
        <v>9872</v>
      </c>
    </row>
    <row r="16" spans="1:3">
      <c r="A16" s="4" t="s">
        <v>602</v>
      </c>
    </row>
    <row r="17" spans="1:3">
      <c r="A17" s="3" t="s">
        <v>597</v>
      </c>
    </row>
    <row r="18" spans="1:3">
      <c r="A18" s="4" t="s">
        <v>598</v>
      </c>
      <c r="B18" s="6" t="n">
        <v>1238</v>
      </c>
      <c r="C18" s="6" t="n">
        <v>1294</v>
      </c>
    </row>
    <row r="19" spans="1:3">
      <c r="A19" s="4" t="s">
        <v>603</v>
      </c>
    </row>
    <row r="20" spans="1:3">
      <c r="A20" s="3" t="s">
        <v>597</v>
      </c>
    </row>
    <row r="21" spans="1:3">
      <c r="A21" s="4" t="s">
        <v>598</v>
      </c>
      <c r="B21" s="6" t="n">
        <v>1084</v>
      </c>
      <c r="C21" s="6" t="n">
        <v>1199</v>
      </c>
    </row>
    <row r="22" spans="1:3">
      <c r="A22" s="4" t="s">
        <v>604</v>
      </c>
    </row>
    <row r="23" spans="1:3">
      <c r="A23" s="3" t="s">
        <v>597</v>
      </c>
    </row>
    <row r="24" spans="1:3">
      <c r="A24" s="4" t="s">
        <v>598</v>
      </c>
      <c r="B24" s="6" t="n">
        <v>49</v>
      </c>
      <c r="C24" s="6" t="n">
        <v>54</v>
      </c>
    </row>
    <row r="25" spans="1:3">
      <c r="A25" s="4" t="s">
        <v>605</v>
      </c>
    </row>
    <row r="26" spans="1:3">
      <c r="A26" s="3" t="s">
        <v>597</v>
      </c>
    </row>
    <row r="27" spans="1:3">
      <c r="A27" s="4" t="s">
        <v>598</v>
      </c>
      <c r="B27" s="6" t="n">
        <v>2371</v>
      </c>
      <c r="C27" s="6" t="n">
        <v>2547</v>
      </c>
    </row>
    <row r="28" spans="1:3">
      <c r="A28" s="4" t="s">
        <v>606</v>
      </c>
    </row>
    <row r="29" spans="1:3">
      <c r="A29" s="3" t="s">
        <v>597</v>
      </c>
    </row>
    <row r="30" spans="1:3">
      <c r="A30" s="4" t="s">
        <v>598</v>
      </c>
      <c r="B30" s="6" t="n">
        <v>3122</v>
      </c>
      <c r="C30" s="6" t="n">
        <v>3184</v>
      </c>
    </row>
    <row r="31" spans="1:3">
      <c r="A31" s="4" t="s">
        <v>607</v>
      </c>
    </row>
    <row r="32" spans="1:3">
      <c r="A32" s="3" t="s">
        <v>597</v>
      </c>
    </row>
    <row r="33" spans="1:3">
      <c r="A33" s="4" t="s">
        <v>598</v>
      </c>
      <c r="B33" s="6" t="n">
        <v>1744</v>
      </c>
      <c r="C33" s="6" t="n">
        <v>1752</v>
      </c>
    </row>
    <row r="34" spans="1:3">
      <c r="A34" s="4" t="s">
        <v>608</v>
      </c>
    </row>
    <row r="35" spans="1:3">
      <c r="A35" s="3" t="s">
        <v>597</v>
      </c>
    </row>
    <row r="36" spans="1:3">
      <c r="A36" s="4" t="s">
        <v>598</v>
      </c>
      <c r="B36" s="6" t="n">
        <v>58</v>
      </c>
      <c r="C36" s="6" t="n">
        <v>63</v>
      </c>
    </row>
    <row r="37" spans="1:3">
      <c r="A37" s="4" t="s">
        <v>609</v>
      </c>
    </row>
    <row r="38" spans="1:3">
      <c r="A38" s="3" t="s">
        <v>597</v>
      </c>
    </row>
    <row r="39" spans="1:3">
      <c r="A39" s="4" t="s">
        <v>598</v>
      </c>
      <c r="B39" s="6" t="n">
        <v>4924</v>
      </c>
      <c r="C39" s="6" t="n">
        <v>4999</v>
      </c>
    </row>
    <row r="40" spans="1:3">
      <c r="A40" s="4" t="s">
        <v>610</v>
      </c>
    </row>
    <row r="41" spans="1:3">
      <c r="A41" s="3" t="s">
        <v>597</v>
      </c>
    </row>
    <row r="42" spans="1:3">
      <c r="A42" s="4" t="s">
        <v>598</v>
      </c>
      <c r="B42" s="6" t="n">
        <v>1454</v>
      </c>
      <c r="C42" s="6" t="n">
        <v>1468</v>
      </c>
    </row>
    <row r="43" spans="1:3">
      <c r="A43" s="4" t="s">
        <v>611</v>
      </c>
    </row>
    <row r="44" spans="1:3">
      <c r="A44" s="3" t="s">
        <v>597</v>
      </c>
    </row>
    <row r="45" spans="1:3">
      <c r="A45" s="4" t="s">
        <v>598</v>
      </c>
      <c r="B45" s="6" t="n">
        <v>768</v>
      </c>
      <c r="C45" s="6" t="n">
        <v>835</v>
      </c>
    </row>
    <row r="46" spans="1:3">
      <c r="A46" s="4" t="s">
        <v>612</v>
      </c>
    </row>
    <row r="47" spans="1:3">
      <c r="A47" s="3" t="s">
        <v>597</v>
      </c>
    </row>
    <row r="48" spans="1:3">
      <c r="A48" s="4" t="s">
        <v>598</v>
      </c>
      <c r="B48" s="6" t="n">
        <v>18</v>
      </c>
      <c r="C48" s="6" t="n">
        <v>23</v>
      </c>
    </row>
    <row r="49" spans="1:3">
      <c r="A49" s="4" t="s">
        <v>613</v>
      </c>
    </row>
    <row r="50" spans="1:3">
      <c r="A50" s="3" t="s">
        <v>597</v>
      </c>
    </row>
    <row r="51" spans="1:3">
      <c r="A51" s="4" t="s">
        <v>598</v>
      </c>
      <c r="B51" s="7" t="n">
        <v>2240</v>
      </c>
      <c r="C51" s="7" t="n">
        <v>23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7</v>
      </c>
    </row>
    <row r="2" spans="1:3">
      <c r="A2" s="3" t="s">
        <v>615</v>
      </c>
    </row>
    <row r="3" spans="1:3">
      <c r="A3" s="4" t="s">
        <v>616</v>
      </c>
      <c r="B3" s="7" t="n">
        <v>1294</v>
      </c>
      <c r="C3" s="7" t="n">
        <v>1185</v>
      </c>
    </row>
    <row r="4" spans="1:3">
      <c r="A4" s="4" t="s">
        <v>564</v>
      </c>
      <c r="B4" s="6" t="n">
        <v>8241</v>
      </c>
      <c r="C4" s="6" t="n">
        <v>8687</v>
      </c>
    </row>
    <row r="5" spans="1:3">
      <c r="A5" s="4" t="s">
        <v>164</v>
      </c>
      <c r="B5" s="6" t="n">
        <v>9535</v>
      </c>
      <c r="C5" s="6" t="n">
        <v>9872</v>
      </c>
    </row>
    <row r="6" spans="1:3">
      <c r="A6" s="4" t="s">
        <v>617</v>
      </c>
      <c r="B6" s="6" t="n">
        <v>37</v>
      </c>
      <c r="C6" s="6" t="n">
        <v>42</v>
      </c>
    </row>
    <row r="7" spans="1:3">
      <c r="A7" s="4" t="s">
        <v>618</v>
      </c>
      <c r="B7" s="6" t="n">
        <v>37</v>
      </c>
      <c r="C7" s="6" t="n">
        <v>42</v>
      </c>
    </row>
    <row r="8" spans="1:3">
      <c r="A8" s="4" t="s">
        <v>619</v>
      </c>
    </row>
    <row r="9" spans="1:3">
      <c r="A9" s="3" t="s">
        <v>615</v>
      </c>
    </row>
    <row r="10" spans="1:3">
      <c r="A10" s="4" t="s">
        <v>616</v>
      </c>
      <c r="B10" s="6" t="n">
        <v>304</v>
      </c>
      <c r="C10" s="6" t="n">
        <v>314</v>
      </c>
    </row>
    <row r="11" spans="1:3">
      <c r="A11" s="4" t="s">
        <v>620</v>
      </c>
    </row>
    <row r="12" spans="1:3">
      <c r="A12" s="3" t="s">
        <v>615</v>
      </c>
    </row>
    <row r="13" spans="1:3">
      <c r="A13" s="4" t="s">
        <v>616</v>
      </c>
      <c r="B13" s="6" t="n">
        <v>259</v>
      </c>
      <c r="C13" s="6" t="n">
        <v>160</v>
      </c>
    </row>
    <row r="14" spans="1:3">
      <c r="A14" s="4" t="s">
        <v>621</v>
      </c>
    </row>
    <row r="15" spans="1:3">
      <c r="A15" s="3" t="s">
        <v>615</v>
      </c>
    </row>
    <row r="16" spans="1:3">
      <c r="A16" s="4" t="s">
        <v>616</v>
      </c>
      <c r="B16" s="6" t="n">
        <v>731</v>
      </c>
      <c r="C16" s="6" t="n">
        <v>711</v>
      </c>
    </row>
    <row r="17" spans="1:3">
      <c r="A17" s="4" t="s">
        <v>589</v>
      </c>
    </row>
    <row r="18" spans="1:3">
      <c r="A18" s="3" t="s">
        <v>615</v>
      </c>
    </row>
    <row r="19" spans="1:3">
      <c r="A19" s="4" t="s">
        <v>616</v>
      </c>
      <c r="B19" s="6" t="n">
        <v>227</v>
      </c>
      <c r="C19" s="6" t="n">
        <v>254</v>
      </c>
    </row>
    <row r="20" spans="1:3">
      <c r="A20" s="4" t="s">
        <v>564</v>
      </c>
      <c r="B20" s="6" t="n">
        <v>2144</v>
      </c>
      <c r="C20" s="6" t="n">
        <v>2293</v>
      </c>
    </row>
    <row r="21" spans="1:3">
      <c r="A21" s="4" t="s">
        <v>164</v>
      </c>
      <c r="B21" s="6" t="n">
        <v>2371</v>
      </c>
      <c r="C21" s="6" t="n">
        <v>2547</v>
      </c>
    </row>
    <row r="22" spans="1:3">
      <c r="A22" s="4" t="s">
        <v>617</v>
      </c>
      <c r="B22" s="6" t="n">
        <v>5</v>
      </c>
      <c r="C22" s="6" t="n">
        <v>9</v>
      </c>
    </row>
    <row r="23" spans="1:3">
      <c r="A23" s="4" t="s">
        <v>618</v>
      </c>
      <c r="B23" s="6" t="n">
        <v>5</v>
      </c>
      <c r="C23" s="6" t="n">
        <v>9</v>
      </c>
    </row>
    <row r="24" spans="1:3">
      <c r="A24" s="4" t="s">
        <v>622</v>
      </c>
    </row>
    <row r="25" spans="1:3">
      <c r="A25" s="3" t="s">
        <v>615</v>
      </c>
    </row>
    <row r="26" spans="1:3">
      <c r="A26" s="4" t="s">
        <v>616</v>
      </c>
      <c r="B26" s="6" t="n">
        <v>79</v>
      </c>
      <c r="C26" s="6" t="n">
        <v>72</v>
      </c>
    </row>
    <row r="27" spans="1:3">
      <c r="A27" s="4" t="s">
        <v>623</v>
      </c>
    </row>
    <row r="28" spans="1:3">
      <c r="A28" s="3" t="s">
        <v>615</v>
      </c>
    </row>
    <row r="29" spans="1:3">
      <c r="A29" s="4" t="s">
        <v>616</v>
      </c>
      <c r="B29" s="6" t="n">
        <v>27</v>
      </c>
      <c r="C29" s="6" t="n">
        <v>27</v>
      </c>
    </row>
    <row r="30" spans="1:3">
      <c r="A30" s="4" t="s">
        <v>624</v>
      </c>
    </row>
    <row r="31" spans="1:3">
      <c r="A31" s="3" t="s">
        <v>615</v>
      </c>
    </row>
    <row r="32" spans="1:3">
      <c r="A32" s="4" t="s">
        <v>616</v>
      </c>
      <c r="B32" s="6" t="n">
        <v>121</v>
      </c>
      <c r="C32" s="6" t="n">
        <v>155</v>
      </c>
    </row>
    <row r="33" spans="1:3">
      <c r="A33" s="4" t="s">
        <v>593</v>
      </c>
    </row>
    <row r="34" spans="1:3">
      <c r="A34" s="3" t="s">
        <v>615</v>
      </c>
    </row>
    <row r="35" spans="1:3">
      <c r="A35" s="4" t="s">
        <v>616</v>
      </c>
      <c r="B35" s="6" t="n">
        <v>556</v>
      </c>
      <c r="C35" s="6" t="n">
        <v>411</v>
      </c>
    </row>
    <row r="36" spans="1:3">
      <c r="A36" s="4" t="s">
        <v>564</v>
      </c>
      <c r="B36" s="6" t="n">
        <v>4368</v>
      </c>
      <c r="C36" s="6" t="n">
        <v>4588</v>
      </c>
    </row>
    <row r="37" spans="1:3">
      <c r="A37" s="4" t="s">
        <v>164</v>
      </c>
      <c r="B37" s="6" t="n">
        <v>4924</v>
      </c>
      <c r="C37" s="6" t="n">
        <v>4999</v>
      </c>
    </row>
    <row r="38" spans="1:3">
      <c r="A38" s="4" t="s">
        <v>617</v>
      </c>
      <c r="B38" s="6" t="n">
        <v>29</v>
      </c>
      <c r="C38" s="6" t="n">
        <v>30</v>
      </c>
    </row>
    <row r="39" spans="1:3">
      <c r="A39" s="4" t="s">
        <v>618</v>
      </c>
      <c r="B39" s="6" t="n">
        <v>29</v>
      </c>
      <c r="C39" s="6" t="n">
        <v>30</v>
      </c>
    </row>
    <row r="40" spans="1:3">
      <c r="A40" s="4" t="s">
        <v>625</v>
      </c>
    </row>
    <row r="41" spans="1:3">
      <c r="A41" s="3" t="s">
        <v>615</v>
      </c>
    </row>
    <row r="42" spans="1:3">
      <c r="A42" s="4" t="s">
        <v>616</v>
      </c>
      <c r="B42" s="6" t="n">
        <v>123</v>
      </c>
      <c r="C42" s="6" t="n">
        <v>104</v>
      </c>
    </row>
    <row r="43" spans="1:3">
      <c r="A43" s="4" t="s">
        <v>626</v>
      </c>
    </row>
    <row r="44" spans="1:3">
      <c r="A44" s="3" t="s">
        <v>615</v>
      </c>
    </row>
    <row r="45" spans="1:3">
      <c r="A45" s="4" t="s">
        <v>616</v>
      </c>
      <c r="B45" s="6" t="n">
        <v>85</v>
      </c>
      <c r="C45" s="6" t="n">
        <v>55</v>
      </c>
    </row>
    <row r="46" spans="1:3">
      <c r="A46" s="4" t="s">
        <v>627</v>
      </c>
    </row>
    <row r="47" spans="1:3">
      <c r="A47" s="3" t="s">
        <v>615</v>
      </c>
    </row>
    <row r="48" spans="1:3">
      <c r="A48" s="4" t="s">
        <v>616</v>
      </c>
      <c r="B48" s="6" t="n">
        <v>348</v>
      </c>
      <c r="C48" s="6" t="n">
        <v>252</v>
      </c>
    </row>
    <row r="49" spans="1:3">
      <c r="A49" s="4" t="s">
        <v>594</v>
      </c>
    </row>
    <row r="50" spans="1:3">
      <c r="A50" s="3" t="s">
        <v>615</v>
      </c>
    </row>
    <row r="51" spans="1:3">
      <c r="A51" s="4" t="s">
        <v>616</v>
      </c>
      <c r="B51" s="6" t="n">
        <v>511</v>
      </c>
      <c r="C51" s="6" t="n">
        <v>520</v>
      </c>
    </row>
    <row r="52" spans="1:3">
      <c r="A52" s="4" t="s">
        <v>564</v>
      </c>
      <c r="B52" s="6" t="n">
        <v>1729</v>
      </c>
      <c r="C52" s="6" t="n">
        <v>1806</v>
      </c>
    </row>
    <row r="53" spans="1:3">
      <c r="A53" s="4" t="s">
        <v>164</v>
      </c>
      <c r="B53" s="6" t="n">
        <v>2240</v>
      </c>
      <c r="C53" s="6" t="n">
        <v>2326</v>
      </c>
    </row>
    <row r="54" spans="1:3">
      <c r="A54" s="4" t="s">
        <v>617</v>
      </c>
      <c r="B54" s="6" t="n">
        <v>3</v>
      </c>
      <c r="C54" s="6" t="n">
        <v>3</v>
      </c>
    </row>
    <row r="55" spans="1:3">
      <c r="A55" s="4" t="s">
        <v>618</v>
      </c>
      <c r="B55" s="6" t="n">
        <v>3</v>
      </c>
      <c r="C55" s="6" t="n">
        <v>3</v>
      </c>
    </row>
    <row r="56" spans="1:3">
      <c r="A56" s="4" t="s">
        <v>628</v>
      </c>
    </row>
    <row r="57" spans="1:3">
      <c r="A57" s="3" t="s">
        <v>615</v>
      </c>
    </row>
    <row r="58" spans="1:3">
      <c r="A58" s="4" t="s">
        <v>616</v>
      </c>
      <c r="B58" s="6" t="n">
        <v>102</v>
      </c>
      <c r="C58" s="6" t="n">
        <v>138</v>
      </c>
    </row>
    <row r="59" spans="1:3">
      <c r="A59" s="4" t="s">
        <v>629</v>
      </c>
    </row>
    <row r="60" spans="1:3">
      <c r="A60" s="3" t="s">
        <v>615</v>
      </c>
    </row>
    <row r="61" spans="1:3">
      <c r="A61" s="4" t="s">
        <v>616</v>
      </c>
      <c r="B61" s="6" t="n">
        <v>147</v>
      </c>
      <c r="C61" s="6" t="n">
        <v>78</v>
      </c>
    </row>
    <row r="62" spans="1:3">
      <c r="A62" s="4" t="s">
        <v>630</v>
      </c>
    </row>
    <row r="63" spans="1:3">
      <c r="A63" s="3" t="s">
        <v>615</v>
      </c>
    </row>
    <row r="64" spans="1:3">
      <c r="A64" s="4" t="s">
        <v>616</v>
      </c>
      <c r="B64" s="7" t="n">
        <v>262</v>
      </c>
      <c r="C64" s="7" t="n">
        <v>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3</v>
      </c>
    </row>
    <row r="3" spans="1:3">
      <c r="A3" s="3" t="s">
        <v>124</v>
      </c>
    </row>
    <row r="4" spans="1:3">
      <c r="A4" s="4" t="s">
        <v>104</v>
      </c>
      <c r="B4" s="7" t="n">
        <v>3549</v>
      </c>
      <c r="C4" s="7" t="n">
        <v>2394</v>
      </c>
    </row>
    <row r="5" spans="1:3">
      <c r="A5" s="3" t="s">
        <v>125</v>
      </c>
    </row>
    <row r="6" spans="1:3">
      <c r="A6" s="4" t="s">
        <v>126</v>
      </c>
      <c r="B6" s="6" t="n">
        <v>465</v>
      </c>
      <c r="C6" s="6" t="n">
        <v>566</v>
      </c>
    </row>
    <row r="7" spans="1:3">
      <c r="A7" s="4" t="s">
        <v>127</v>
      </c>
      <c r="B7" s="6" t="n">
        <v>403</v>
      </c>
      <c r="C7" s="6" t="n">
        <v>392</v>
      </c>
    </row>
    <row r="8" spans="1:3">
      <c r="A8" s="4" t="s">
        <v>128</v>
      </c>
      <c r="B8" s="6" t="n">
        <v>8</v>
      </c>
      <c r="C8" s="6" t="n">
        <v>-17</v>
      </c>
    </row>
    <row r="9" spans="1:3">
      <c r="A9" s="4" t="s">
        <v>129</v>
      </c>
      <c r="B9" s="6" t="n">
        <v>-72</v>
      </c>
      <c r="C9" s="6" t="n">
        <v>178</v>
      </c>
    </row>
    <row r="10" spans="1:3">
      <c r="A10" s="4" t="s">
        <v>130</v>
      </c>
      <c r="B10" s="6" t="n">
        <v>7</v>
      </c>
      <c r="C10" s="6" t="n">
        <v>-56</v>
      </c>
    </row>
    <row r="11" spans="1:3">
      <c r="A11" s="3" t="s">
        <v>131</v>
      </c>
    </row>
    <row r="12" spans="1:3">
      <c r="A12" s="4" t="s">
        <v>132</v>
      </c>
      <c r="B12" s="6" t="n">
        <v>892</v>
      </c>
      <c r="C12" s="6" t="n">
        <v>957</v>
      </c>
    </row>
    <row r="13" spans="1:3">
      <c r="A13" s="4" t="s">
        <v>32</v>
      </c>
      <c r="B13" s="6" t="n">
        <v>-34</v>
      </c>
      <c r="C13" s="6" t="n">
        <v>-80</v>
      </c>
    </row>
    <row r="14" spans="1:3">
      <c r="A14" s="4" t="s">
        <v>133</v>
      </c>
      <c r="B14" s="6" t="n">
        <v>273</v>
      </c>
      <c r="C14" s="6" t="n">
        <v>-333</v>
      </c>
    </row>
    <row r="15" spans="1:3">
      <c r="A15" s="4" t="s">
        <v>40</v>
      </c>
      <c r="B15" s="6" t="n">
        <v>-295</v>
      </c>
      <c r="C15" s="6" t="n">
        <v>8</v>
      </c>
    </row>
    <row r="16" spans="1:3">
      <c r="A16" s="4" t="s">
        <v>44</v>
      </c>
      <c r="B16" s="6" t="n">
        <v>-153</v>
      </c>
      <c r="C16" s="6" t="n">
        <v>-235</v>
      </c>
    </row>
    <row r="17" spans="1:3">
      <c r="A17" s="4" t="s">
        <v>134</v>
      </c>
      <c r="B17" s="6" t="n">
        <v>-437</v>
      </c>
      <c r="C17" s="6" t="n">
        <v>-419</v>
      </c>
    </row>
    <row r="18" spans="1:3">
      <c r="A18" s="4" t="s">
        <v>46</v>
      </c>
      <c r="B18" s="6" t="n">
        <v>-348</v>
      </c>
      <c r="C18" s="6" t="n">
        <v>-215</v>
      </c>
    </row>
    <row r="19" spans="1:3">
      <c r="A19" s="4" t="s">
        <v>47</v>
      </c>
      <c r="B19" s="6" t="n">
        <v>-309</v>
      </c>
      <c r="C19" s="6" t="n">
        <v>77</v>
      </c>
    </row>
    <row r="20" spans="1:3">
      <c r="A20" s="4" t="s">
        <v>135</v>
      </c>
      <c r="B20" s="6" t="n">
        <v>-186</v>
      </c>
      <c r="C20" s="6" t="n">
        <v>-137</v>
      </c>
    </row>
    <row r="21" spans="1:3">
      <c r="A21" s="4" t="s">
        <v>136</v>
      </c>
      <c r="B21" s="6" t="n">
        <v>3763</v>
      </c>
      <c r="C21" s="6" t="n">
        <v>3080</v>
      </c>
    </row>
    <row r="22" spans="1:3">
      <c r="A22" s="3" t="s">
        <v>137</v>
      </c>
    </row>
    <row r="23" spans="1:3">
      <c r="A23" s="4" t="s">
        <v>138</v>
      </c>
      <c r="B23" s="6" t="n">
        <v>-484</v>
      </c>
      <c r="C23" s="6" t="n">
        <v>-8275</v>
      </c>
    </row>
    <row r="24" spans="1:3">
      <c r="A24" s="4" t="s">
        <v>139</v>
      </c>
      <c r="B24" s="6" t="n">
        <v>2805</v>
      </c>
      <c r="C24" s="6" t="n">
        <v>2682</v>
      </c>
    </row>
    <row r="25" spans="1:3">
      <c r="A25" s="4" t="s">
        <v>140</v>
      </c>
      <c r="B25" s="6" t="n">
        <v>2541</v>
      </c>
      <c r="C25" s="6" t="n">
        <v>3929</v>
      </c>
    </row>
    <row r="26" spans="1:3">
      <c r="A26" s="4" t="s">
        <v>141</v>
      </c>
      <c r="B26" s="6" t="n">
        <v>-1964</v>
      </c>
      <c r="C26" s="6" t="n">
        <v>-725</v>
      </c>
    </row>
    <row r="27" spans="1:3">
      <c r="A27" s="4" t="s">
        <v>142</v>
      </c>
      <c r="B27" s="6" t="n">
        <v>-29</v>
      </c>
      <c r="C27" s="6" t="n">
        <v>-20</v>
      </c>
    </row>
    <row r="28" spans="1:3">
      <c r="A28" s="4" t="s">
        <v>143</v>
      </c>
      <c r="B28" s="6" t="n">
        <v>16</v>
      </c>
      <c r="C28" s="6" t="n">
        <v>81</v>
      </c>
    </row>
    <row r="29" spans="1:3">
      <c r="A29" s="4" t="s">
        <v>144</v>
      </c>
      <c r="B29" s="6" t="n">
        <v>-212</v>
      </c>
      <c r="C29" s="6" t="n">
        <v>-168</v>
      </c>
    </row>
    <row r="30" spans="1:3">
      <c r="A30" s="4" t="s">
        <v>145</v>
      </c>
      <c r="B30" s="6" t="n">
        <v>2</v>
      </c>
      <c r="C30" s="6" t="n">
        <v>1</v>
      </c>
    </row>
    <row r="31" spans="1:3">
      <c r="A31" s="4" t="s">
        <v>146</v>
      </c>
      <c r="B31" s="6" t="n">
        <v>0</v>
      </c>
      <c r="C31" s="6" t="n">
        <v>-10</v>
      </c>
    </row>
    <row r="32" spans="1:3">
      <c r="A32" s="4" t="s">
        <v>147</v>
      </c>
      <c r="B32" s="6" t="n">
        <v>2675</v>
      </c>
      <c r="C32" s="6" t="n">
        <v>-2505</v>
      </c>
    </row>
    <row r="33" spans="1:3">
      <c r="A33" s="3" t="s">
        <v>148</v>
      </c>
    </row>
    <row r="34" spans="1:3">
      <c r="A34" s="4" t="s">
        <v>149</v>
      </c>
      <c r="B34" s="6" t="n">
        <v>8</v>
      </c>
      <c r="C34" s="6" t="n">
        <v>9</v>
      </c>
    </row>
    <row r="35" spans="1:3">
      <c r="A35" s="4" t="s">
        <v>150</v>
      </c>
      <c r="B35" s="6" t="n">
        <v>-5076</v>
      </c>
      <c r="C35" s="6" t="n">
        <v>-1686</v>
      </c>
    </row>
    <row r="36" spans="1:3">
      <c r="A36" s="4" t="s">
        <v>151</v>
      </c>
      <c r="B36" s="6" t="n">
        <v>-318</v>
      </c>
      <c r="C36" s="6" t="n">
        <v>-342</v>
      </c>
    </row>
    <row r="37" spans="1:3">
      <c r="A37" s="4" t="s">
        <v>152</v>
      </c>
      <c r="B37" s="6" t="n">
        <v>0</v>
      </c>
      <c r="C37" s="6" t="n">
        <v>-2498</v>
      </c>
    </row>
    <row r="38" spans="1:3">
      <c r="A38" s="4" t="s">
        <v>153</v>
      </c>
      <c r="B38" s="6" t="n">
        <v>0</v>
      </c>
      <c r="C38" s="6" t="n">
        <v>5482</v>
      </c>
    </row>
    <row r="39" spans="1:3">
      <c r="A39" s="4" t="s">
        <v>154</v>
      </c>
      <c r="B39" s="6" t="n">
        <v>0</v>
      </c>
      <c r="C39" s="6" t="n">
        <v>-748</v>
      </c>
    </row>
    <row r="40" spans="1:3">
      <c r="A40" s="4" t="s">
        <v>155</v>
      </c>
      <c r="B40" s="6" t="n">
        <v>-1500</v>
      </c>
      <c r="C40" s="6" t="n">
        <v>-1436</v>
      </c>
    </row>
    <row r="41" spans="1:3">
      <c r="A41" s="4" t="s">
        <v>146</v>
      </c>
      <c r="B41" s="6" t="n">
        <v>-59</v>
      </c>
      <c r="C41" s="6" t="n">
        <v>-31</v>
      </c>
    </row>
    <row r="42" spans="1:3">
      <c r="A42" s="4" t="s">
        <v>156</v>
      </c>
      <c r="B42" s="6" t="n">
        <v>-6945</v>
      </c>
      <c r="C42" s="6" t="n">
        <v>-1250</v>
      </c>
    </row>
    <row r="43" spans="1:3">
      <c r="A43" s="4" t="s">
        <v>157</v>
      </c>
      <c r="B43" s="6" t="n">
        <v>-507</v>
      </c>
      <c r="C43" s="6" t="n">
        <v>-675</v>
      </c>
    </row>
    <row r="44" spans="1:3">
      <c r="A44" s="4" t="s">
        <v>158</v>
      </c>
      <c r="B44" s="6" t="n">
        <v>8993</v>
      </c>
      <c r="C44" s="6" t="n">
        <v>11773</v>
      </c>
    </row>
    <row r="45" spans="1:3">
      <c r="A45" s="4" t="s">
        <v>159</v>
      </c>
      <c r="B45" s="6" t="n">
        <v>8486</v>
      </c>
      <c r="C45" s="6" t="n">
        <v>11098</v>
      </c>
    </row>
    <row r="46" spans="1:3">
      <c r="A46" s="3" t="s">
        <v>160</v>
      </c>
    </row>
    <row r="47" spans="1:3">
      <c r="A47" s="4" t="s">
        <v>161</v>
      </c>
      <c r="B47" s="6" t="n">
        <v>269</v>
      </c>
      <c r="C47" s="6" t="n">
        <v>283</v>
      </c>
    </row>
    <row r="48" spans="1:3">
      <c r="A48" s="4" t="s">
        <v>162</v>
      </c>
      <c r="B48" s="7" t="n">
        <v>869</v>
      </c>
      <c r="C48" s="7" t="n">
        <v>8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3</v>
      </c>
    </row>
    <row r="3" spans="1:3">
      <c r="A3" s="3" t="s">
        <v>632</v>
      </c>
    </row>
    <row r="4" spans="1:3">
      <c r="A4" s="4" t="s">
        <v>633</v>
      </c>
      <c r="B4" s="7" t="n">
        <v>205</v>
      </c>
      <c r="C4" s="7" t="n">
        <v>295</v>
      </c>
    </row>
    <row r="5" spans="1:3">
      <c r="A5" s="4" t="s">
        <v>634</v>
      </c>
      <c r="B5" s="6" t="n">
        <v>-5</v>
      </c>
      <c r="C5" s="6" t="n">
        <v>-6</v>
      </c>
    </row>
    <row r="6" spans="1:3">
      <c r="A6" s="4" t="s">
        <v>635</v>
      </c>
      <c r="B6" s="6" t="n">
        <v>-1</v>
      </c>
      <c r="C6" s="6" t="n">
        <v>0</v>
      </c>
    </row>
    <row r="7" spans="1:3">
      <c r="A7" s="4" t="s">
        <v>636</v>
      </c>
      <c r="B7" s="6" t="n">
        <v>199</v>
      </c>
      <c r="C7" s="6" t="n">
        <v>289</v>
      </c>
    </row>
    <row r="8" spans="1:3">
      <c r="A8" s="4" t="s">
        <v>589</v>
      </c>
    </row>
    <row r="9" spans="1:3">
      <c r="A9" s="3" t="s">
        <v>632</v>
      </c>
    </row>
    <row r="10" spans="1:3">
      <c r="A10" s="4" t="s">
        <v>633</v>
      </c>
      <c r="B10" s="6" t="n">
        <v>135</v>
      </c>
      <c r="C10" s="6" t="n">
        <v>162</v>
      </c>
    </row>
    <row r="11" spans="1:3">
      <c r="A11" s="4" t="s">
        <v>634</v>
      </c>
      <c r="B11" s="6" t="n">
        <v>-3</v>
      </c>
      <c r="C11" s="6" t="n">
        <v>-2</v>
      </c>
    </row>
    <row r="12" spans="1:3">
      <c r="A12" s="4" t="s">
        <v>635</v>
      </c>
      <c r="B12" s="6" t="n">
        <v>-1</v>
      </c>
      <c r="C12" s="6" t="n">
        <v>0</v>
      </c>
    </row>
    <row r="13" spans="1:3">
      <c r="A13" s="4" t="s">
        <v>636</v>
      </c>
      <c r="B13" s="6" t="n">
        <v>131</v>
      </c>
      <c r="C13" s="6" t="n">
        <v>160</v>
      </c>
    </row>
    <row r="14" spans="1:3">
      <c r="A14" s="4" t="s">
        <v>593</v>
      </c>
    </row>
    <row r="15" spans="1:3">
      <c r="A15" s="3" t="s">
        <v>632</v>
      </c>
    </row>
    <row r="16" spans="1:3">
      <c r="A16" s="4" t="s">
        <v>633</v>
      </c>
      <c r="B16" s="6" t="n">
        <v>60</v>
      </c>
      <c r="C16" s="6" t="n">
        <v>103</v>
      </c>
    </row>
    <row r="17" spans="1:3">
      <c r="A17" s="4" t="s">
        <v>634</v>
      </c>
      <c r="B17" s="6" t="n">
        <v>0</v>
      </c>
      <c r="C17" s="6" t="n">
        <v>2</v>
      </c>
    </row>
    <row r="18" spans="1:3">
      <c r="A18" s="4" t="s">
        <v>635</v>
      </c>
      <c r="B18" s="6" t="n">
        <v>0</v>
      </c>
      <c r="C18" s="6" t="n">
        <v>1</v>
      </c>
    </row>
    <row r="19" spans="1:3">
      <c r="A19" s="4" t="s">
        <v>636</v>
      </c>
      <c r="B19" s="6" t="n">
        <v>60</v>
      </c>
      <c r="C19" s="6" t="n">
        <v>106</v>
      </c>
    </row>
    <row r="20" spans="1:3">
      <c r="A20" s="4" t="s">
        <v>594</v>
      </c>
    </row>
    <row r="21" spans="1:3">
      <c r="A21" s="3" t="s">
        <v>632</v>
      </c>
    </row>
    <row r="22" spans="1:3">
      <c r="A22" s="4" t="s">
        <v>633</v>
      </c>
      <c r="B22" s="6" t="n">
        <v>10</v>
      </c>
      <c r="C22" s="6" t="n">
        <v>30</v>
      </c>
    </row>
    <row r="23" spans="1:3">
      <c r="A23" s="4" t="s">
        <v>634</v>
      </c>
      <c r="B23" s="6" t="n">
        <v>-2</v>
      </c>
      <c r="C23" s="6" t="n">
        <v>-6</v>
      </c>
    </row>
    <row r="24" spans="1:3">
      <c r="A24" s="4" t="s">
        <v>635</v>
      </c>
      <c r="B24" s="6" t="n">
        <v>0</v>
      </c>
      <c r="C24" s="6" t="n">
        <v>-1</v>
      </c>
    </row>
    <row r="25" spans="1:3">
      <c r="A25" s="4" t="s">
        <v>636</v>
      </c>
      <c r="B25" s="6" t="n">
        <v>8</v>
      </c>
      <c r="C25" s="7" t="n">
        <v>23</v>
      </c>
    </row>
    <row r="26" spans="1:3">
      <c r="A26" s="4" t="s">
        <v>589</v>
      </c>
    </row>
    <row r="27" spans="1:3">
      <c r="A27" s="3" t="s">
        <v>632</v>
      </c>
    </row>
    <row r="28" spans="1:3">
      <c r="A28" s="4" t="s">
        <v>633</v>
      </c>
      <c r="B28" s="6" t="n">
        <v>135</v>
      </c>
    </row>
    <row r="29" spans="1:3">
      <c r="A29" s="4" t="s">
        <v>636</v>
      </c>
      <c r="B29" s="6" t="n">
        <v>131</v>
      </c>
    </row>
    <row r="30" spans="1:3">
      <c r="A30" s="4" t="s">
        <v>593</v>
      </c>
    </row>
    <row r="31" spans="1:3">
      <c r="A31" s="3" t="s">
        <v>632</v>
      </c>
    </row>
    <row r="32" spans="1:3">
      <c r="A32" s="4" t="s">
        <v>633</v>
      </c>
      <c r="B32" s="6" t="n">
        <v>60</v>
      </c>
    </row>
    <row r="33" spans="1:3">
      <c r="A33" s="4" t="s">
        <v>636</v>
      </c>
      <c r="B33" s="6" t="n">
        <v>60</v>
      </c>
    </row>
    <row r="34" spans="1:3">
      <c r="A34" s="4" t="s">
        <v>594</v>
      </c>
    </row>
    <row r="35" spans="1:3">
      <c r="A35" s="3" t="s">
        <v>632</v>
      </c>
    </row>
    <row r="36" spans="1:3">
      <c r="A36" s="4" t="s">
        <v>633</v>
      </c>
      <c r="B36" s="6" t="n">
        <v>10</v>
      </c>
    </row>
    <row r="37" spans="1:3">
      <c r="A37" s="4" t="s">
        <v>636</v>
      </c>
      <c r="B37" s="7" t="n">
        <v>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7</v>
      </c>
    </row>
    <row r="2" spans="1:3">
      <c r="A2" s="3" t="s">
        <v>212</v>
      </c>
    </row>
    <row r="3" spans="1:3">
      <c r="A3" s="4" t="s">
        <v>559</v>
      </c>
      <c r="B3" s="7" t="n">
        <v>475</v>
      </c>
      <c r="C3" s="7" t="n">
        <v>356</v>
      </c>
    </row>
    <row r="4" spans="1:3">
      <c r="A4" s="4" t="s">
        <v>638</v>
      </c>
      <c r="B4" s="6" t="n">
        <v>-333</v>
      </c>
      <c r="C4" s="6" t="n">
        <v>-238</v>
      </c>
    </row>
    <row r="5" spans="1:3">
      <c r="A5" s="4" t="s">
        <v>639</v>
      </c>
      <c r="B5" s="7" t="n">
        <v>142</v>
      </c>
      <c r="C5" s="7" t="n">
        <v>1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76</v>
      </c>
    </row>
    <row r="2" spans="1:2">
      <c r="A2" s="3" t="s">
        <v>212</v>
      </c>
    </row>
    <row r="3" spans="1:2">
      <c r="A3" s="4" t="s">
        <v>521</v>
      </c>
      <c r="B3" s="7" t="n">
        <v>125</v>
      </c>
    </row>
    <row r="4" spans="1:2">
      <c r="A4" s="6" t="n">
        <v>2020</v>
      </c>
      <c r="B4" s="6" t="n">
        <v>108</v>
      </c>
    </row>
    <row r="5" spans="1:2">
      <c r="A5" s="6" t="n">
        <v>2021</v>
      </c>
      <c r="B5" s="6" t="n">
        <v>44</v>
      </c>
    </row>
    <row r="6" spans="1:2">
      <c r="A6" s="6" t="n">
        <v>2022</v>
      </c>
      <c r="B6" s="6" t="n">
        <v>3</v>
      </c>
    </row>
    <row r="7" spans="1:2">
      <c r="A7" s="4" t="s">
        <v>522</v>
      </c>
      <c r="B7" s="6" t="n">
        <v>1</v>
      </c>
    </row>
    <row r="8" spans="1:2">
      <c r="A8" s="4" t="s">
        <v>164</v>
      </c>
      <c r="B8" s="7" t="n">
        <v>2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7</v>
      </c>
    </row>
    <row r="2" spans="1:3">
      <c r="A2" s="3" t="s">
        <v>215</v>
      </c>
    </row>
    <row r="3" spans="1:3">
      <c r="A3" s="4" t="s">
        <v>642</v>
      </c>
      <c r="B3" s="7" t="n">
        <v>34183</v>
      </c>
      <c r="C3" s="7" t="n">
        <v>37009</v>
      </c>
    </row>
    <row r="4" spans="1:3">
      <c r="A4" s="4" t="s">
        <v>643</v>
      </c>
      <c r="B4" s="6" t="n">
        <v>0</v>
      </c>
      <c r="C4" s="6" t="n">
        <v>605</v>
      </c>
    </row>
    <row r="5" spans="1:3">
      <c r="A5" s="4" t="s">
        <v>644</v>
      </c>
      <c r="B5" s="6" t="n">
        <v>34183</v>
      </c>
      <c r="C5" s="6" t="n">
        <v>37614</v>
      </c>
    </row>
    <row r="6" spans="1:3">
      <c r="A6" s="4" t="s">
        <v>645</v>
      </c>
      <c r="B6" s="6" t="n">
        <v>1125</v>
      </c>
      <c r="C6" s="6" t="n">
        <v>978</v>
      </c>
    </row>
    <row r="7" spans="1:3">
      <c r="A7" s="4" t="s">
        <v>646</v>
      </c>
      <c r="B7" s="6" t="n">
        <v>115</v>
      </c>
      <c r="C7" s="6" t="n">
        <v>118</v>
      </c>
    </row>
    <row r="8" spans="1:3">
      <c r="A8" s="4" t="s">
        <v>164</v>
      </c>
      <c r="B8" s="7" t="n">
        <v>35423</v>
      </c>
      <c r="C8" s="7" t="n">
        <v>387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7</v>
      </c>
    </row>
    <row r="2" spans="1:3">
      <c r="A2" s="3" t="s">
        <v>648</v>
      </c>
    </row>
    <row r="3" spans="1:3">
      <c r="A3" s="4" t="s">
        <v>649</v>
      </c>
      <c r="B3" s="7" t="n">
        <v>34689</v>
      </c>
      <c r="C3" s="7" t="n">
        <v>37512</v>
      </c>
    </row>
    <row r="4" spans="1:3">
      <c r="A4" s="4" t="s">
        <v>650</v>
      </c>
      <c r="B4" s="6" t="n">
        <v>33</v>
      </c>
      <c r="C4" s="6" t="n">
        <v>44</v>
      </c>
    </row>
    <row r="5" spans="1:3">
      <c r="A5" s="4" t="s">
        <v>651</v>
      </c>
      <c r="B5" s="6" t="n">
        <v>-539</v>
      </c>
      <c r="C5" s="6" t="n">
        <v>-547</v>
      </c>
    </row>
    <row r="6" spans="1:3">
      <c r="A6" s="4" t="s">
        <v>217</v>
      </c>
      <c r="B6" s="6" t="n">
        <v>34183</v>
      </c>
      <c r="C6" s="6" t="n">
        <v>37009</v>
      </c>
    </row>
    <row r="7" spans="1:3">
      <c r="A7" s="4" t="s">
        <v>652</v>
      </c>
      <c r="B7" s="6" t="n">
        <v>1</v>
      </c>
      <c r="C7" s="6" t="n">
        <v>-1500</v>
      </c>
    </row>
    <row r="8" spans="1:3">
      <c r="A8" s="4" t="s">
        <v>653</v>
      </c>
    </row>
    <row r="9" spans="1:3">
      <c r="A9" s="3" t="s">
        <v>648</v>
      </c>
    </row>
    <row r="10" spans="1:3">
      <c r="A10" s="4" t="s">
        <v>649</v>
      </c>
      <c r="B10" s="6" t="n">
        <v>5783</v>
      </c>
      <c r="C10" s="6" t="n">
        <v>7318</v>
      </c>
    </row>
    <row r="11" spans="1:3">
      <c r="A11" s="4" t="s">
        <v>650</v>
      </c>
      <c r="B11" s="6" t="n">
        <v>0</v>
      </c>
      <c r="C11" s="6" t="n">
        <v>0</v>
      </c>
    </row>
    <row r="12" spans="1:3">
      <c r="A12" s="4" t="s">
        <v>651</v>
      </c>
      <c r="B12" s="6" t="n">
        <v>-29</v>
      </c>
      <c r="C12" s="6" t="n">
        <v>-43</v>
      </c>
    </row>
    <row r="13" spans="1:3">
      <c r="A13" s="4" t="s">
        <v>217</v>
      </c>
      <c r="B13" s="6" t="n">
        <v>5754</v>
      </c>
      <c r="C13" s="6" t="n">
        <v>7275</v>
      </c>
    </row>
    <row r="14" spans="1:3">
      <c r="A14" s="4" t="s">
        <v>654</v>
      </c>
    </row>
    <row r="15" spans="1:3">
      <c r="A15" s="3" t="s">
        <v>648</v>
      </c>
    </row>
    <row r="16" spans="1:3">
      <c r="A16" s="4" t="s">
        <v>649</v>
      </c>
      <c r="B16" s="6" t="n">
        <v>434</v>
      </c>
      <c r="C16" s="6" t="n">
        <v>732</v>
      </c>
    </row>
    <row r="17" spans="1:3">
      <c r="A17" s="4" t="s">
        <v>650</v>
      </c>
      <c r="B17" s="6" t="n">
        <v>0</v>
      </c>
      <c r="C17" s="6" t="n">
        <v>0</v>
      </c>
    </row>
    <row r="18" spans="1:3">
      <c r="A18" s="4" t="s">
        <v>651</v>
      </c>
      <c r="B18" s="6" t="n">
        <v>-4</v>
      </c>
      <c r="C18" s="6" t="n">
        <v>-5</v>
      </c>
    </row>
    <row r="19" spans="1:3">
      <c r="A19" s="4" t="s">
        <v>217</v>
      </c>
      <c r="B19" s="6" t="n">
        <v>430</v>
      </c>
      <c r="C19" s="6" t="n">
        <v>727</v>
      </c>
    </row>
    <row r="20" spans="1:3">
      <c r="A20" s="4" t="s">
        <v>655</v>
      </c>
    </row>
    <row r="21" spans="1:3">
      <c r="A21" s="3" t="s">
        <v>648</v>
      </c>
    </row>
    <row r="22" spans="1:3">
      <c r="A22" s="4" t="s">
        <v>649</v>
      </c>
      <c r="B22" s="6" t="n">
        <v>153</v>
      </c>
      <c r="C22" s="6" t="n">
        <v>209</v>
      </c>
    </row>
    <row r="23" spans="1:3">
      <c r="A23" s="4" t="s">
        <v>650</v>
      </c>
      <c r="B23" s="6" t="n">
        <v>0</v>
      </c>
      <c r="C23" s="6" t="n">
        <v>0</v>
      </c>
    </row>
    <row r="24" spans="1:3">
      <c r="A24" s="4" t="s">
        <v>651</v>
      </c>
      <c r="B24" s="6" t="n">
        <v>0</v>
      </c>
      <c r="C24" s="6" t="n">
        <v>-1</v>
      </c>
    </row>
    <row r="25" spans="1:3">
      <c r="A25" s="4" t="s">
        <v>217</v>
      </c>
      <c r="B25" s="6" t="n">
        <v>153</v>
      </c>
      <c r="C25" s="6" t="n">
        <v>208</v>
      </c>
    </row>
    <row r="26" spans="1:3">
      <c r="A26" s="4" t="s">
        <v>656</v>
      </c>
    </row>
    <row r="27" spans="1:3">
      <c r="A27" s="3" t="s">
        <v>648</v>
      </c>
    </row>
    <row r="28" spans="1:3">
      <c r="A28" s="4" t="s">
        <v>649</v>
      </c>
      <c r="B28" s="6" t="n">
        <v>26444</v>
      </c>
      <c r="C28" s="6" t="n">
        <v>27765</v>
      </c>
    </row>
    <row r="29" spans="1:3">
      <c r="A29" s="4" t="s">
        <v>650</v>
      </c>
      <c r="B29" s="6" t="n">
        <v>33</v>
      </c>
      <c r="C29" s="6" t="n">
        <v>44</v>
      </c>
    </row>
    <row r="30" spans="1:3">
      <c r="A30" s="4" t="s">
        <v>651</v>
      </c>
      <c r="B30" s="6" t="n">
        <v>-446</v>
      </c>
      <c r="C30" s="6" t="n">
        <v>-445</v>
      </c>
    </row>
    <row r="31" spans="1:3">
      <c r="A31" s="4" t="s">
        <v>217</v>
      </c>
      <c r="B31" s="6" t="n">
        <v>26031</v>
      </c>
      <c r="C31" s="6" t="n">
        <v>27364</v>
      </c>
    </row>
    <row r="32" spans="1:3">
      <c r="A32" s="4" t="s">
        <v>657</v>
      </c>
    </row>
    <row r="33" spans="1:3">
      <c r="A33" s="3" t="s">
        <v>648</v>
      </c>
    </row>
    <row r="34" spans="1:3">
      <c r="A34" s="4" t="s">
        <v>649</v>
      </c>
      <c r="B34" s="6" t="n">
        <v>1481</v>
      </c>
      <c r="C34" s="6" t="n">
        <v>1488</v>
      </c>
    </row>
    <row r="35" spans="1:3">
      <c r="A35" s="4" t="s">
        <v>650</v>
      </c>
      <c r="B35" s="6" t="n">
        <v>0</v>
      </c>
      <c r="C35" s="6" t="n">
        <v>0</v>
      </c>
    </row>
    <row r="36" spans="1:3">
      <c r="A36" s="4" t="s">
        <v>651</v>
      </c>
      <c r="B36" s="6" t="n">
        <v>-60</v>
      </c>
      <c r="C36" s="6" t="n">
        <v>-53</v>
      </c>
    </row>
    <row r="37" spans="1:3">
      <c r="A37" s="4" t="s">
        <v>217</v>
      </c>
      <c r="B37" s="6" t="n">
        <v>1421</v>
      </c>
      <c r="C37" s="7" t="n">
        <v>1435</v>
      </c>
    </row>
    <row r="38" spans="1:3">
      <c r="A38" s="4" t="s">
        <v>658</v>
      </c>
    </row>
    <row r="39" spans="1:3">
      <c r="A39" s="3" t="s">
        <v>648</v>
      </c>
    </row>
    <row r="40" spans="1:3">
      <c r="A40" s="4" t="s">
        <v>649</v>
      </c>
      <c r="B40" s="6" t="n">
        <v>309</v>
      </c>
    </row>
    <row r="41" spans="1:3">
      <c r="A41" s="4" t="s">
        <v>650</v>
      </c>
      <c r="B41" s="6" t="n">
        <v>0</v>
      </c>
    </row>
    <row r="42" spans="1:3">
      <c r="A42" s="4" t="s">
        <v>651</v>
      </c>
      <c r="B42" s="6" t="n">
        <v>0</v>
      </c>
    </row>
    <row r="43" spans="1:3">
      <c r="A43" s="4" t="s">
        <v>217</v>
      </c>
      <c r="B43" s="6" t="n">
        <v>309</v>
      </c>
    </row>
    <row r="44" spans="1:3">
      <c r="A44" s="4" t="s">
        <v>659</v>
      </c>
    </row>
    <row r="45" spans="1:3">
      <c r="A45" s="3" t="s">
        <v>648</v>
      </c>
    </row>
    <row r="46" spans="1:3">
      <c r="A46" s="4" t="s">
        <v>649</v>
      </c>
      <c r="B46" s="6" t="n">
        <v>85</v>
      </c>
    </row>
    <row r="47" spans="1:3">
      <c r="A47" s="4" t="s">
        <v>650</v>
      </c>
      <c r="B47" s="6" t="n">
        <v>0</v>
      </c>
    </row>
    <row r="48" spans="1:3">
      <c r="A48" s="4" t="s">
        <v>651</v>
      </c>
      <c r="B48" s="6" t="n">
        <v>0</v>
      </c>
    </row>
    <row r="49" spans="1:3">
      <c r="A49" s="4" t="s">
        <v>217</v>
      </c>
      <c r="B49" s="7" t="n">
        <v>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73</v>
      </c>
    </row>
    <row r="3" spans="1:3">
      <c r="A3" s="3" t="s">
        <v>661</v>
      </c>
    </row>
    <row r="4" spans="1:3">
      <c r="A4" s="4" t="s">
        <v>662</v>
      </c>
      <c r="B4" s="7" t="n">
        <v>2</v>
      </c>
      <c r="C4" s="7" t="n">
        <v>8</v>
      </c>
    </row>
    <row r="5" spans="1:3">
      <c r="A5" s="4" t="s">
        <v>663</v>
      </c>
      <c r="B5" s="6" t="n">
        <v>-8</v>
      </c>
      <c r="C5" s="6" t="n">
        <v>-4</v>
      </c>
    </row>
    <row r="6" spans="1:3">
      <c r="A6" s="4" t="s">
        <v>164</v>
      </c>
      <c r="B6" s="7" t="n">
        <v>-6</v>
      </c>
      <c r="C6" s="7" t="n">
        <v>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7</v>
      </c>
    </row>
    <row r="2" spans="1:3">
      <c r="A2" s="3" t="s">
        <v>648</v>
      </c>
    </row>
    <row r="3" spans="1:3">
      <c r="A3" s="4" t="s">
        <v>665</v>
      </c>
      <c r="B3" s="7" t="n">
        <v>14459</v>
      </c>
      <c r="C3" s="7" t="n">
        <v>21093</v>
      </c>
    </row>
    <row r="4" spans="1:3">
      <c r="A4" s="4" t="s">
        <v>666</v>
      </c>
      <c r="B4" s="6" t="n">
        <v>-272</v>
      </c>
      <c r="C4" s="6" t="n">
        <v>-391</v>
      </c>
    </row>
    <row r="5" spans="1:3">
      <c r="A5" s="4" t="s">
        <v>667</v>
      </c>
      <c r="B5" s="6" t="n">
        <v>13496</v>
      </c>
      <c r="C5" s="6" t="n">
        <v>9019</v>
      </c>
    </row>
    <row r="6" spans="1:3">
      <c r="A6" s="4" t="s">
        <v>668</v>
      </c>
      <c r="B6" s="6" t="n">
        <v>-267</v>
      </c>
      <c r="C6" s="6" t="n">
        <v>-156</v>
      </c>
    </row>
    <row r="7" spans="1:3">
      <c r="A7" s="4" t="s">
        <v>669</v>
      </c>
      <c r="B7" s="6" t="n">
        <v>27955</v>
      </c>
      <c r="C7" s="6" t="n">
        <v>30112</v>
      </c>
    </row>
    <row r="8" spans="1:3">
      <c r="A8" s="4" t="s">
        <v>670</v>
      </c>
      <c r="B8" s="6" t="n">
        <v>-539</v>
      </c>
      <c r="C8" s="6" t="n">
        <v>-547</v>
      </c>
    </row>
    <row r="9" spans="1:3">
      <c r="A9" s="4" t="s">
        <v>653</v>
      </c>
    </row>
    <row r="10" spans="1:3">
      <c r="A10" s="3" t="s">
        <v>648</v>
      </c>
    </row>
    <row r="11" spans="1:3">
      <c r="A11" s="4" t="s">
        <v>665</v>
      </c>
      <c r="B11" s="6" t="n">
        <v>516</v>
      </c>
      <c r="C11" s="6" t="n">
        <v>2966</v>
      </c>
    </row>
    <row r="12" spans="1:3">
      <c r="A12" s="4" t="s">
        <v>666</v>
      </c>
      <c r="B12" s="6" t="n">
        <v>-3</v>
      </c>
      <c r="C12" s="6" t="n">
        <v>-20</v>
      </c>
    </row>
    <row r="13" spans="1:3">
      <c r="A13" s="4" t="s">
        <v>667</v>
      </c>
      <c r="B13" s="6" t="n">
        <v>5231</v>
      </c>
      <c r="C13" s="6" t="n">
        <v>4303</v>
      </c>
    </row>
    <row r="14" spans="1:3">
      <c r="A14" s="4" t="s">
        <v>668</v>
      </c>
      <c r="B14" s="6" t="n">
        <v>-26</v>
      </c>
      <c r="C14" s="6" t="n">
        <v>-23</v>
      </c>
    </row>
    <row r="15" spans="1:3">
      <c r="A15" s="4" t="s">
        <v>669</v>
      </c>
      <c r="B15" s="6" t="n">
        <v>5747</v>
      </c>
      <c r="C15" s="6" t="n">
        <v>7269</v>
      </c>
    </row>
    <row r="16" spans="1:3">
      <c r="A16" s="4" t="s">
        <v>670</v>
      </c>
      <c r="B16" s="6" t="n">
        <v>-29</v>
      </c>
      <c r="C16" s="6" t="n">
        <v>-43</v>
      </c>
    </row>
    <row r="17" spans="1:3">
      <c r="A17" s="4" t="s">
        <v>654</v>
      </c>
    </row>
    <row r="18" spans="1:3">
      <c r="A18" s="3" t="s">
        <v>648</v>
      </c>
    </row>
    <row r="19" spans="1:3">
      <c r="A19" s="4" t="s">
        <v>665</v>
      </c>
      <c r="B19" s="6" t="n">
        <v>4</v>
      </c>
      <c r="C19" s="6" t="n">
        <v>206</v>
      </c>
    </row>
    <row r="20" spans="1:3">
      <c r="A20" s="4" t="s">
        <v>666</v>
      </c>
      <c r="B20" s="6" t="n">
        <v>0</v>
      </c>
      <c r="C20" s="6" t="n">
        <v>-2</v>
      </c>
    </row>
    <row r="21" spans="1:3">
      <c r="A21" s="4" t="s">
        <v>667</v>
      </c>
      <c r="B21" s="6" t="n">
        <v>427</v>
      </c>
      <c r="C21" s="6" t="n">
        <v>521</v>
      </c>
    </row>
    <row r="22" spans="1:3">
      <c r="A22" s="4" t="s">
        <v>668</v>
      </c>
      <c r="B22" s="6" t="n">
        <v>-4</v>
      </c>
      <c r="C22" s="6" t="n">
        <v>-3</v>
      </c>
    </row>
    <row r="23" spans="1:3">
      <c r="A23" s="4" t="s">
        <v>669</v>
      </c>
      <c r="B23" s="6" t="n">
        <v>431</v>
      </c>
      <c r="C23" s="6" t="n">
        <v>727</v>
      </c>
    </row>
    <row r="24" spans="1:3">
      <c r="A24" s="4" t="s">
        <v>670</v>
      </c>
      <c r="B24" s="6" t="n">
        <v>-4</v>
      </c>
      <c r="C24" s="6" t="n">
        <v>-5</v>
      </c>
    </row>
    <row r="25" spans="1:3">
      <c r="A25" s="4" t="s">
        <v>655</v>
      </c>
    </row>
    <row r="26" spans="1:3">
      <c r="A26" s="3" t="s">
        <v>648</v>
      </c>
    </row>
    <row r="27" spans="1:3">
      <c r="A27" s="4" t="s">
        <v>665</v>
      </c>
      <c r="B27" s="6" t="n">
        <v>0</v>
      </c>
      <c r="C27" s="6" t="n">
        <v>105</v>
      </c>
    </row>
    <row r="28" spans="1:3">
      <c r="A28" s="4" t="s">
        <v>666</v>
      </c>
      <c r="B28" s="6" t="n">
        <v>0</v>
      </c>
      <c r="C28" s="6" t="n">
        <v>-1</v>
      </c>
    </row>
    <row r="29" spans="1:3">
      <c r="A29" s="4" t="s">
        <v>667</v>
      </c>
      <c r="B29" s="6" t="n">
        <v>153</v>
      </c>
      <c r="C29" s="6" t="n">
        <v>103</v>
      </c>
    </row>
    <row r="30" spans="1:3">
      <c r="A30" s="4" t="s">
        <v>668</v>
      </c>
      <c r="B30" s="6" t="n">
        <v>0</v>
      </c>
      <c r="C30" s="6" t="n">
        <v>0</v>
      </c>
    </row>
    <row r="31" spans="1:3">
      <c r="A31" s="4" t="s">
        <v>669</v>
      </c>
      <c r="B31" s="6" t="n">
        <v>153</v>
      </c>
      <c r="C31" s="6" t="n">
        <v>208</v>
      </c>
    </row>
    <row r="32" spans="1:3">
      <c r="A32" s="4" t="s">
        <v>670</v>
      </c>
      <c r="B32" s="6" t="n">
        <v>0</v>
      </c>
      <c r="C32" s="6" t="n">
        <v>-1</v>
      </c>
    </row>
    <row r="33" spans="1:3">
      <c r="A33" s="4" t="s">
        <v>656</v>
      </c>
    </row>
    <row r="34" spans="1:3">
      <c r="A34" s="3" t="s">
        <v>648</v>
      </c>
    </row>
    <row r="35" spans="1:3">
      <c r="A35" s="4" t="s">
        <v>665</v>
      </c>
      <c r="B35" s="6" t="n">
        <v>13483</v>
      </c>
      <c r="C35" s="6" t="n">
        <v>16990</v>
      </c>
    </row>
    <row r="36" spans="1:3">
      <c r="A36" s="4" t="s">
        <v>666</v>
      </c>
      <c r="B36" s="6" t="n">
        <v>-257</v>
      </c>
      <c r="C36" s="6" t="n">
        <v>-344</v>
      </c>
    </row>
    <row r="37" spans="1:3">
      <c r="A37" s="4" t="s">
        <v>667</v>
      </c>
      <c r="B37" s="6" t="n">
        <v>6738</v>
      </c>
      <c r="C37" s="6" t="n">
        <v>3511</v>
      </c>
    </row>
    <row r="38" spans="1:3">
      <c r="A38" s="4" t="s">
        <v>668</v>
      </c>
      <c r="B38" s="6" t="n">
        <v>-189</v>
      </c>
      <c r="C38" s="6" t="n">
        <v>-101</v>
      </c>
    </row>
    <row r="39" spans="1:3">
      <c r="A39" s="4" t="s">
        <v>669</v>
      </c>
      <c r="B39" s="6" t="n">
        <v>20221</v>
      </c>
      <c r="C39" s="6" t="n">
        <v>20501</v>
      </c>
    </row>
    <row r="40" spans="1:3">
      <c r="A40" s="4" t="s">
        <v>670</v>
      </c>
      <c r="B40" s="6" t="n">
        <v>-446</v>
      </c>
      <c r="C40" s="6" t="n">
        <v>-445</v>
      </c>
    </row>
    <row r="41" spans="1:3">
      <c r="A41" s="4" t="s">
        <v>657</v>
      </c>
    </row>
    <row r="42" spans="1:3">
      <c r="A42" s="3" t="s">
        <v>648</v>
      </c>
    </row>
    <row r="43" spans="1:3">
      <c r="A43" s="4" t="s">
        <v>665</v>
      </c>
      <c r="B43" s="6" t="n">
        <v>456</v>
      </c>
      <c r="C43" s="6" t="n">
        <v>826</v>
      </c>
    </row>
    <row r="44" spans="1:3">
      <c r="A44" s="4" t="s">
        <v>666</v>
      </c>
      <c r="B44" s="6" t="n">
        <v>-12</v>
      </c>
      <c r="C44" s="6" t="n">
        <v>-24</v>
      </c>
    </row>
    <row r="45" spans="1:3">
      <c r="A45" s="4" t="s">
        <v>667</v>
      </c>
      <c r="B45" s="6" t="n">
        <v>947</v>
      </c>
      <c r="C45" s="6" t="n">
        <v>581</v>
      </c>
    </row>
    <row r="46" spans="1:3">
      <c r="A46" s="4" t="s">
        <v>668</v>
      </c>
      <c r="B46" s="6" t="n">
        <v>-48</v>
      </c>
      <c r="C46" s="6" t="n">
        <v>-29</v>
      </c>
    </row>
    <row r="47" spans="1:3">
      <c r="A47" s="4" t="s">
        <v>669</v>
      </c>
      <c r="B47" s="6" t="n">
        <v>1403</v>
      </c>
      <c r="C47" s="6" t="n">
        <v>1407</v>
      </c>
    </row>
    <row r="48" spans="1:3">
      <c r="A48" s="4" t="s">
        <v>670</v>
      </c>
      <c r="B48" s="7" t="n">
        <v>-60</v>
      </c>
      <c r="C48" s="7" t="n">
        <v>-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71</v>
      </c>
      <c r="B1" s="2" t="s">
        <v>1</v>
      </c>
    </row>
    <row r="2" spans="1:4">
      <c r="B2" s="2" t="s">
        <v>672</v>
      </c>
      <c r="C2" s="2" t="s">
        <v>458</v>
      </c>
      <c r="D2" s="2" t="s">
        <v>568</v>
      </c>
    </row>
    <row r="3" spans="1:4">
      <c r="A3" s="3" t="s">
        <v>648</v>
      </c>
    </row>
    <row r="4" spans="1:4">
      <c r="A4" s="4" t="s">
        <v>673</v>
      </c>
      <c r="B4" s="7" t="n">
        <v>0</v>
      </c>
      <c r="C4" s="7" t="n">
        <v>0</v>
      </c>
    </row>
    <row r="5" spans="1:4">
      <c r="A5" s="4" t="s">
        <v>674</v>
      </c>
      <c r="B5" s="7" t="n">
        <v>500000000</v>
      </c>
      <c r="C5" s="7" t="n">
        <v>500000000</v>
      </c>
    </row>
    <row r="6" spans="1:4">
      <c r="A6" s="4" t="s">
        <v>675</v>
      </c>
      <c r="B6" s="4" t="s">
        <v>676</v>
      </c>
    </row>
    <row r="7" spans="1:4">
      <c r="A7" s="4" t="s">
        <v>677</v>
      </c>
      <c r="B7" s="7" t="n">
        <v>0</v>
      </c>
      <c r="D7" s="7" t="n">
        <v>0</v>
      </c>
    </row>
    <row r="8" spans="1:4">
      <c r="A8" s="4" t="s">
        <v>678</v>
      </c>
      <c r="B8" s="6" t="n">
        <v>0</v>
      </c>
    </row>
    <row r="9" spans="1:4">
      <c r="A9" s="4" t="s">
        <v>679</v>
      </c>
      <c r="B9" s="7" t="n">
        <v>1200000000</v>
      </c>
    </row>
    <row r="10" spans="1:4">
      <c r="A10" s="4" t="s">
        <v>680</v>
      </c>
      <c r="B10" s="6" t="n">
        <v>204000000</v>
      </c>
    </row>
    <row r="11" spans="1:4">
      <c r="A11" s="4" t="s">
        <v>681</v>
      </c>
    </row>
    <row r="12" spans="1:4">
      <c r="A12" s="3" t="s">
        <v>648</v>
      </c>
    </row>
    <row r="13" spans="1:4">
      <c r="A13" s="4" t="s">
        <v>679</v>
      </c>
      <c r="B13" s="7" t="n">
        <v>670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7</v>
      </c>
    </row>
    <row r="2" spans="1:3">
      <c r="A2" s="3" t="s">
        <v>683</v>
      </c>
    </row>
    <row r="3" spans="1:3">
      <c r="A3" s="4" t="s">
        <v>684</v>
      </c>
      <c r="B3" s="7" t="n">
        <v>12283</v>
      </c>
    </row>
    <row r="4" spans="1:3">
      <c r="A4" s="4" t="s">
        <v>685</v>
      </c>
      <c r="B4" s="6" t="n">
        <v>19248</v>
      </c>
    </row>
    <row r="5" spans="1:3">
      <c r="A5" s="4" t="s">
        <v>686</v>
      </c>
      <c r="B5" s="6" t="n">
        <v>1662</v>
      </c>
    </row>
    <row r="6" spans="1:3">
      <c r="A6" s="4" t="s">
        <v>687</v>
      </c>
      <c r="B6" s="6" t="n">
        <v>15</v>
      </c>
    </row>
    <row r="7" spans="1:3">
      <c r="A7" s="4" t="s">
        <v>688</v>
      </c>
      <c r="B7" s="6" t="n">
        <v>1481</v>
      </c>
    </row>
    <row r="8" spans="1:3">
      <c r="A8" s="4" t="s">
        <v>649</v>
      </c>
      <c r="B8" s="6" t="n">
        <v>34689</v>
      </c>
      <c r="C8" s="7" t="n">
        <v>37512</v>
      </c>
    </row>
    <row r="9" spans="1:3">
      <c r="A9" s="3" t="s">
        <v>689</v>
      </c>
    </row>
    <row r="10" spans="1:3">
      <c r="A10" s="4" t="s">
        <v>684</v>
      </c>
      <c r="B10" s="6" t="n">
        <v>12243</v>
      </c>
    </row>
    <row r="11" spans="1:3">
      <c r="A11" s="4" t="s">
        <v>685</v>
      </c>
      <c r="B11" s="6" t="n">
        <v>18922</v>
      </c>
    </row>
    <row r="12" spans="1:3">
      <c r="A12" s="4" t="s">
        <v>686</v>
      </c>
      <c r="B12" s="6" t="n">
        <v>1581</v>
      </c>
    </row>
    <row r="13" spans="1:3">
      <c r="A13" s="4" t="s">
        <v>687</v>
      </c>
      <c r="B13" s="6" t="n">
        <v>16</v>
      </c>
    </row>
    <row r="14" spans="1:3">
      <c r="A14" s="4" t="s">
        <v>688</v>
      </c>
      <c r="B14" s="6" t="n">
        <v>1421</v>
      </c>
    </row>
    <row r="15" spans="1:3">
      <c r="A15" s="4" t="s">
        <v>164</v>
      </c>
      <c r="B15" s="7" t="n">
        <v>34183</v>
      </c>
      <c r="C15" s="7" t="n">
        <v>370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476</v>
      </c>
    </row>
    <row r="3" spans="1:2">
      <c r="A3" s="3" t="s">
        <v>691</v>
      </c>
    </row>
    <row r="4" spans="1:2">
      <c r="A4" s="4" t="s">
        <v>692</v>
      </c>
      <c r="B4" s="7" t="n">
        <v>10</v>
      </c>
    </row>
    <row r="5" spans="1:2">
      <c r="A5" s="4" t="s">
        <v>693</v>
      </c>
      <c r="B5" s="6" t="n">
        <v>-16</v>
      </c>
    </row>
    <row r="6" spans="1:2">
      <c r="A6" s="4" t="s">
        <v>694</v>
      </c>
      <c r="B6" s="6" t="n">
        <v>-6</v>
      </c>
    </row>
    <row r="7" spans="1:2">
      <c r="A7" s="4" t="s">
        <v>695</v>
      </c>
      <c r="B7" s="6" t="n">
        <v>8</v>
      </c>
    </row>
    <row r="8" spans="1:2">
      <c r="A8" s="4" t="s">
        <v>696</v>
      </c>
      <c r="B8" s="6" t="n">
        <v>-12</v>
      </c>
    </row>
    <row r="9" spans="1:2">
      <c r="A9" s="4" t="s">
        <v>697</v>
      </c>
      <c r="B9" s="7"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44"/>
    <col customWidth="1" max="5" min="5" width="18"/>
    <col customWidth="1" max="6" min="6" width="46"/>
    <col customWidth="1" max="7" min="7" width="33"/>
    <col customWidth="1" max="8" min="8" width="26"/>
  </cols>
  <sheetData>
    <row r="1" spans="1:8">
      <c r="A1" s="1" t="s">
        <v>163</v>
      </c>
      <c r="B1" s="2" t="s">
        <v>164</v>
      </c>
      <c r="C1" s="2" t="s">
        <v>165</v>
      </c>
      <c r="D1" s="2" t="s">
        <v>166</v>
      </c>
      <c r="E1" s="2" t="s">
        <v>167</v>
      </c>
      <c r="F1" s="2" t="s">
        <v>168</v>
      </c>
      <c r="G1" s="2" t="s">
        <v>169</v>
      </c>
      <c r="H1" s="2" t="s">
        <v>170</v>
      </c>
    </row>
    <row r="2" spans="1:8">
      <c r="A2" s="3" t="s">
        <v>171</v>
      </c>
    </row>
    <row r="3" spans="1:8">
      <c r="A3" s="4" t="s">
        <v>172</v>
      </c>
      <c r="B3" s="7" t="n">
        <v>9</v>
      </c>
      <c r="E3" s="7" t="n">
        <v>9</v>
      </c>
      <c r="G3" s="7" t="n">
        <v>9</v>
      </c>
    </row>
    <row r="4" spans="1:8">
      <c r="A4" s="4" t="s">
        <v>173</v>
      </c>
      <c r="C4" s="6" t="n">
        <v>4983</v>
      </c>
    </row>
    <row r="5" spans="1:8">
      <c r="A5" s="4" t="s">
        <v>174</v>
      </c>
      <c r="B5" s="6" t="n">
        <v>66137</v>
      </c>
      <c r="D5" s="7" t="n">
        <v>45253</v>
      </c>
      <c r="E5" s="6" t="n">
        <v>20838</v>
      </c>
      <c r="F5" s="7" t="n">
        <v>46</v>
      </c>
      <c r="G5" s="6" t="n">
        <v>66137</v>
      </c>
      <c r="H5" s="7" t="n">
        <v>0</v>
      </c>
    </row>
    <row r="6" spans="1:8">
      <c r="A6" s="3" t="s">
        <v>171</v>
      </c>
    </row>
    <row r="7" spans="1:8">
      <c r="A7" s="4" t="s">
        <v>104</v>
      </c>
      <c r="B7" s="6" t="n">
        <v>2394</v>
      </c>
      <c r="E7" s="6" t="n">
        <v>2394</v>
      </c>
      <c r="G7" s="6" t="n">
        <v>2394</v>
      </c>
    </row>
    <row r="8" spans="1:8">
      <c r="A8" s="4" t="s">
        <v>114</v>
      </c>
      <c r="B8" s="6" t="n">
        <v>-15</v>
      </c>
      <c r="F8" s="6" t="n">
        <v>-15</v>
      </c>
      <c r="G8" s="6" t="n">
        <v>-15</v>
      </c>
      <c r="H8" s="6" t="n">
        <v>0</v>
      </c>
    </row>
    <row r="9" spans="1:8">
      <c r="A9" s="4" t="s">
        <v>175</v>
      </c>
      <c r="C9" s="6" t="n">
        <v>30</v>
      </c>
    </row>
    <row r="10" spans="1:8">
      <c r="A10" s="4" t="s">
        <v>176</v>
      </c>
      <c r="B10" s="7" t="n">
        <v>9</v>
      </c>
      <c r="D10" s="6" t="n">
        <v>9</v>
      </c>
      <c r="G10" s="6" t="n">
        <v>9</v>
      </c>
    </row>
    <row r="11" spans="1:8">
      <c r="A11" s="4" t="s">
        <v>177</v>
      </c>
      <c r="B11" s="6" t="n">
        <v>-51</v>
      </c>
      <c r="C11" s="6" t="n">
        <v>-51</v>
      </c>
    </row>
    <row r="12" spans="1:8">
      <c r="A12" s="4" t="s">
        <v>178</v>
      </c>
      <c r="B12" s="7" t="n">
        <v>-1620</v>
      </c>
      <c r="D12" s="6" t="n">
        <v>-462</v>
      </c>
      <c r="E12" s="6" t="n">
        <v>-1158</v>
      </c>
      <c r="G12" s="6" t="n">
        <v>-1620</v>
      </c>
    </row>
    <row r="13" spans="1:8">
      <c r="A13" s="4" t="s">
        <v>179</v>
      </c>
      <c r="B13" s="6" t="n">
        <v>-11</v>
      </c>
      <c r="C13" s="6" t="n">
        <v>-11</v>
      </c>
    </row>
    <row r="14" spans="1:8">
      <c r="A14" s="4" t="s">
        <v>151</v>
      </c>
      <c r="B14" s="7" t="n">
        <v>-342</v>
      </c>
      <c r="D14" s="6" t="n">
        <v>-342</v>
      </c>
      <c r="G14" s="6" t="n">
        <v>-342</v>
      </c>
    </row>
    <row r="15" spans="1:8">
      <c r="A15" s="4" t="s">
        <v>180</v>
      </c>
      <c r="B15" s="6" t="n">
        <v>-1436</v>
      </c>
      <c r="E15" s="6" t="n">
        <v>-1436</v>
      </c>
      <c r="G15" s="6" t="n">
        <v>-1436</v>
      </c>
    </row>
    <row r="16" spans="1:8">
      <c r="A16" s="4" t="s">
        <v>181</v>
      </c>
      <c r="B16" s="6" t="n">
        <v>392</v>
      </c>
      <c r="D16" s="6" t="n">
        <v>392</v>
      </c>
      <c r="G16" s="6" t="n">
        <v>392</v>
      </c>
    </row>
    <row r="17" spans="1:8">
      <c r="A17" s="4" t="s">
        <v>182</v>
      </c>
      <c r="B17" s="6" t="n">
        <v>22</v>
      </c>
      <c r="D17" s="6" t="n">
        <v>22</v>
      </c>
      <c r="G17" s="6" t="n">
        <v>22</v>
      </c>
    </row>
    <row r="18" spans="1:8">
      <c r="A18" s="4" t="s">
        <v>183</v>
      </c>
      <c r="C18" s="6" t="n">
        <v>4951</v>
      </c>
    </row>
    <row r="19" spans="1:8">
      <c r="A19" s="4" t="s">
        <v>184</v>
      </c>
      <c r="B19" s="6" t="n">
        <v>65550</v>
      </c>
      <c r="D19" s="6" t="n">
        <v>44872</v>
      </c>
      <c r="E19" s="6" t="n">
        <v>20647</v>
      </c>
      <c r="F19" s="6" t="n">
        <v>31</v>
      </c>
      <c r="G19" s="6" t="n">
        <v>65550</v>
      </c>
      <c r="H19" s="6" t="n">
        <v>0</v>
      </c>
    </row>
    <row r="20" spans="1:8">
      <c r="A20" s="3" t="s">
        <v>171</v>
      </c>
    </row>
    <row r="21" spans="1:8">
      <c r="A21" s="4" t="s">
        <v>172</v>
      </c>
      <c r="B21" s="6" t="n">
        <v>3729</v>
      </c>
      <c r="E21" s="6" t="n">
        <v>3897</v>
      </c>
      <c r="F21" s="6" t="n">
        <v>-168</v>
      </c>
      <c r="G21" s="6" t="n">
        <v>3729</v>
      </c>
    </row>
    <row r="22" spans="1:8">
      <c r="A22" s="4" t="s">
        <v>185</v>
      </c>
      <c r="C22" s="6" t="n">
        <v>4614</v>
      </c>
    </row>
    <row r="23" spans="1:8">
      <c r="A23" s="4" t="s">
        <v>186</v>
      </c>
      <c r="B23" s="6" t="n">
        <v>43204</v>
      </c>
      <c r="D23" s="6" t="n">
        <v>42820</v>
      </c>
      <c r="E23" s="6" t="n">
        <v>1233</v>
      </c>
      <c r="F23" s="6" t="n">
        <v>-849</v>
      </c>
      <c r="G23" s="6" t="n">
        <v>43204</v>
      </c>
      <c r="H23" s="6" t="n">
        <v>0</v>
      </c>
    </row>
    <row r="24" spans="1:8">
      <c r="A24" s="3" t="s">
        <v>171</v>
      </c>
    </row>
    <row r="25" spans="1:8">
      <c r="A25" s="4" t="s">
        <v>104</v>
      </c>
      <c r="B25" s="6" t="n">
        <v>3549</v>
      </c>
      <c r="E25" s="6" t="n">
        <v>3549</v>
      </c>
      <c r="G25" s="6" t="n">
        <v>3549</v>
      </c>
    </row>
    <row r="26" spans="1:8">
      <c r="A26" s="4" t="s">
        <v>114</v>
      </c>
      <c r="B26" s="6" t="n">
        <v>-201</v>
      </c>
      <c r="F26" s="6" t="n">
        <v>-201</v>
      </c>
      <c r="G26" s="6" t="n">
        <v>-201</v>
      </c>
    </row>
    <row r="27" spans="1:8">
      <c r="A27" s="4" t="s">
        <v>175</v>
      </c>
      <c r="C27" s="6" t="n">
        <v>19</v>
      </c>
    </row>
    <row r="28" spans="1:8">
      <c r="A28" s="4" t="s">
        <v>176</v>
      </c>
      <c r="B28" s="7" t="n">
        <v>8</v>
      </c>
      <c r="D28" s="6" t="n">
        <v>8</v>
      </c>
      <c r="G28" s="6" t="n">
        <v>8</v>
      </c>
    </row>
    <row r="29" spans="1:8">
      <c r="A29" s="4" t="s">
        <v>177</v>
      </c>
      <c r="B29" s="6" t="n">
        <v>-109</v>
      </c>
      <c r="C29" s="6" t="n">
        <v>-109</v>
      </c>
    </row>
    <row r="30" spans="1:8">
      <c r="A30" s="4" t="s">
        <v>178</v>
      </c>
      <c r="B30" s="7" t="n">
        <v>-5026</v>
      </c>
      <c r="D30" s="6" t="n">
        <v>-1016</v>
      </c>
      <c r="E30" s="6" t="n">
        <v>-4010</v>
      </c>
      <c r="G30" s="6" t="n">
        <v>-5026</v>
      </c>
    </row>
    <row r="31" spans="1:8">
      <c r="A31" s="4" t="s">
        <v>179</v>
      </c>
      <c r="B31" s="6" t="n">
        <v>-7</v>
      </c>
      <c r="C31" s="6" t="n">
        <v>-7</v>
      </c>
    </row>
    <row r="32" spans="1:8">
      <c r="A32" s="4" t="s">
        <v>151</v>
      </c>
      <c r="B32" s="7" t="n">
        <v>-318</v>
      </c>
      <c r="D32" s="6" t="n">
        <v>-318</v>
      </c>
      <c r="G32" s="6" t="n">
        <v>-318</v>
      </c>
    </row>
    <row r="33" spans="1:8">
      <c r="A33" s="4" t="s">
        <v>180</v>
      </c>
      <c r="B33" s="6" t="n">
        <v>-1500</v>
      </c>
      <c r="E33" s="6" t="n">
        <v>-1500</v>
      </c>
      <c r="G33" s="6" t="n">
        <v>-1500</v>
      </c>
    </row>
    <row r="34" spans="1:8">
      <c r="A34" s="4" t="s">
        <v>181</v>
      </c>
      <c r="B34" s="6" t="n">
        <v>403</v>
      </c>
      <c r="D34" s="6" t="n">
        <v>403</v>
      </c>
      <c r="G34" s="6" t="n">
        <v>403</v>
      </c>
    </row>
    <row r="35" spans="1:8">
      <c r="A35" s="4" t="s">
        <v>187</v>
      </c>
      <c r="C35" s="6" t="n">
        <v>4517</v>
      </c>
    </row>
    <row r="36" spans="1:8">
      <c r="A36" s="4" t="s">
        <v>188</v>
      </c>
      <c r="B36" s="7" t="n">
        <v>43848</v>
      </c>
      <c r="D36" s="7" t="n">
        <v>41897</v>
      </c>
      <c r="E36" s="7" t="n">
        <v>3169</v>
      </c>
      <c r="F36" s="7" t="n">
        <v>-1218</v>
      </c>
      <c r="G36" s="7" t="n">
        <v>43848</v>
      </c>
      <c r="H36"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7</v>
      </c>
    </row>
    <row r="2" spans="1:3">
      <c r="A2" s="3" t="s">
        <v>699</v>
      </c>
    </row>
    <row r="3" spans="1:3">
      <c r="A3" s="4" t="s">
        <v>700</v>
      </c>
      <c r="B3" s="7" t="n">
        <v>40767</v>
      </c>
      <c r="C3" s="7" t="n">
        <v>44506</v>
      </c>
    </row>
    <row r="4" spans="1:3">
      <c r="A4" s="4" t="s">
        <v>701</v>
      </c>
      <c r="B4" s="6" t="n">
        <v>91</v>
      </c>
      <c r="C4" s="6" t="n">
        <v>74</v>
      </c>
    </row>
    <row r="5" spans="1:3">
      <c r="A5" s="4" t="s">
        <v>702</v>
      </c>
    </row>
    <row r="6" spans="1:3">
      <c r="A6" s="3" t="s">
        <v>699</v>
      </c>
    </row>
    <row r="7" spans="1:3">
      <c r="A7" s="4" t="s">
        <v>700</v>
      </c>
      <c r="B7" s="6" t="n">
        <v>6332</v>
      </c>
      <c r="C7" s="6" t="n">
        <v>7495</v>
      </c>
    </row>
    <row r="8" spans="1:3">
      <c r="A8" s="4" t="s">
        <v>701</v>
      </c>
      <c r="B8" s="6" t="n">
        <v>0</v>
      </c>
      <c r="C8" s="6" t="n">
        <v>0</v>
      </c>
    </row>
    <row r="9" spans="1:3">
      <c r="A9" s="10" t="n">
        <v>2</v>
      </c>
    </row>
    <row r="10" spans="1:3">
      <c r="A10" s="3" t="s">
        <v>699</v>
      </c>
    </row>
    <row r="11" spans="1:3">
      <c r="A11" s="4" t="s">
        <v>700</v>
      </c>
      <c r="B11" s="6" t="n">
        <v>34435</v>
      </c>
      <c r="C11" s="6" t="n">
        <v>37011</v>
      </c>
    </row>
    <row r="12" spans="1:3">
      <c r="A12" s="4" t="s">
        <v>701</v>
      </c>
      <c r="B12" s="6" t="n">
        <v>91</v>
      </c>
      <c r="C12" s="6" t="n">
        <v>74</v>
      </c>
    </row>
    <row r="13" spans="1:3">
      <c r="A13" s="4" t="s">
        <v>703</v>
      </c>
    </row>
    <row r="14" spans="1:3">
      <c r="A14" s="3" t="s">
        <v>699</v>
      </c>
    </row>
    <row r="15" spans="1:3">
      <c r="A15" s="4" t="s">
        <v>700</v>
      </c>
      <c r="B15" s="6" t="n">
        <v>6</v>
      </c>
      <c r="C15" s="6" t="n">
        <v>2</v>
      </c>
    </row>
    <row r="16" spans="1:3">
      <c r="A16" s="4" t="s">
        <v>704</v>
      </c>
    </row>
    <row r="17" spans="1:3">
      <c r="A17" s="3" t="s">
        <v>699</v>
      </c>
    </row>
    <row r="18" spans="1:3">
      <c r="A18" s="4" t="s">
        <v>700</v>
      </c>
      <c r="B18" s="6" t="n">
        <v>0</v>
      </c>
      <c r="C18" s="6" t="n">
        <v>0</v>
      </c>
    </row>
    <row r="19" spans="1:3">
      <c r="A19" s="4" t="s">
        <v>705</v>
      </c>
    </row>
    <row r="20" spans="1:3">
      <c r="A20" s="3" t="s">
        <v>699</v>
      </c>
    </row>
    <row r="21" spans="1:3">
      <c r="A21" s="4" t="s">
        <v>700</v>
      </c>
      <c r="B21" s="6" t="n">
        <v>6</v>
      </c>
      <c r="C21" s="6" t="n">
        <v>2</v>
      </c>
    </row>
    <row r="22" spans="1:3">
      <c r="A22" s="4" t="s">
        <v>706</v>
      </c>
    </row>
    <row r="23" spans="1:3">
      <c r="A23" s="3" t="s">
        <v>699</v>
      </c>
    </row>
    <row r="24" spans="1:3">
      <c r="A24" s="4" t="s">
        <v>701</v>
      </c>
      <c r="B24" s="6" t="n">
        <v>91</v>
      </c>
      <c r="C24" s="6" t="n">
        <v>74</v>
      </c>
    </row>
    <row r="25" spans="1:3">
      <c r="A25" s="4" t="s">
        <v>707</v>
      </c>
    </row>
    <row r="26" spans="1:3">
      <c r="A26" s="3" t="s">
        <v>699</v>
      </c>
    </row>
    <row r="27" spans="1:3">
      <c r="A27" s="4" t="s">
        <v>701</v>
      </c>
      <c r="B27" s="6" t="n">
        <v>0</v>
      </c>
      <c r="C27" s="6" t="n">
        <v>0</v>
      </c>
    </row>
    <row r="28" spans="1:3">
      <c r="A28" s="4" t="s">
        <v>708</v>
      </c>
    </row>
    <row r="29" spans="1:3">
      <c r="A29" s="3" t="s">
        <v>699</v>
      </c>
    </row>
    <row r="30" spans="1:3">
      <c r="A30" s="4" t="s">
        <v>701</v>
      </c>
      <c r="B30" s="6" t="n">
        <v>91</v>
      </c>
      <c r="C30" s="6" t="n">
        <v>74</v>
      </c>
    </row>
    <row r="31" spans="1:3">
      <c r="A31" s="4" t="s">
        <v>709</v>
      </c>
    </row>
    <row r="32" spans="1:3">
      <c r="A32" s="3" t="s">
        <v>699</v>
      </c>
    </row>
    <row r="33" spans="1:3">
      <c r="A33" s="4" t="s">
        <v>700</v>
      </c>
      <c r="B33" s="6" t="n">
        <v>6332</v>
      </c>
      <c r="C33" s="6" t="n">
        <v>6890</v>
      </c>
    </row>
    <row r="34" spans="1:3">
      <c r="A34" s="4" t="s">
        <v>710</v>
      </c>
    </row>
    <row r="35" spans="1:3">
      <c r="A35" s="3" t="s">
        <v>699</v>
      </c>
    </row>
    <row r="36" spans="1:3">
      <c r="A36" s="4" t="s">
        <v>700</v>
      </c>
      <c r="B36" s="6" t="n">
        <v>6332</v>
      </c>
      <c r="C36" s="6" t="n">
        <v>6890</v>
      </c>
    </row>
    <row r="37" spans="1:3">
      <c r="A37" s="4" t="s">
        <v>711</v>
      </c>
    </row>
    <row r="38" spans="1:3">
      <c r="A38" s="3" t="s">
        <v>699</v>
      </c>
    </row>
    <row r="39" spans="1:3">
      <c r="A39" s="4" t="s">
        <v>700</v>
      </c>
      <c r="B39" s="6" t="n">
        <v>0</v>
      </c>
      <c r="C39" s="6" t="n">
        <v>0</v>
      </c>
    </row>
    <row r="40" spans="1:3">
      <c r="A40" s="4" t="s">
        <v>712</v>
      </c>
    </row>
    <row r="41" spans="1:3">
      <c r="A41" s="3" t="s">
        <v>699</v>
      </c>
    </row>
    <row r="42" spans="1:3">
      <c r="A42" s="4" t="s">
        <v>700</v>
      </c>
      <c r="B42" s="6" t="n">
        <v>5754</v>
      </c>
      <c r="C42" s="6" t="n">
        <v>7275</v>
      </c>
    </row>
    <row r="43" spans="1:3">
      <c r="A43" s="4" t="s">
        <v>713</v>
      </c>
    </row>
    <row r="44" spans="1:3">
      <c r="A44" s="3" t="s">
        <v>699</v>
      </c>
    </row>
    <row r="45" spans="1:3">
      <c r="A45" s="4" t="s">
        <v>700</v>
      </c>
      <c r="B45" s="6" t="n">
        <v>0</v>
      </c>
      <c r="C45" s="6" t="n">
        <v>0</v>
      </c>
    </row>
    <row r="46" spans="1:3">
      <c r="A46" s="4" t="s">
        <v>714</v>
      </c>
    </row>
    <row r="47" spans="1:3">
      <c r="A47" s="3" t="s">
        <v>699</v>
      </c>
    </row>
    <row r="48" spans="1:3">
      <c r="A48" s="4" t="s">
        <v>700</v>
      </c>
      <c r="B48" s="6" t="n">
        <v>5754</v>
      </c>
      <c r="C48" s="6" t="n">
        <v>7275</v>
      </c>
    </row>
    <row r="49" spans="1:3">
      <c r="A49" s="4" t="s">
        <v>715</v>
      </c>
    </row>
    <row r="50" spans="1:3">
      <c r="A50" s="3" t="s">
        <v>699</v>
      </c>
    </row>
    <row r="51" spans="1:3">
      <c r="A51" s="4" t="s">
        <v>700</v>
      </c>
      <c r="B51" s="6" t="n">
        <v>430</v>
      </c>
      <c r="C51" s="6" t="n">
        <v>727</v>
      </c>
    </row>
    <row r="52" spans="1:3">
      <c r="A52" s="4" t="s">
        <v>716</v>
      </c>
    </row>
    <row r="53" spans="1:3">
      <c r="A53" s="3" t="s">
        <v>699</v>
      </c>
    </row>
    <row r="54" spans="1:3">
      <c r="A54" s="4" t="s">
        <v>700</v>
      </c>
      <c r="B54" s="6" t="n">
        <v>0</v>
      </c>
      <c r="C54" s="6" t="n">
        <v>0</v>
      </c>
    </row>
    <row r="55" spans="1:3">
      <c r="A55" s="4" t="s">
        <v>717</v>
      </c>
    </row>
    <row r="56" spans="1:3">
      <c r="A56" s="3" t="s">
        <v>699</v>
      </c>
    </row>
    <row r="57" spans="1:3">
      <c r="A57" s="4" t="s">
        <v>700</v>
      </c>
      <c r="B57" s="6" t="n">
        <v>430</v>
      </c>
      <c r="C57" s="6" t="n">
        <v>727</v>
      </c>
    </row>
    <row r="58" spans="1:3">
      <c r="A58" s="4" t="s">
        <v>718</v>
      </c>
    </row>
    <row r="59" spans="1:3">
      <c r="A59" s="3" t="s">
        <v>699</v>
      </c>
    </row>
    <row r="60" spans="1:3">
      <c r="A60" s="4" t="s">
        <v>700</v>
      </c>
      <c r="B60" s="6" t="n">
        <v>153</v>
      </c>
      <c r="C60" s="6" t="n">
        <v>208</v>
      </c>
    </row>
    <row r="61" spans="1:3">
      <c r="A61" s="4" t="s">
        <v>719</v>
      </c>
    </row>
    <row r="62" spans="1:3">
      <c r="A62" s="3" t="s">
        <v>699</v>
      </c>
    </row>
    <row r="63" spans="1:3">
      <c r="A63" s="4" t="s">
        <v>700</v>
      </c>
      <c r="B63" s="6" t="n">
        <v>0</v>
      </c>
      <c r="C63" s="6" t="n">
        <v>0</v>
      </c>
    </row>
    <row r="64" spans="1:3">
      <c r="A64" s="4" t="s">
        <v>720</v>
      </c>
    </row>
    <row r="65" spans="1:3">
      <c r="A65" s="3" t="s">
        <v>699</v>
      </c>
    </row>
    <row r="66" spans="1:3">
      <c r="A66" s="4" t="s">
        <v>700</v>
      </c>
      <c r="B66" s="6" t="n">
        <v>153</v>
      </c>
      <c r="C66" s="6" t="n">
        <v>208</v>
      </c>
    </row>
    <row r="67" spans="1:3">
      <c r="A67" s="4" t="s">
        <v>721</v>
      </c>
    </row>
    <row r="68" spans="1:3">
      <c r="A68" s="3" t="s">
        <v>699</v>
      </c>
    </row>
    <row r="69" spans="1:3">
      <c r="A69" s="4" t="s">
        <v>700</v>
      </c>
      <c r="B69" s="6" t="n">
        <v>26031</v>
      </c>
      <c r="C69" s="6" t="n">
        <v>27364</v>
      </c>
    </row>
    <row r="70" spans="1:3">
      <c r="A70" s="4" t="s">
        <v>722</v>
      </c>
    </row>
    <row r="71" spans="1:3">
      <c r="A71" s="3" t="s">
        <v>699</v>
      </c>
    </row>
    <row r="72" spans="1:3">
      <c r="A72" s="4" t="s">
        <v>700</v>
      </c>
      <c r="B72" s="6" t="n">
        <v>0</v>
      </c>
      <c r="C72" s="6" t="n">
        <v>0</v>
      </c>
    </row>
    <row r="73" spans="1:3">
      <c r="A73" s="4" t="s">
        <v>723</v>
      </c>
    </row>
    <row r="74" spans="1:3">
      <c r="A74" s="3" t="s">
        <v>699</v>
      </c>
    </row>
    <row r="75" spans="1:3">
      <c r="A75" s="4" t="s">
        <v>700</v>
      </c>
      <c r="B75" s="6" t="n">
        <v>26031</v>
      </c>
      <c r="C75" s="6" t="n">
        <v>27364</v>
      </c>
    </row>
    <row r="76" spans="1:3">
      <c r="A76" s="4" t="s">
        <v>724</v>
      </c>
    </row>
    <row r="77" spans="1:3">
      <c r="A77" s="3" t="s">
        <v>699</v>
      </c>
    </row>
    <row r="78" spans="1:3">
      <c r="A78" s="4" t="s">
        <v>700</v>
      </c>
      <c r="B78" s="6" t="n">
        <v>1421</v>
      </c>
      <c r="C78" s="6" t="n">
        <v>1435</v>
      </c>
    </row>
    <row r="79" spans="1:3">
      <c r="A79" s="4" t="s">
        <v>725</v>
      </c>
    </row>
    <row r="80" spans="1:3">
      <c r="A80" s="3" t="s">
        <v>699</v>
      </c>
    </row>
    <row r="81" spans="1:3">
      <c r="A81" s="4" t="s">
        <v>700</v>
      </c>
      <c r="B81" s="6" t="n">
        <v>0</v>
      </c>
      <c r="C81" s="6" t="n">
        <v>0</v>
      </c>
    </row>
    <row r="82" spans="1:3">
      <c r="A82" s="4" t="s">
        <v>726</v>
      </c>
    </row>
    <row r="83" spans="1:3">
      <c r="A83" s="3" t="s">
        <v>699</v>
      </c>
    </row>
    <row r="84" spans="1:3">
      <c r="A84" s="4" t="s">
        <v>700</v>
      </c>
      <c r="B84" s="6" t="n">
        <v>1421</v>
      </c>
      <c r="C84" s="6" t="n">
        <v>1435</v>
      </c>
    </row>
    <row r="85" spans="1:3">
      <c r="A85" s="4" t="s">
        <v>727</v>
      </c>
    </row>
    <row r="86" spans="1:3">
      <c r="A86" s="3" t="s">
        <v>699</v>
      </c>
    </row>
    <row r="87" spans="1:3">
      <c r="A87" s="4" t="s">
        <v>700</v>
      </c>
      <c r="B87" s="6" t="n">
        <v>210</v>
      </c>
      <c r="C87" s="6" t="n">
        <v>0</v>
      </c>
    </row>
    <row r="88" spans="1:3">
      <c r="A88" s="4" t="s">
        <v>728</v>
      </c>
    </row>
    <row r="89" spans="1:3">
      <c r="A89" s="3" t="s">
        <v>699</v>
      </c>
    </row>
    <row r="90" spans="1:3">
      <c r="A90" s="4" t="s">
        <v>700</v>
      </c>
      <c r="B90" s="6" t="n">
        <v>0</v>
      </c>
      <c r="C90" s="6" t="n">
        <v>0</v>
      </c>
    </row>
    <row r="91" spans="1:3">
      <c r="A91" s="4" t="s">
        <v>729</v>
      </c>
    </row>
    <row r="92" spans="1:3">
      <c r="A92" s="3" t="s">
        <v>699</v>
      </c>
    </row>
    <row r="93" spans="1:3">
      <c r="A93" s="4" t="s">
        <v>700</v>
      </c>
      <c r="B93" s="6" t="n">
        <v>210</v>
      </c>
      <c r="C93" s="6" t="n">
        <v>0</v>
      </c>
    </row>
    <row r="94" spans="1:3">
      <c r="A94" s="4" t="s">
        <v>730</v>
      </c>
    </row>
    <row r="95" spans="1:3">
      <c r="A95" s="3" t="s">
        <v>699</v>
      </c>
    </row>
    <row r="96" spans="1:3">
      <c r="A96" s="4" t="s">
        <v>700</v>
      </c>
      <c r="B96" s="6" t="n">
        <v>309</v>
      </c>
      <c r="C96" s="6" t="n">
        <v>0</v>
      </c>
    </row>
    <row r="97" spans="1:3">
      <c r="A97" s="4" t="s">
        <v>731</v>
      </c>
    </row>
    <row r="98" spans="1:3">
      <c r="A98" s="3" t="s">
        <v>699</v>
      </c>
    </row>
    <row r="99" spans="1:3">
      <c r="A99" s="4" t="s">
        <v>700</v>
      </c>
      <c r="B99" s="6" t="n">
        <v>0</v>
      </c>
      <c r="C99" s="6" t="n">
        <v>0</v>
      </c>
    </row>
    <row r="100" spans="1:3">
      <c r="A100" s="4" t="s">
        <v>732</v>
      </c>
    </row>
    <row r="101" spans="1:3">
      <c r="A101" s="3" t="s">
        <v>699</v>
      </c>
    </row>
    <row r="102" spans="1:3">
      <c r="A102" s="4" t="s">
        <v>700</v>
      </c>
      <c r="B102" s="6" t="n">
        <v>309</v>
      </c>
      <c r="C102" s="6" t="n">
        <v>0</v>
      </c>
    </row>
    <row r="103" spans="1:3">
      <c r="A103" s="4" t="s">
        <v>733</v>
      </c>
    </row>
    <row r="104" spans="1:3">
      <c r="A104" s="3" t="s">
        <v>699</v>
      </c>
    </row>
    <row r="105" spans="1:3">
      <c r="A105" s="4" t="s">
        <v>700</v>
      </c>
      <c r="B105" s="6" t="n">
        <v>20</v>
      </c>
      <c r="C105" s="6" t="n">
        <v>0</v>
      </c>
    </row>
    <row r="106" spans="1:3">
      <c r="A106" s="4" t="s">
        <v>734</v>
      </c>
    </row>
    <row r="107" spans="1:3">
      <c r="A107" s="3" t="s">
        <v>699</v>
      </c>
    </row>
    <row r="108" spans="1:3">
      <c r="A108" s="4" t="s">
        <v>700</v>
      </c>
      <c r="B108" s="6" t="n">
        <v>0</v>
      </c>
      <c r="C108" s="6" t="n">
        <v>0</v>
      </c>
    </row>
    <row r="109" spans="1:3">
      <c r="A109" s="4" t="s">
        <v>735</v>
      </c>
    </row>
    <row r="110" spans="1:3">
      <c r="A110" s="3" t="s">
        <v>699</v>
      </c>
    </row>
    <row r="111" spans="1:3">
      <c r="A111" s="4" t="s">
        <v>700</v>
      </c>
      <c r="B111" s="6" t="n">
        <v>20</v>
      </c>
      <c r="C111" s="6" t="n">
        <v>0</v>
      </c>
    </row>
    <row r="112" spans="1:3">
      <c r="A112" s="4" t="s">
        <v>736</v>
      </c>
    </row>
    <row r="113" spans="1:3">
      <c r="A113" s="3" t="s">
        <v>699</v>
      </c>
    </row>
    <row r="114" spans="1:3">
      <c r="A114" s="4" t="s">
        <v>700</v>
      </c>
      <c r="B114" s="6" t="n">
        <v>85</v>
      </c>
      <c r="C114" s="6" t="n">
        <v>0</v>
      </c>
    </row>
    <row r="115" spans="1:3">
      <c r="A115" s="4" t="s">
        <v>737</v>
      </c>
    </row>
    <row r="116" spans="1:3">
      <c r="A116" s="3" t="s">
        <v>699</v>
      </c>
    </row>
    <row r="117" spans="1:3">
      <c r="A117" s="4" t="s">
        <v>700</v>
      </c>
      <c r="B117" s="6" t="n">
        <v>0</v>
      </c>
      <c r="C117" s="6" t="n">
        <v>0</v>
      </c>
    </row>
    <row r="118" spans="1:3">
      <c r="A118" s="4" t="s">
        <v>738</v>
      </c>
    </row>
    <row r="119" spans="1:3">
      <c r="A119" s="3" t="s">
        <v>699</v>
      </c>
    </row>
    <row r="120" spans="1:3">
      <c r="A120" s="4" t="s">
        <v>700</v>
      </c>
      <c r="B120" s="6" t="n">
        <v>85</v>
      </c>
      <c r="C120" s="6" t="n">
        <v>0</v>
      </c>
    </row>
    <row r="121" spans="1:3">
      <c r="A121" s="4" t="s">
        <v>739</v>
      </c>
    </row>
    <row r="122" spans="1:3">
      <c r="A122" s="3" t="s">
        <v>699</v>
      </c>
    </row>
    <row r="123" spans="1:3">
      <c r="A123" s="4" t="s">
        <v>700</v>
      </c>
      <c r="B123" s="6" t="n">
        <v>16</v>
      </c>
      <c r="C123" s="6" t="n">
        <v>0</v>
      </c>
    </row>
    <row r="124" spans="1:3">
      <c r="A124" s="4" t="s">
        <v>740</v>
      </c>
    </row>
    <row r="125" spans="1:3">
      <c r="A125" s="3" t="s">
        <v>699</v>
      </c>
    </row>
    <row r="126" spans="1:3">
      <c r="A126" s="4" t="s">
        <v>700</v>
      </c>
      <c r="B126" s="6" t="n">
        <v>0</v>
      </c>
      <c r="C126" s="6" t="n">
        <v>0</v>
      </c>
    </row>
    <row r="127" spans="1:3">
      <c r="A127" s="4" t="s">
        <v>741</v>
      </c>
    </row>
    <row r="128" spans="1:3">
      <c r="A128" s="3" t="s">
        <v>699</v>
      </c>
    </row>
    <row r="129" spans="1:3">
      <c r="A129" s="4" t="s">
        <v>700</v>
      </c>
      <c r="B129" s="6" t="n">
        <v>16</v>
      </c>
      <c r="C129" s="6" t="n">
        <v>0</v>
      </c>
    </row>
    <row r="130" spans="1:3">
      <c r="A130" s="4" t="s">
        <v>742</v>
      </c>
    </row>
    <row r="131" spans="1:3">
      <c r="A131" s="3" t="s">
        <v>699</v>
      </c>
    </row>
    <row r="132" spans="1:3">
      <c r="A132" s="4" t="s">
        <v>700</v>
      </c>
      <c r="B132" s="6" t="n">
        <v>0</v>
      </c>
      <c r="C132" s="6" t="n">
        <v>605</v>
      </c>
    </row>
    <row r="133" spans="1:3">
      <c r="A133" s="4" t="s">
        <v>743</v>
      </c>
    </row>
    <row r="134" spans="1:3">
      <c r="A134" s="3" t="s">
        <v>699</v>
      </c>
    </row>
    <row r="135" spans="1:3">
      <c r="A135" s="4" t="s">
        <v>700</v>
      </c>
      <c r="B135" s="6" t="n">
        <v>0</v>
      </c>
      <c r="C135" s="6" t="n">
        <v>605</v>
      </c>
    </row>
    <row r="136" spans="1:3">
      <c r="A136" s="4" t="s">
        <v>744</v>
      </c>
    </row>
    <row r="137" spans="1:3">
      <c r="A137" s="3" t="s">
        <v>699</v>
      </c>
    </row>
    <row r="138" spans="1:3">
      <c r="A138" s="4" t="s">
        <v>700</v>
      </c>
      <c r="B138" s="7" t="n">
        <v>0</v>
      </c>
      <c r="C138"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73</v>
      </c>
    </row>
    <row r="3" spans="1:3">
      <c r="A3" s="4" t="s">
        <v>746</v>
      </c>
    </row>
    <row r="4" spans="1:3">
      <c r="A4" s="3" t="s">
        <v>747</v>
      </c>
    </row>
    <row r="5" spans="1:3">
      <c r="A5" s="4" t="s">
        <v>748</v>
      </c>
      <c r="B5" s="7" t="n">
        <v>-6</v>
      </c>
      <c r="C5" s="7" t="n">
        <v>-2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7</v>
      </c>
    </row>
    <row r="2" spans="1:3">
      <c r="A2" s="3" t="s">
        <v>699</v>
      </c>
    </row>
    <row r="3" spans="1:3">
      <c r="A3" s="4" t="s">
        <v>750</v>
      </c>
      <c r="B3" s="7" t="n">
        <v>25564</v>
      </c>
      <c r="C3" s="7" t="n">
        <v>25569</v>
      </c>
    </row>
    <row r="4" spans="1:3">
      <c r="A4" s="10" t="n">
        <v>3</v>
      </c>
    </row>
    <row r="5" spans="1:3">
      <c r="A5" s="3" t="s">
        <v>699</v>
      </c>
    </row>
    <row r="6" spans="1:3">
      <c r="A6" s="4" t="s">
        <v>751</v>
      </c>
      <c r="B6" s="6" t="n">
        <v>3400</v>
      </c>
      <c r="C6" s="6" t="n">
        <v>3600</v>
      </c>
    </row>
    <row r="7" spans="1:3">
      <c r="A7" s="10" t="n">
        <v>2</v>
      </c>
    </row>
    <row r="8" spans="1:3">
      <c r="A8" s="3" t="s">
        <v>699</v>
      </c>
    </row>
    <row r="9" spans="1:3">
      <c r="A9" s="4" t="s">
        <v>752</v>
      </c>
      <c r="B9" s="6" t="n">
        <v>26200</v>
      </c>
      <c r="C9" s="6" t="n">
        <v>26400</v>
      </c>
    </row>
    <row r="10" spans="1:3">
      <c r="A10" s="4" t="s">
        <v>750</v>
      </c>
      <c r="B10" s="7" t="n">
        <v>25600</v>
      </c>
      <c r="C10" s="7" t="n">
        <v>25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3</v>
      </c>
      <c r="B1" s="2" t="s">
        <v>2</v>
      </c>
      <c r="C1" s="2" t="s">
        <v>27</v>
      </c>
    </row>
    <row r="2" spans="1:3">
      <c r="A2" s="3" t="s">
        <v>754</v>
      </c>
    </row>
    <row r="3" spans="1:3">
      <c r="A3" s="4" t="s">
        <v>755</v>
      </c>
      <c r="B3" s="7" t="n">
        <v>7241</v>
      </c>
      <c r="C3" s="7" t="n">
        <v>5238</v>
      </c>
    </row>
    <row r="4" spans="1:3">
      <c r="A4" s="4" t="s">
        <v>756</v>
      </c>
    </row>
    <row r="5" spans="1:3">
      <c r="A5" s="3" t="s">
        <v>754</v>
      </c>
    </row>
    <row r="6" spans="1:3">
      <c r="A6" s="4" t="s">
        <v>755</v>
      </c>
      <c r="B6" s="7" t="n">
        <v>7241</v>
      </c>
      <c r="C6" s="7" t="n">
        <v>5238</v>
      </c>
    </row>
    <row r="7" spans="1:3">
      <c r="A7" s="4" t="s">
        <v>757</v>
      </c>
      <c r="B7" s="4" t="s">
        <v>758</v>
      </c>
      <c r="C7" s="4" t="s">
        <v>7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7"/>
    <col customWidth="1" max="3" min="3" width="15"/>
    <col customWidth="1" max="4" min="4" width="15"/>
  </cols>
  <sheetData>
    <row r="1" spans="1:4">
      <c r="A1" s="1" t="s">
        <v>760</v>
      </c>
      <c r="B1" s="2" t="s">
        <v>761</v>
      </c>
      <c r="C1" s="2" t="s">
        <v>2</v>
      </c>
      <c r="D1" s="2" t="s">
        <v>27</v>
      </c>
    </row>
    <row r="2" spans="1:4">
      <c r="A2" s="3" t="s">
        <v>762</v>
      </c>
    </row>
    <row r="3" spans="1:4">
      <c r="A3" s="4" t="s">
        <v>43</v>
      </c>
      <c r="C3" s="7" t="n">
        <v>7241000000</v>
      </c>
      <c r="D3" s="7" t="n">
        <v>5238000000</v>
      </c>
    </row>
    <row r="4" spans="1:4">
      <c r="A4" s="4" t="s">
        <v>763</v>
      </c>
      <c r="C4" s="6" t="n">
        <v>10526000000</v>
      </c>
      <c r="D4" s="6" t="n">
        <v>10011000000</v>
      </c>
    </row>
    <row r="5" spans="1:4">
      <c r="A5" s="4" t="s">
        <v>764</v>
      </c>
      <c r="C5" s="6" t="n">
        <v>0</v>
      </c>
    </row>
    <row r="6" spans="1:4">
      <c r="A6" s="4" t="s">
        <v>765</v>
      </c>
    </row>
    <row r="7" spans="1:4">
      <c r="A7" s="3" t="s">
        <v>762</v>
      </c>
    </row>
    <row r="8" spans="1:4">
      <c r="A8" s="4" t="s">
        <v>766</v>
      </c>
      <c r="B8" s="7" t="n">
        <v>3000000000</v>
      </c>
    </row>
    <row r="9" spans="1:4">
      <c r="A9" s="4" t="s">
        <v>767</v>
      </c>
      <c r="B9" s="7" t="n">
        <v>2000000000</v>
      </c>
    </row>
    <row r="10" spans="1:4">
      <c r="A10" s="4" t="s">
        <v>768</v>
      </c>
    </row>
    <row r="11" spans="1:4">
      <c r="A11" s="3" t="s">
        <v>762</v>
      </c>
    </row>
    <row r="12" spans="1:4">
      <c r="A12" s="4" t="s">
        <v>769</v>
      </c>
      <c r="B12" s="4" t="s">
        <v>770</v>
      </c>
    </row>
    <row r="13" spans="1:4">
      <c r="A13" s="4" t="s">
        <v>771</v>
      </c>
    </row>
    <row r="14" spans="1:4">
      <c r="A14" s="3" t="s">
        <v>762</v>
      </c>
    </row>
    <row r="15" spans="1:4">
      <c r="A15" s="4" t="s">
        <v>769</v>
      </c>
      <c r="B15" s="4" t="s">
        <v>772</v>
      </c>
    </row>
    <row r="16" spans="1:4">
      <c r="A16" s="4" t="s">
        <v>773</v>
      </c>
    </row>
    <row r="17" spans="1:4">
      <c r="A17" s="3" t="s">
        <v>762</v>
      </c>
    </row>
    <row r="18" spans="1:4">
      <c r="A18" s="4" t="s">
        <v>769</v>
      </c>
      <c r="B18" s="4" t="s">
        <v>774</v>
      </c>
    </row>
    <row r="19" spans="1:4">
      <c r="A19" s="4" t="s">
        <v>775</v>
      </c>
    </row>
    <row r="20" spans="1:4">
      <c r="A20" s="3" t="s">
        <v>762</v>
      </c>
    </row>
    <row r="21" spans="1:4">
      <c r="A21" s="4" t="s">
        <v>763</v>
      </c>
      <c r="C21" s="6" t="n">
        <v>6750000000</v>
      </c>
      <c r="D21" s="6" t="n">
        <v>6750000000</v>
      </c>
    </row>
    <row r="22" spans="1:4">
      <c r="A22" s="4" t="s">
        <v>658</v>
      </c>
    </row>
    <row r="23" spans="1:4">
      <c r="A23" s="3" t="s">
        <v>762</v>
      </c>
    </row>
    <row r="24" spans="1:4">
      <c r="A24" s="4" t="s">
        <v>776</v>
      </c>
      <c r="C24" s="6" t="n">
        <v>10000000000</v>
      </c>
    </row>
    <row r="25" spans="1:4">
      <c r="A25" s="4" t="s">
        <v>43</v>
      </c>
      <c r="C25" s="7" t="n">
        <v>0</v>
      </c>
      <c r="D25"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77</v>
      </c>
      <c r="B1" s="2" t="s">
        <v>1</v>
      </c>
    </row>
    <row r="2" spans="1:3">
      <c r="B2" s="2" t="s">
        <v>2</v>
      </c>
      <c r="C2" s="2" t="s">
        <v>27</v>
      </c>
    </row>
    <row r="3" spans="1:3">
      <c r="A3" s="3" t="s">
        <v>762</v>
      </c>
    </row>
    <row r="4" spans="1:3">
      <c r="A4" s="4" t="s">
        <v>164</v>
      </c>
      <c r="B4" s="7" t="n">
        <v>25750</v>
      </c>
      <c r="C4" s="7" t="n">
        <v>25750</v>
      </c>
    </row>
    <row r="5" spans="1:3">
      <c r="A5" s="4" t="s">
        <v>778</v>
      </c>
      <c r="B5" s="6" t="n">
        <v>-112</v>
      </c>
      <c r="C5" s="6" t="n">
        <v>-116</v>
      </c>
    </row>
    <row r="6" spans="1:3">
      <c r="A6" s="4" t="s">
        <v>779</v>
      </c>
      <c r="B6" s="6" t="n">
        <v>-74</v>
      </c>
      <c r="C6" s="6" t="n">
        <v>-65</v>
      </c>
    </row>
    <row r="7" spans="1:3">
      <c r="A7" s="4" t="s">
        <v>164</v>
      </c>
      <c r="B7" s="6" t="n">
        <v>25564</v>
      </c>
      <c r="C7" s="6" t="n">
        <v>25569</v>
      </c>
    </row>
    <row r="8" spans="1:3">
      <c r="A8" s="4" t="s">
        <v>756</v>
      </c>
      <c r="B8" s="6" t="n">
        <v>7241</v>
      </c>
      <c r="C8" s="6" t="n">
        <v>5238</v>
      </c>
    </row>
    <row r="9" spans="1:3">
      <c r="A9" s="4" t="s">
        <v>50</v>
      </c>
      <c r="B9" s="6" t="n">
        <v>18323</v>
      </c>
      <c r="C9" s="6" t="n">
        <v>20331</v>
      </c>
    </row>
    <row r="10" spans="1:3">
      <c r="A10" s="4" t="s">
        <v>780</v>
      </c>
    </row>
    <row r="11" spans="1:3">
      <c r="A11" s="3" t="s">
        <v>762</v>
      </c>
    </row>
    <row r="12" spans="1:3">
      <c r="A12" s="4" t="s">
        <v>755</v>
      </c>
      <c r="B12" s="7" t="n">
        <v>500</v>
      </c>
      <c r="C12" s="7" t="n">
        <v>500</v>
      </c>
    </row>
    <row r="13" spans="1:3">
      <c r="A13" s="4" t="s">
        <v>757</v>
      </c>
      <c r="B13" s="4" t="s">
        <v>781</v>
      </c>
      <c r="C13" s="4" t="s">
        <v>782</v>
      </c>
    </row>
    <row r="14" spans="1:3">
      <c r="A14" s="4" t="s">
        <v>783</v>
      </c>
    </row>
    <row r="15" spans="1:3">
      <c r="A15" s="3" t="s">
        <v>762</v>
      </c>
    </row>
    <row r="16" spans="1:3">
      <c r="A16" s="4" t="s">
        <v>755</v>
      </c>
      <c r="B16" s="7" t="n">
        <v>500</v>
      </c>
      <c r="C16" s="7" t="n">
        <v>500</v>
      </c>
    </row>
    <row r="17" spans="1:3">
      <c r="A17" s="4" t="s">
        <v>757</v>
      </c>
      <c r="B17" s="4" t="s">
        <v>784</v>
      </c>
      <c r="C17" s="4" t="s">
        <v>785</v>
      </c>
    </row>
    <row r="18" spans="1:3">
      <c r="A18" s="4" t="s">
        <v>786</v>
      </c>
    </row>
    <row r="19" spans="1:3">
      <c r="A19" s="3" t="s">
        <v>762</v>
      </c>
    </row>
    <row r="20" spans="1:3">
      <c r="A20" s="4" t="s">
        <v>787</v>
      </c>
      <c r="B20" s="4" t="s">
        <v>788</v>
      </c>
    </row>
    <row r="21" spans="1:3">
      <c r="A21" s="4" t="s">
        <v>755</v>
      </c>
      <c r="B21" s="7" t="n">
        <v>2000</v>
      </c>
      <c r="C21" s="7" t="n">
        <v>2000</v>
      </c>
    </row>
    <row r="22" spans="1:3">
      <c r="A22" s="4" t="s">
        <v>757</v>
      </c>
      <c r="B22" s="4" t="s">
        <v>789</v>
      </c>
      <c r="C22" s="4" t="s">
        <v>790</v>
      </c>
    </row>
    <row r="23" spans="1:3">
      <c r="A23" s="4" t="s">
        <v>791</v>
      </c>
    </row>
    <row r="24" spans="1:3">
      <c r="A24" s="3" t="s">
        <v>762</v>
      </c>
    </row>
    <row r="25" spans="1:3">
      <c r="A25" s="4" t="s">
        <v>787</v>
      </c>
      <c r="B25" s="4" t="s">
        <v>792</v>
      </c>
    </row>
    <row r="26" spans="1:3">
      <c r="A26" s="4" t="s">
        <v>755</v>
      </c>
      <c r="B26" s="7" t="n">
        <v>1000</v>
      </c>
      <c r="C26" s="7" t="n">
        <v>1000</v>
      </c>
    </row>
    <row r="27" spans="1:3">
      <c r="A27" s="4" t="s">
        <v>757</v>
      </c>
      <c r="B27" s="4" t="s">
        <v>793</v>
      </c>
      <c r="C27" s="4" t="s">
        <v>793</v>
      </c>
    </row>
    <row r="28" spans="1:3">
      <c r="A28" s="4" t="s">
        <v>794</v>
      </c>
    </row>
    <row r="29" spans="1:3">
      <c r="A29" s="3" t="s">
        <v>762</v>
      </c>
    </row>
    <row r="30" spans="1:3">
      <c r="A30" s="4" t="s">
        <v>787</v>
      </c>
      <c r="B30" s="4" t="s">
        <v>795</v>
      </c>
    </row>
    <row r="31" spans="1:3">
      <c r="A31" s="4" t="s">
        <v>755</v>
      </c>
      <c r="B31" s="7" t="n">
        <v>1750</v>
      </c>
      <c r="C31" s="7" t="n">
        <v>1750</v>
      </c>
    </row>
    <row r="32" spans="1:3">
      <c r="A32" s="4" t="s">
        <v>757</v>
      </c>
      <c r="B32" s="4" t="s">
        <v>796</v>
      </c>
      <c r="C32" s="4" t="s">
        <v>785</v>
      </c>
    </row>
    <row r="33" spans="1:3">
      <c r="A33" s="4" t="s">
        <v>797</v>
      </c>
    </row>
    <row r="34" spans="1:3">
      <c r="A34" s="3" t="s">
        <v>762</v>
      </c>
    </row>
    <row r="35" spans="1:3">
      <c r="A35" s="4" t="s">
        <v>787</v>
      </c>
      <c r="B35" s="4" t="s">
        <v>798</v>
      </c>
    </row>
    <row r="36" spans="1:3">
      <c r="A36" s="4" t="s">
        <v>755</v>
      </c>
      <c r="B36" s="7" t="n">
        <v>1500</v>
      </c>
      <c r="C36" s="7" t="n">
        <v>1500</v>
      </c>
    </row>
    <row r="37" spans="1:3">
      <c r="A37" s="4" t="s">
        <v>757</v>
      </c>
      <c r="B37" s="4" t="s">
        <v>799</v>
      </c>
      <c r="C37" s="4" t="s">
        <v>799</v>
      </c>
    </row>
    <row r="38" spans="1:3">
      <c r="A38" s="4" t="s">
        <v>800</v>
      </c>
    </row>
    <row r="39" spans="1:3">
      <c r="A39" s="3" t="s">
        <v>762</v>
      </c>
    </row>
    <row r="40" spans="1:3">
      <c r="A40" s="4" t="s">
        <v>787</v>
      </c>
      <c r="B40" s="4" t="s">
        <v>801</v>
      </c>
    </row>
    <row r="41" spans="1:3">
      <c r="A41" s="4" t="s">
        <v>755</v>
      </c>
      <c r="B41" s="7" t="n">
        <v>2500</v>
      </c>
      <c r="C41" s="7" t="n">
        <v>2500</v>
      </c>
    </row>
    <row r="42" spans="1:3">
      <c r="A42" s="4" t="s">
        <v>757</v>
      </c>
      <c r="B42" s="4" t="s">
        <v>802</v>
      </c>
      <c r="C42" s="4" t="s">
        <v>803</v>
      </c>
    </row>
    <row r="43" spans="1:3">
      <c r="A43" s="4" t="s">
        <v>804</v>
      </c>
    </row>
    <row r="44" spans="1:3">
      <c r="A44" s="3" t="s">
        <v>762</v>
      </c>
    </row>
    <row r="45" spans="1:3">
      <c r="A45" s="4" t="s">
        <v>787</v>
      </c>
      <c r="B45" s="4" t="s">
        <v>805</v>
      </c>
    </row>
    <row r="46" spans="1:3">
      <c r="A46" s="4" t="s">
        <v>755</v>
      </c>
      <c r="B46" s="7" t="n">
        <v>1500</v>
      </c>
      <c r="C46" s="7" t="n">
        <v>1500</v>
      </c>
    </row>
    <row r="47" spans="1:3">
      <c r="A47" s="4" t="s">
        <v>757</v>
      </c>
      <c r="B47" s="4" t="s">
        <v>806</v>
      </c>
      <c r="C47" s="4" t="s">
        <v>806</v>
      </c>
    </row>
    <row r="48" spans="1:3">
      <c r="A48" s="4" t="s">
        <v>807</v>
      </c>
    </row>
    <row r="49" spans="1:3">
      <c r="A49" s="3" t="s">
        <v>762</v>
      </c>
    </row>
    <row r="50" spans="1:3">
      <c r="A50" s="4" t="s">
        <v>787</v>
      </c>
      <c r="B50" s="4" t="s">
        <v>808</v>
      </c>
    </row>
    <row r="51" spans="1:3">
      <c r="A51" s="4" t="s">
        <v>755</v>
      </c>
      <c r="B51" s="7" t="n">
        <v>2500</v>
      </c>
      <c r="C51" s="7" t="n">
        <v>2500</v>
      </c>
    </row>
    <row r="52" spans="1:3">
      <c r="A52" s="4" t="s">
        <v>757</v>
      </c>
      <c r="B52" s="4" t="s">
        <v>809</v>
      </c>
      <c r="C52" s="4" t="s">
        <v>809</v>
      </c>
    </row>
    <row r="53" spans="1:3">
      <c r="A53" s="4" t="s">
        <v>810</v>
      </c>
    </row>
    <row r="54" spans="1:3">
      <c r="A54" s="3" t="s">
        <v>762</v>
      </c>
    </row>
    <row r="55" spans="1:3">
      <c r="A55" s="4" t="s">
        <v>787</v>
      </c>
      <c r="B55" s="4" t="s">
        <v>811</v>
      </c>
    </row>
    <row r="56" spans="1:3">
      <c r="A56" s="4" t="s">
        <v>755</v>
      </c>
      <c r="B56" s="7" t="n">
        <v>500</v>
      </c>
      <c r="C56" s="7" t="n">
        <v>500</v>
      </c>
    </row>
    <row r="57" spans="1:3">
      <c r="A57" s="4" t="s">
        <v>757</v>
      </c>
      <c r="B57" s="4" t="s">
        <v>812</v>
      </c>
      <c r="C57" s="4" t="s">
        <v>782</v>
      </c>
    </row>
    <row r="58" spans="1:3">
      <c r="A58" s="4" t="s">
        <v>813</v>
      </c>
    </row>
    <row r="59" spans="1:3">
      <c r="A59" s="3" t="s">
        <v>762</v>
      </c>
    </row>
    <row r="60" spans="1:3">
      <c r="A60" s="4" t="s">
        <v>787</v>
      </c>
      <c r="B60" s="4" t="s">
        <v>814</v>
      </c>
    </row>
    <row r="61" spans="1:3">
      <c r="A61" s="4" t="s">
        <v>755</v>
      </c>
      <c r="B61" s="7" t="n">
        <v>2000</v>
      </c>
      <c r="C61" s="7" t="n">
        <v>2000</v>
      </c>
    </row>
    <row r="62" spans="1:3">
      <c r="A62" s="4" t="s">
        <v>757</v>
      </c>
      <c r="B62" s="4" t="s">
        <v>815</v>
      </c>
      <c r="C62" s="4" t="s">
        <v>815</v>
      </c>
    </row>
    <row r="63" spans="1:3">
      <c r="A63" s="4" t="s">
        <v>816</v>
      </c>
    </row>
    <row r="64" spans="1:3">
      <c r="A64" s="3" t="s">
        <v>762</v>
      </c>
    </row>
    <row r="65" spans="1:3">
      <c r="A65" s="4" t="s">
        <v>787</v>
      </c>
      <c r="B65" s="4" t="s">
        <v>817</v>
      </c>
    </row>
    <row r="66" spans="1:3">
      <c r="A66" s="4" t="s">
        <v>755</v>
      </c>
      <c r="B66" s="7" t="n">
        <v>500</v>
      </c>
      <c r="C66" s="7" t="n">
        <v>500</v>
      </c>
    </row>
    <row r="67" spans="1:3">
      <c r="A67" s="4" t="s">
        <v>757</v>
      </c>
      <c r="B67" s="4" t="s">
        <v>818</v>
      </c>
      <c r="C67" s="4" t="s">
        <v>819</v>
      </c>
    </row>
    <row r="68" spans="1:3">
      <c r="A68" s="4" t="s">
        <v>820</v>
      </c>
    </row>
    <row r="69" spans="1:3">
      <c r="A69" s="3" t="s">
        <v>762</v>
      </c>
    </row>
    <row r="70" spans="1:3">
      <c r="A70" s="4" t="s">
        <v>787</v>
      </c>
      <c r="B70" s="4" t="s">
        <v>821</v>
      </c>
    </row>
    <row r="71" spans="1:3">
      <c r="A71" s="4" t="s">
        <v>755</v>
      </c>
      <c r="B71" s="7" t="n">
        <v>500</v>
      </c>
      <c r="C71" s="7" t="n">
        <v>500</v>
      </c>
    </row>
    <row r="72" spans="1:3">
      <c r="A72" s="4" t="s">
        <v>757</v>
      </c>
      <c r="B72" s="4" t="s">
        <v>822</v>
      </c>
      <c r="C72" s="4" t="s">
        <v>822</v>
      </c>
    </row>
    <row r="73" spans="1:3">
      <c r="A73" s="4" t="s">
        <v>823</v>
      </c>
    </row>
    <row r="74" spans="1:3">
      <c r="A74" s="3" t="s">
        <v>762</v>
      </c>
    </row>
    <row r="75" spans="1:3">
      <c r="A75" s="4" t="s">
        <v>787</v>
      </c>
      <c r="B75" s="4" t="s">
        <v>808</v>
      </c>
    </row>
    <row r="76" spans="1:3">
      <c r="A76" s="4" t="s">
        <v>755</v>
      </c>
      <c r="B76" s="7" t="n">
        <v>750</v>
      </c>
      <c r="C76" s="7" t="n">
        <v>750</v>
      </c>
    </row>
    <row r="77" spans="1:3">
      <c r="A77" s="4" t="s">
        <v>757</v>
      </c>
      <c r="B77" s="4" t="s">
        <v>824</v>
      </c>
      <c r="C77" s="4" t="s">
        <v>824</v>
      </c>
    </row>
    <row r="78" spans="1:3">
      <c r="A78" s="4" t="s">
        <v>825</v>
      </c>
    </row>
    <row r="79" spans="1:3">
      <c r="A79" s="3" t="s">
        <v>762</v>
      </c>
    </row>
    <row r="80" spans="1:3">
      <c r="A80" s="4" t="s">
        <v>787</v>
      </c>
      <c r="B80" s="4" t="s">
        <v>826</v>
      </c>
    </row>
    <row r="81" spans="1:3">
      <c r="A81" s="4" t="s">
        <v>755</v>
      </c>
      <c r="B81" s="7" t="n">
        <v>1000</v>
      </c>
      <c r="C81" s="7" t="n">
        <v>1000</v>
      </c>
    </row>
    <row r="82" spans="1:3">
      <c r="A82" s="4" t="s">
        <v>757</v>
      </c>
      <c r="B82" s="4" t="s">
        <v>827</v>
      </c>
      <c r="C82" s="4" t="s">
        <v>828</v>
      </c>
    </row>
    <row r="83" spans="1:3">
      <c r="A83" s="4" t="s">
        <v>829</v>
      </c>
    </row>
    <row r="84" spans="1:3">
      <c r="A84" s="3" t="s">
        <v>762</v>
      </c>
    </row>
    <row r="85" spans="1:3">
      <c r="A85" s="4" t="s">
        <v>787</v>
      </c>
      <c r="B85" s="4" t="s">
        <v>830</v>
      </c>
    </row>
    <row r="86" spans="1:3">
      <c r="A86" s="4" t="s">
        <v>755</v>
      </c>
      <c r="B86" s="7" t="n">
        <v>500</v>
      </c>
      <c r="C86" s="7" t="n">
        <v>500</v>
      </c>
    </row>
    <row r="87" spans="1:3">
      <c r="A87" s="4" t="s">
        <v>757</v>
      </c>
      <c r="B87" s="4" t="s">
        <v>831</v>
      </c>
      <c r="C87" s="4" t="s">
        <v>832</v>
      </c>
    </row>
    <row r="88" spans="1:3">
      <c r="A88" s="4" t="s">
        <v>833</v>
      </c>
    </row>
    <row r="89" spans="1:3">
      <c r="A89" s="3" t="s">
        <v>762</v>
      </c>
    </row>
    <row r="90" spans="1:3">
      <c r="A90" s="4" t="s">
        <v>787</v>
      </c>
      <c r="B90" s="4" t="s">
        <v>834</v>
      </c>
    </row>
    <row r="91" spans="1:3">
      <c r="A91" s="4" t="s">
        <v>755</v>
      </c>
      <c r="B91" s="7" t="n">
        <v>750</v>
      </c>
      <c r="C91" s="7" t="n">
        <v>750</v>
      </c>
    </row>
    <row r="92" spans="1:3">
      <c r="A92" s="4" t="s">
        <v>757</v>
      </c>
      <c r="B92" s="4" t="s">
        <v>835</v>
      </c>
      <c r="C92" s="4" t="s">
        <v>835</v>
      </c>
    </row>
    <row r="93" spans="1:3">
      <c r="A93" s="4" t="s">
        <v>836</v>
      </c>
    </row>
    <row r="94" spans="1:3">
      <c r="A94" s="3" t="s">
        <v>762</v>
      </c>
    </row>
    <row r="95" spans="1:3">
      <c r="A95" s="4" t="s">
        <v>787</v>
      </c>
      <c r="B95" s="4" t="s">
        <v>837</v>
      </c>
    </row>
    <row r="96" spans="1:3">
      <c r="A96" s="4" t="s">
        <v>755</v>
      </c>
      <c r="B96" s="7" t="n">
        <v>1500</v>
      </c>
      <c r="C96" s="7" t="n">
        <v>1500</v>
      </c>
    </row>
    <row r="97" spans="1:3">
      <c r="A97" s="4" t="s">
        <v>757</v>
      </c>
      <c r="B97" s="4" t="s">
        <v>838</v>
      </c>
      <c r="C97" s="4" t="s">
        <v>838</v>
      </c>
    </row>
    <row r="98" spans="1:3">
      <c r="A98" s="4" t="s">
        <v>839</v>
      </c>
    </row>
    <row r="99" spans="1:3">
      <c r="A99" s="3" t="s">
        <v>762</v>
      </c>
    </row>
    <row r="100" spans="1:3">
      <c r="A100" s="4" t="s">
        <v>787</v>
      </c>
      <c r="B100" s="4" t="s">
        <v>840</v>
      </c>
    </row>
    <row r="101" spans="1:3">
      <c r="A101" s="4" t="s">
        <v>755</v>
      </c>
      <c r="B101" s="7" t="n">
        <v>2000</v>
      </c>
      <c r="C101" s="7" t="n">
        <v>2000</v>
      </c>
    </row>
    <row r="102" spans="1:3">
      <c r="A102" s="4" t="s">
        <v>757</v>
      </c>
      <c r="B102" s="4" t="s">
        <v>841</v>
      </c>
      <c r="C102" s="4" t="s">
        <v>841</v>
      </c>
    </row>
    <row r="103" spans="1:3">
      <c r="A103" s="4" t="s">
        <v>842</v>
      </c>
    </row>
    <row r="104" spans="1:3">
      <c r="A104" s="3" t="s">
        <v>762</v>
      </c>
    </row>
    <row r="105" spans="1:3">
      <c r="A105" s="4" t="s">
        <v>787</v>
      </c>
      <c r="B105" s="4" t="s">
        <v>843</v>
      </c>
    </row>
    <row r="106" spans="1:3">
      <c r="A106" s="4" t="s">
        <v>755</v>
      </c>
      <c r="B106" s="7" t="n">
        <v>2000</v>
      </c>
      <c r="C106" s="7" t="n">
        <v>2000</v>
      </c>
    </row>
    <row r="107" spans="1:3">
      <c r="A107" s="4" t="s">
        <v>757</v>
      </c>
      <c r="B107" s="4" t="s">
        <v>844</v>
      </c>
      <c r="C107" s="4" t="s">
        <v>844</v>
      </c>
    </row>
    <row r="108" spans="1:3">
      <c r="A108" s="4" t="s">
        <v>845</v>
      </c>
    </row>
    <row r="109" spans="1:3">
      <c r="A109" s="3" t="s">
        <v>762</v>
      </c>
    </row>
    <row r="110" spans="1:3">
      <c r="A110" s="4" t="s">
        <v>846</v>
      </c>
      <c r="B110" s="4" t="s">
        <v>770</v>
      </c>
    </row>
    <row r="111" spans="1:3">
      <c r="A111" s="4" t="s">
        <v>847</v>
      </c>
    </row>
    <row r="112" spans="1:3">
      <c r="A112" s="3" t="s">
        <v>762</v>
      </c>
    </row>
    <row r="113" spans="1:3">
      <c r="A113" s="4" t="s">
        <v>846</v>
      </c>
      <c r="B113" s="4" t="s">
        <v>8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27</v>
      </c>
    </row>
    <row r="2" spans="1:3">
      <c r="A2" s="3" t="s">
        <v>221</v>
      </c>
    </row>
    <row r="3" spans="1:3">
      <c r="A3" s="4" t="s">
        <v>521</v>
      </c>
      <c r="B3" s="7" t="n">
        <v>5250</v>
      </c>
    </row>
    <row r="4" spans="1:3">
      <c r="A4" s="6" t="n">
        <v>2020</v>
      </c>
      <c r="B4" s="6" t="n">
        <v>6000</v>
      </c>
    </row>
    <row r="5" spans="1:3">
      <c r="A5" s="6" t="n">
        <v>2021</v>
      </c>
      <c r="B5" s="6" t="n">
        <v>3000</v>
      </c>
    </row>
    <row r="6" spans="1:3">
      <c r="A6" s="6" t="n">
        <v>2022</v>
      </c>
      <c r="B6" s="6" t="n">
        <v>2500</v>
      </c>
    </row>
    <row r="7" spans="1:3">
      <c r="A7" s="6" t="n">
        <v>2023</v>
      </c>
      <c r="B7" s="6" t="n">
        <v>500</v>
      </c>
    </row>
    <row r="8" spans="1:3">
      <c r="A8" s="4" t="s">
        <v>522</v>
      </c>
      <c r="B8" s="6" t="n">
        <v>8500</v>
      </c>
    </row>
    <row r="9" spans="1:3">
      <c r="A9" s="4" t="s">
        <v>164</v>
      </c>
      <c r="B9" s="7" t="n">
        <v>25750</v>
      </c>
      <c r="C9" s="7" t="n">
        <v>257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27</v>
      </c>
    </row>
    <row r="2" spans="1:3">
      <c r="A2" s="3" t="s">
        <v>851</v>
      </c>
    </row>
    <row r="3" spans="1:3">
      <c r="A3" s="4" t="s">
        <v>852</v>
      </c>
      <c r="B3" s="7" t="n">
        <v>6</v>
      </c>
      <c r="C3" s="7" t="n">
        <v>2</v>
      </c>
    </row>
    <row r="4" spans="1:3">
      <c r="A4" s="4" t="s">
        <v>853</v>
      </c>
      <c r="B4" s="6" t="n">
        <v>91</v>
      </c>
      <c r="C4" s="6" t="n">
        <v>74</v>
      </c>
    </row>
    <row r="5" spans="1:3">
      <c r="A5" s="4" t="s">
        <v>854</v>
      </c>
    </row>
    <row r="6" spans="1:3">
      <c r="A6" s="3" t="s">
        <v>851</v>
      </c>
    </row>
    <row r="7" spans="1:3">
      <c r="A7" s="4" t="s">
        <v>852</v>
      </c>
      <c r="B7" s="6" t="n">
        <v>4</v>
      </c>
      <c r="C7" s="6" t="n">
        <v>1</v>
      </c>
    </row>
    <row r="8" spans="1:3">
      <c r="A8" s="4" t="s">
        <v>853</v>
      </c>
      <c r="B8" s="6" t="n">
        <v>87</v>
      </c>
      <c r="C8" s="6" t="n">
        <v>72</v>
      </c>
    </row>
    <row r="9" spans="1:3">
      <c r="A9" s="4" t="s">
        <v>855</v>
      </c>
    </row>
    <row r="10" spans="1:3">
      <c r="A10" s="3" t="s">
        <v>851</v>
      </c>
    </row>
    <row r="11" spans="1:3">
      <c r="A11" s="4" t="s">
        <v>852</v>
      </c>
      <c r="B11" s="6" t="n">
        <v>4</v>
      </c>
      <c r="C11" s="6" t="n">
        <v>1</v>
      </c>
    </row>
    <row r="12" spans="1:3">
      <c r="A12" s="4" t="s">
        <v>856</v>
      </c>
    </row>
    <row r="13" spans="1:3">
      <c r="A13" s="3" t="s">
        <v>851</v>
      </c>
    </row>
    <row r="14" spans="1:3">
      <c r="A14" s="4" t="s">
        <v>853</v>
      </c>
      <c r="B14" s="6" t="n">
        <v>6</v>
      </c>
      <c r="C14" s="6" t="n">
        <v>0</v>
      </c>
    </row>
    <row r="15" spans="1:3">
      <c r="A15" s="4" t="s">
        <v>857</v>
      </c>
    </row>
    <row r="16" spans="1:3">
      <c r="A16" s="3" t="s">
        <v>851</v>
      </c>
    </row>
    <row r="17" spans="1:3">
      <c r="A17" s="4" t="s">
        <v>852</v>
      </c>
      <c r="B17" s="6" t="n">
        <v>0</v>
      </c>
      <c r="C17" s="6" t="n">
        <v>0</v>
      </c>
    </row>
    <row r="18" spans="1:3">
      <c r="A18" s="4" t="s">
        <v>858</v>
      </c>
    </row>
    <row r="19" spans="1:3">
      <c r="A19" s="3" t="s">
        <v>851</v>
      </c>
    </row>
    <row r="20" spans="1:3">
      <c r="A20" s="4" t="s">
        <v>853</v>
      </c>
      <c r="B20" s="6" t="n">
        <v>7</v>
      </c>
      <c r="C20" s="6" t="n">
        <v>10</v>
      </c>
    </row>
    <row r="21" spans="1:3">
      <c r="A21" s="4" t="s">
        <v>859</v>
      </c>
    </row>
    <row r="22" spans="1:3">
      <c r="A22" s="3" t="s">
        <v>851</v>
      </c>
    </row>
    <row r="23" spans="1:3">
      <c r="A23" s="4" t="s">
        <v>852</v>
      </c>
      <c r="B23" s="6" t="n">
        <v>0</v>
      </c>
      <c r="C23" s="6" t="n">
        <v>0</v>
      </c>
    </row>
    <row r="24" spans="1:3">
      <c r="A24" s="4" t="s">
        <v>860</v>
      </c>
    </row>
    <row r="25" spans="1:3">
      <c r="A25" s="3" t="s">
        <v>851</v>
      </c>
    </row>
    <row r="26" spans="1:3">
      <c r="A26" s="4" t="s">
        <v>853</v>
      </c>
      <c r="B26" s="6" t="n">
        <v>74</v>
      </c>
      <c r="C26" s="6" t="n">
        <v>62</v>
      </c>
    </row>
    <row r="27" spans="1:3">
      <c r="A27" s="4" t="s">
        <v>861</v>
      </c>
    </row>
    <row r="28" spans="1:3">
      <c r="A28" s="3" t="s">
        <v>851</v>
      </c>
    </row>
    <row r="29" spans="1:3">
      <c r="A29" s="4" t="s">
        <v>852</v>
      </c>
      <c r="B29" s="6" t="n">
        <v>2</v>
      </c>
      <c r="C29" s="6" t="n">
        <v>1</v>
      </c>
    </row>
    <row r="30" spans="1:3">
      <c r="A30" s="4" t="s">
        <v>853</v>
      </c>
      <c r="B30" s="6" t="n">
        <v>4</v>
      </c>
      <c r="C30" s="6" t="n">
        <v>2</v>
      </c>
    </row>
    <row r="31" spans="1:3">
      <c r="A31" s="4" t="s">
        <v>862</v>
      </c>
    </row>
    <row r="32" spans="1:3">
      <c r="A32" s="3" t="s">
        <v>851</v>
      </c>
    </row>
    <row r="33" spans="1:3">
      <c r="A33" s="4" t="s">
        <v>852</v>
      </c>
      <c r="B33" s="6" t="n">
        <v>1</v>
      </c>
      <c r="C33" s="6" t="n">
        <v>1</v>
      </c>
    </row>
    <row r="34" spans="1:3">
      <c r="A34" s="4" t="s">
        <v>863</v>
      </c>
    </row>
    <row r="35" spans="1:3">
      <c r="A35" s="3" t="s">
        <v>851</v>
      </c>
    </row>
    <row r="36" spans="1:3">
      <c r="A36" s="4" t="s">
        <v>853</v>
      </c>
      <c r="B36" s="6" t="n">
        <v>4</v>
      </c>
      <c r="C36" s="6" t="n">
        <v>2</v>
      </c>
    </row>
    <row r="37" spans="1:3">
      <c r="A37" s="4" t="s">
        <v>864</v>
      </c>
    </row>
    <row r="38" spans="1:3">
      <c r="A38" s="3" t="s">
        <v>851</v>
      </c>
    </row>
    <row r="39" spans="1:3">
      <c r="A39" s="4" t="s">
        <v>852</v>
      </c>
      <c r="B39" s="6" t="n">
        <v>1</v>
      </c>
      <c r="C39" s="6" t="n">
        <v>0</v>
      </c>
    </row>
    <row r="40" spans="1:3">
      <c r="A40" s="4" t="s">
        <v>865</v>
      </c>
    </row>
    <row r="41" spans="1:3">
      <c r="A41" s="3" t="s">
        <v>851</v>
      </c>
    </row>
    <row r="42" spans="1:3">
      <c r="A42" s="4" t="s">
        <v>853</v>
      </c>
      <c r="B42" s="7" t="n">
        <v>0</v>
      </c>
      <c r="C42"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73</v>
      </c>
    </row>
    <row r="3" spans="1:3">
      <c r="A3" s="4" t="s">
        <v>867</v>
      </c>
    </row>
    <row r="4" spans="1:3">
      <c r="A4" s="3" t="s">
        <v>851</v>
      </c>
    </row>
    <row r="5" spans="1:3">
      <c r="A5" s="4" t="s">
        <v>868</v>
      </c>
      <c r="B5" s="7" t="n">
        <v>-4</v>
      </c>
      <c r="C5" s="7" t="n">
        <v>8</v>
      </c>
    </row>
    <row r="6" spans="1:3">
      <c r="A6" s="4" t="s">
        <v>869</v>
      </c>
      <c r="B6" s="6" t="n">
        <v>0</v>
      </c>
      <c r="C6" s="6" t="n">
        <v>13</v>
      </c>
    </row>
    <row r="7" spans="1:3">
      <c r="A7" s="4" t="s">
        <v>870</v>
      </c>
    </row>
    <row r="8" spans="1:3">
      <c r="A8" s="3" t="s">
        <v>851</v>
      </c>
    </row>
    <row r="9" spans="1:3">
      <c r="A9" s="4" t="s">
        <v>868</v>
      </c>
      <c r="B9" s="6" t="n">
        <v>-4</v>
      </c>
      <c r="C9" s="6" t="n">
        <v>8</v>
      </c>
    </row>
    <row r="10" spans="1:3">
      <c r="A10" s="4" t="s">
        <v>871</v>
      </c>
    </row>
    <row r="11" spans="1:3">
      <c r="A11" s="3" t="s">
        <v>851</v>
      </c>
    </row>
    <row r="12" spans="1:3">
      <c r="A12" s="4" t="s">
        <v>869</v>
      </c>
      <c r="B12" s="6" t="n">
        <v>1</v>
      </c>
      <c r="C12" s="6" t="n">
        <v>0</v>
      </c>
    </row>
    <row r="13" spans="1:3">
      <c r="A13" s="4" t="s">
        <v>872</v>
      </c>
    </row>
    <row r="14" spans="1:3">
      <c r="A14" s="3" t="s">
        <v>851</v>
      </c>
    </row>
    <row r="15" spans="1:3">
      <c r="A15" s="4" t="s">
        <v>869</v>
      </c>
      <c r="B15" s="6" t="n">
        <v>-1</v>
      </c>
      <c r="C15" s="6" t="n">
        <v>10</v>
      </c>
    </row>
    <row r="16" spans="1:3">
      <c r="A16" s="4" t="s">
        <v>873</v>
      </c>
    </row>
    <row r="17" spans="1:3">
      <c r="A17" s="3" t="s">
        <v>851</v>
      </c>
    </row>
    <row r="18" spans="1:3">
      <c r="A18" s="4" t="s">
        <v>869</v>
      </c>
      <c r="B18" s="6" t="n">
        <v>0</v>
      </c>
      <c r="C18" s="6" t="n">
        <v>3</v>
      </c>
    </row>
    <row r="19" spans="1:3">
      <c r="A19" s="4" t="s">
        <v>874</v>
      </c>
    </row>
    <row r="20" spans="1:3">
      <c r="A20" s="3" t="s">
        <v>851</v>
      </c>
    </row>
    <row r="21" spans="1:3">
      <c r="A21" s="4" t="s">
        <v>868</v>
      </c>
      <c r="B21" s="6" t="n">
        <v>4</v>
      </c>
      <c r="C21" s="6" t="n">
        <v>-5</v>
      </c>
    </row>
    <row r="22" spans="1:3">
      <c r="A22" s="4" t="s">
        <v>875</v>
      </c>
    </row>
    <row r="23" spans="1:3">
      <c r="A23" s="3" t="s">
        <v>851</v>
      </c>
    </row>
    <row r="24" spans="1:3">
      <c r="A24" s="4" t="s">
        <v>869</v>
      </c>
      <c r="B24" s="7" t="n">
        <v>0</v>
      </c>
      <c r="C24"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876</v>
      </c>
      <c r="B1" s="2" t="s">
        <v>1</v>
      </c>
    </row>
    <row r="2" spans="1:3">
      <c r="B2" s="2" t="s">
        <v>877</v>
      </c>
      <c r="C2" s="2" t="s">
        <v>878</v>
      </c>
    </row>
    <row r="3" spans="1:3">
      <c r="A3" s="3" t="s">
        <v>851</v>
      </c>
    </row>
    <row r="4" spans="1:3">
      <c r="A4" s="4" t="s">
        <v>879</v>
      </c>
      <c r="B4" s="7" t="n">
        <v>3</v>
      </c>
    </row>
    <row r="5" spans="1:3">
      <c r="A5" s="4" t="s">
        <v>880</v>
      </c>
    </row>
    <row r="6" spans="1:3">
      <c r="A6" s="3" t="s">
        <v>851</v>
      </c>
    </row>
    <row r="7" spans="1:3">
      <c r="A7" s="4" t="s">
        <v>881</v>
      </c>
      <c r="B7" s="6" t="n">
        <v>0</v>
      </c>
      <c r="C7" s="6" t="n">
        <v>0</v>
      </c>
    </row>
    <row r="8" spans="1:3">
      <c r="A8" s="4" t="s">
        <v>867</v>
      </c>
    </row>
    <row r="9" spans="1:3">
      <c r="A9" s="3" t="s">
        <v>851</v>
      </c>
    </row>
    <row r="10" spans="1:3">
      <c r="A10" s="4" t="s">
        <v>882</v>
      </c>
      <c r="B10" s="4" t="s">
        <v>8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9</v>
      </c>
      <c r="B1" s="2" t="s">
        <v>1</v>
      </c>
    </row>
    <row r="2" spans="1:3">
      <c r="B2" s="2" t="s">
        <v>2</v>
      </c>
      <c r="C2" s="2" t="s">
        <v>73</v>
      </c>
    </row>
    <row r="3" spans="1:3">
      <c r="A3" s="3" t="s">
        <v>190</v>
      </c>
    </row>
    <row r="4" spans="1:3">
      <c r="A4" s="4" t="s">
        <v>191</v>
      </c>
      <c r="B4" s="9" t="n">
        <v>0.33</v>
      </c>
      <c r="C4" s="9" t="n">
        <v>0.2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73</v>
      </c>
    </row>
    <row r="3" spans="1:3">
      <c r="A3" s="3" t="s">
        <v>885</v>
      </c>
    </row>
    <row r="4" spans="1:3">
      <c r="A4" s="4" t="s">
        <v>886</v>
      </c>
      <c r="B4" s="7" t="n">
        <v>-9</v>
      </c>
      <c r="C4" s="7" t="n">
        <v>-60</v>
      </c>
    </row>
    <row r="5" spans="1:3">
      <c r="A5" s="4" t="s">
        <v>887</v>
      </c>
      <c r="B5" s="6" t="n">
        <v>9</v>
      </c>
      <c r="C5" s="6" t="n">
        <v>60</v>
      </c>
    </row>
    <row r="6" spans="1:3">
      <c r="A6" s="4" t="s">
        <v>888</v>
      </c>
    </row>
    <row r="7" spans="1:3">
      <c r="A7" s="3" t="s">
        <v>885</v>
      </c>
    </row>
    <row r="8" spans="1:3">
      <c r="A8" s="4" t="s">
        <v>886</v>
      </c>
      <c r="B8" s="6" t="n">
        <v>-9</v>
      </c>
      <c r="C8" s="6" t="n">
        <v>-46</v>
      </c>
    </row>
    <row r="9" spans="1:3">
      <c r="A9" s="4" t="s">
        <v>887</v>
      </c>
      <c r="B9" s="6" t="n">
        <v>9</v>
      </c>
      <c r="C9" s="6" t="n">
        <v>46</v>
      </c>
    </row>
    <row r="10" spans="1:3">
      <c r="A10" s="4" t="s">
        <v>889</v>
      </c>
    </row>
    <row r="11" spans="1:3">
      <c r="A11" s="3" t="s">
        <v>885</v>
      </c>
    </row>
    <row r="12" spans="1:3">
      <c r="A12" s="4" t="s">
        <v>886</v>
      </c>
      <c r="B12" s="6" t="n">
        <v>0</v>
      </c>
      <c r="C12" s="6" t="n">
        <v>-14</v>
      </c>
    </row>
    <row r="13" spans="1:3">
      <c r="A13" s="4" t="s">
        <v>887</v>
      </c>
      <c r="B13" s="7" t="n">
        <v>0</v>
      </c>
      <c r="C13" s="7" t="n">
        <v>1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0</v>
      </c>
      <c r="B1" s="2" t="s">
        <v>1</v>
      </c>
    </row>
    <row r="2" spans="1:3">
      <c r="B2" s="2" t="s">
        <v>2</v>
      </c>
      <c r="C2" s="2" t="s">
        <v>73</v>
      </c>
    </row>
    <row r="3" spans="1:3">
      <c r="A3" s="3" t="s">
        <v>891</v>
      </c>
    </row>
    <row r="4" spans="1:3">
      <c r="A4" s="4" t="s">
        <v>892</v>
      </c>
      <c r="B4" s="7" t="n">
        <v>-56</v>
      </c>
      <c r="C4" s="7" t="n">
        <v>22</v>
      </c>
    </row>
    <row r="5" spans="1:3">
      <c r="A5" s="4" t="s">
        <v>893</v>
      </c>
    </row>
    <row r="6" spans="1:3">
      <c r="A6" s="3" t="s">
        <v>891</v>
      </c>
    </row>
    <row r="7" spans="1:3">
      <c r="A7" s="4" t="s">
        <v>892</v>
      </c>
      <c r="B7" s="6" t="n">
        <v>-27</v>
      </c>
      <c r="C7" s="6" t="n">
        <v>7</v>
      </c>
    </row>
    <row r="8" spans="1:3">
      <c r="A8" s="4" t="s">
        <v>894</v>
      </c>
    </row>
    <row r="9" spans="1:3">
      <c r="A9" s="3" t="s">
        <v>891</v>
      </c>
    </row>
    <row r="10" spans="1:3">
      <c r="A10" s="4" t="s">
        <v>892</v>
      </c>
      <c r="B10" s="6" t="n">
        <v>-4</v>
      </c>
      <c r="C10" s="6" t="n">
        <v>-2</v>
      </c>
    </row>
    <row r="11" spans="1:3">
      <c r="A11" s="4" t="s">
        <v>895</v>
      </c>
    </row>
    <row r="12" spans="1:3">
      <c r="A12" s="3" t="s">
        <v>891</v>
      </c>
    </row>
    <row r="13" spans="1:3">
      <c r="A13" s="4" t="s">
        <v>892</v>
      </c>
      <c r="B13" s="6" t="n">
        <v>-24</v>
      </c>
      <c r="C13" s="6" t="n">
        <v>15</v>
      </c>
    </row>
    <row r="14" spans="1:3">
      <c r="A14" s="4" t="s">
        <v>896</v>
      </c>
    </row>
    <row r="15" spans="1:3">
      <c r="A15" s="3" t="s">
        <v>891</v>
      </c>
    </row>
    <row r="16" spans="1:3">
      <c r="A16" s="4" t="s">
        <v>892</v>
      </c>
      <c r="B16" s="6" t="n">
        <v>-1</v>
      </c>
      <c r="C16" s="6" t="n">
        <v>0</v>
      </c>
    </row>
    <row r="17" spans="1:3">
      <c r="A17" s="4" t="s">
        <v>897</v>
      </c>
    </row>
    <row r="18" spans="1:3">
      <c r="A18" s="3" t="s">
        <v>891</v>
      </c>
    </row>
    <row r="19" spans="1:3">
      <c r="A19" s="4" t="s">
        <v>892</v>
      </c>
      <c r="B19" s="6" t="n">
        <v>-1</v>
      </c>
      <c r="C19" s="6" t="n">
        <v>1</v>
      </c>
    </row>
    <row r="20" spans="1:3">
      <c r="A20" s="4" t="s">
        <v>889</v>
      </c>
    </row>
    <row r="21" spans="1:3">
      <c r="A21" s="3" t="s">
        <v>891</v>
      </c>
    </row>
    <row r="22" spans="1:3">
      <c r="A22" s="4" t="s">
        <v>892</v>
      </c>
      <c r="B22" s="7" t="n">
        <v>1</v>
      </c>
      <c r="C22" s="7" t="n">
        <v>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98</v>
      </c>
      <c r="B1" s="2" t="s">
        <v>2</v>
      </c>
      <c r="C1" s="2" t="s">
        <v>27</v>
      </c>
    </row>
    <row r="2" spans="1:3">
      <c r="A2" s="3" t="s">
        <v>851</v>
      </c>
    </row>
    <row r="3" spans="1:3">
      <c r="A3" s="4" t="s">
        <v>262</v>
      </c>
      <c r="B3" s="7" t="n">
        <v>10526000000</v>
      </c>
      <c r="C3" s="7" t="n">
        <v>10011000000</v>
      </c>
    </row>
    <row r="4" spans="1:3">
      <c r="A4" s="4" t="s">
        <v>899</v>
      </c>
    </row>
    <row r="5" spans="1:3">
      <c r="A5" s="3" t="s">
        <v>851</v>
      </c>
    </row>
    <row r="6" spans="1:3">
      <c r="A6" s="4" t="s">
        <v>262</v>
      </c>
      <c r="B6" s="6" t="n">
        <v>796000000</v>
      </c>
      <c r="C6" s="6" t="n">
        <v>147000000</v>
      </c>
    </row>
    <row r="7" spans="1:3">
      <c r="A7" s="4" t="s">
        <v>775</v>
      </c>
    </row>
    <row r="8" spans="1:3">
      <c r="A8" s="3" t="s">
        <v>851</v>
      </c>
    </row>
    <row r="9" spans="1:3">
      <c r="A9" s="4" t="s">
        <v>262</v>
      </c>
      <c r="B9" s="6" t="n">
        <v>6750000000</v>
      </c>
      <c r="C9" s="6" t="n">
        <v>6750000000</v>
      </c>
    </row>
    <row r="10" spans="1:3">
      <c r="A10" s="4" t="s">
        <v>900</v>
      </c>
    </row>
    <row r="11" spans="1:3">
      <c r="A11" s="3" t="s">
        <v>851</v>
      </c>
    </row>
    <row r="12" spans="1:3">
      <c r="A12" s="4" t="s">
        <v>262</v>
      </c>
      <c r="B12" s="6" t="n">
        <v>246000000</v>
      </c>
      <c r="C12" s="6" t="n">
        <v>250000000</v>
      </c>
    </row>
    <row r="13" spans="1:3">
      <c r="A13" s="4" t="s">
        <v>901</v>
      </c>
    </row>
    <row r="14" spans="1:3">
      <c r="A14" s="3" t="s">
        <v>851</v>
      </c>
    </row>
    <row r="15" spans="1:3">
      <c r="A15" s="4" t="s">
        <v>262</v>
      </c>
      <c r="B15" s="6" t="n">
        <v>2170000000</v>
      </c>
      <c r="C15" s="6" t="n">
        <v>2298000000</v>
      </c>
    </row>
    <row r="16" spans="1:3">
      <c r="A16" s="4" t="s">
        <v>902</v>
      </c>
    </row>
    <row r="17" spans="1:3">
      <c r="A17" s="3" t="s">
        <v>851</v>
      </c>
    </row>
    <row r="18" spans="1:3">
      <c r="A18" s="4" t="s">
        <v>262</v>
      </c>
      <c r="B18" s="7" t="n">
        <v>564000000</v>
      </c>
      <c r="C18" s="7" t="n">
        <v>566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27</v>
      </c>
    </row>
    <row r="2" spans="1:3">
      <c r="A2" s="3" t="s">
        <v>224</v>
      </c>
    </row>
    <row r="3" spans="1:3">
      <c r="A3" s="4" t="s">
        <v>904</v>
      </c>
      <c r="B3" s="7" t="n">
        <v>6</v>
      </c>
      <c r="C3" s="7" t="n">
        <v>2</v>
      </c>
    </row>
    <row r="4" spans="1:3">
      <c r="A4" s="4" t="s">
        <v>905</v>
      </c>
      <c r="B4" s="6" t="n">
        <v>0</v>
      </c>
      <c r="C4" s="6" t="n">
        <v>0</v>
      </c>
    </row>
    <row r="5" spans="1:3">
      <c r="A5" s="4" t="s">
        <v>906</v>
      </c>
      <c r="B5" s="6" t="n">
        <v>6</v>
      </c>
      <c r="C5" s="6" t="n">
        <v>2</v>
      </c>
    </row>
    <row r="6" spans="1:3">
      <c r="A6" s="4" t="s">
        <v>907</v>
      </c>
      <c r="B6" s="6" t="n">
        <v>-5</v>
      </c>
      <c r="C6" s="6" t="n">
        <v>-2</v>
      </c>
    </row>
    <row r="7" spans="1:3">
      <c r="A7" s="4" t="s">
        <v>908</v>
      </c>
      <c r="B7" s="6" t="n">
        <v>0</v>
      </c>
      <c r="C7" s="6" t="n">
        <v>0</v>
      </c>
    </row>
    <row r="8" spans="1:3">
      <c r="A8" s="4" t="s">
        <v>909</v>
      </c>
      <c r="B8" s="6" t="n">
        <v>1</v>
      </c>
      <c r="C8" s="6" t="n">
        <v>0</v>
      </c>
    </row>
    <row r="9" spans="1:3">
      <c r="A9" s="4" t="s">
        <v>910</v>
      </c>
      <c r="B9" s="6" t="n">
        <v>91</v>
      </c>
      <c r="C9" s="6" t="n">
        <v>74</v>
      </c>
    </row>
    <row r="10" spans="1:3">
      <c r="A10" s="4" t="s">
        <v>911</v>
      </c>
      <c r="B10" s="6" t="n">
        <v>0</v>
      </c>
      <c r="C10" s="6" t="n">
        <v>0</v>
      </c>
    </row>
    <row r="11" spans="1:3">
      <c r="A11" s="4" t="s">
        <v>912</v>
      </c>
      <c r="B11" s="6" t="n">
        <v>91</v>
      </c>
      <c r="C11" s="6" t="n">
        <v>74</v>
      </c>
    </row>
    <row r="12" spans="1:3">
      <c r="A12" s="4" t="s">
        <v>913</v>
      </c>
      <c r="B12" s="6" t="n">
        <v>-5</v>
      </c>
      <c r="C12" s="6" t="n">
        <v>-2</v>
      </c>
    </row>
    <row r="13" spans="1:3">
      <c r="A13" s="4" t="s">
        <v>914</v>
      </c>
      <c r="B13" s="6" t="n">
        <v>-70</v>
      </c>
      <c r="C13" s="6" t="n">
        <v>-53</v>
      </c>
    </row>
    <row r="14" spans="1:3">
      <c r="A14" s="4" t="s">
        <v>915</v>
      </c>
      <c r="B14" s="7" t="n">
        <v>16</v>
      </c>
      <c r="C14" s="7" t="n">
        <v>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476</v>
      </c>
    </row>
    <row r="2" spans="1:2">
      <c r="A2" s="3" t="s">
        <v>227</v>
      </c>
    </row>
    <row r="3" spans="1:2">
      <c r="A3" s="4" t="s">
        <v>521</v>
      </c>
      <c r="B3" s="7" t="n">
        <v>312</v>
      </c>
    </row>
    <row r="4" spans="1:2">
      <c r="A4" s="6" t="n">
        <v>2020</v>
      </c>
      <c r="B4" s="6" t="n">
        <v>323</v>
      </c>
    </row>
    <row r="5" spans="1:2">
      <c r="A5" s="6" t="n">
        <v>2021</v>
      </c>
      <c r="B5" s="6" t="n">
        <v>220</v>
      </c>
    </row>
    <row r="6" spans="1:2">
      <c r="A6" s="6" t="n">
        <v>2022</v>
      </c>
      <c r="B6" s="6" t="n">
        <v>152</v>
      </c>
    </row>
    <row r="7" spans="1:2">
      <c r="A7" s="6" t="n">
        <v>2023</v>
      </c>
      <c r="B7" s="6" t="n">
        <v>102</v>
      </c>
    </row>
    <row r="8" spans="1:2">
      <c r="A8" s="4" t="s">
        <v>522</v>
      </c>
      <c r="B8" s="6" t="n">
        <v>116</v>
      </c>
    </row>
    <row r="9" spans="1:2">
      <c r="A9" s="4" t="s">
        <v>164</v>
      </c>
      <c r="B9" s="7" t="n">
        <v>12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27</v>
      </c>
    </row>
    <row r="2" spans="1:3">
      <c r="A2" s="3" t="s">
        <v>227</v>
      </c>
    </row>
    <row r="3" spans="1:3">
      <c r="A3" s="4" t="s">
        <v>918</v>
      </c>
      <c r="B3" s="7" t="n">
        <v>5500</v>
      </c>
      <c r="C3" s="7" t="n">
        <v>5407</v>
      </c>
    </row>
    <row r="4" spans="1:3">
      <c r="A4" s="4" t="s">
        <v>919</v>
      </c>
      <c r="B4" s="6" t="n">
        <v>704</v>
      </c>
      <c r="C4" s="6" t="n">
        <v>710</v>
      </c>
    </row>
    <row r="5" spans="1:3">
      <c r="A5" s="4" t="s">
        <v>920</v>
      </c>
      <c r="B5" s="6" t="n">
        <v>270</v>
      </c>
      <c r="C5" s="6" t="n">
        <v>360</v>
      </c>
    </row>
    <row r="6" spans="1:3">
      <c r="A6" s="4" t="s">
        <v>164</v>
      </c>
      <c r="B6" s="7" t="n">
        <v>6474</v>
      </c>
      <c r="C6" s="7" t="n">
        <v>64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0"/>
    <col customWidth="1" max="7" min="7" width="20"/>
    <col customWidth="1" max="8" min="8" width="21"/>
    <col customWidth="1" max="9" min="9" width="21"/>
    <col customWidth="1" max="10" min="10" width="21"/>
  </cols>
  <sheetData>
    <row r="1" spans="1:10">
      <c r="A1" s="1" t="s">
        <v>921</v>
      </c>
      <c r="B1" s="2" t="s">
        <v>922</v>
      </c>
      <c r="C1" s="2" t="s">
        <v>923</v>
      </c>
      <c r="D1" s="2" t="s">
        <v>924</v>
      </c>
      <c r="E1" s="2" t="s">
        <v>925</v>
      </c>
      <c r="F1" s="2" t="s">
        <v>926</v>
      </c>
      <c r="G1" s="2" t="s">
        <v>927</v>
      </c>
      <c r="H1" s="2" t="s">
        <v>476</v>
      </c>
      <c r="I1" s="2" t="s">
        <v>458</v>
      </c>
      <c r="J1" s="2" t="s">
        <v>568</v>
      </c>
    </row>
    <row r="2" spans="1:10">
      <c r="A2" s="3" t="s">
        <v>928</v>
      </c>
    </row>
    <row r="3" spans="1:10">
      <c r="A3" s="4" t="s">
        <v>929</v>
      </c>
      <c r="H3" s="7" t="n">
        <v>150</v>
      </c>
      <c r="J3" s="7" t="n">
        <v>159</v>
      </c>
    </row>
    <row r="4" spans="1:10">
      <c r="A4" s="4" t="s">
        <v>930</v>
      </c>
      <c r="H4" s="6" t="n">
        <v>585</v>
      </c>
    </row>
    <row r="5" spans="1:10">
      <c r="A5" s="4" t="s">
        <v>931</v>
      </c>
      <c r="H5" s="4" t="s">
        <v>54</v>
      </c>
      <c r="J5" s="4" t="s">
        <v>54</v>
      </c>
    </row>
    <row r="6" spans="1:10">
      <c r="A6" s="4" t="s">
        <v>932</v>
      </c>
      <c r="H6" s="6" t="n">
        <v>7200</v>
      </c>
      <c r="I6" s="7" t="n">
        <v>6700</v>
      </c>
    </row>
    <row r="7" spans="1:10">
      <c r="A7" s="4" t="s">
        <v>933</v>
      </c>
      <c r="H7" s="6" t="n">
        <v>931</v>
      </c>
      <c r="J7" s="6" t="n">
        <v>953</v>
      </c>
    </row>
    <row r="8" spans="1:10">
      <c r="A8" s="4" t="s">
        <v>934</v>
      </c>
      <c r="H8" s="6" t="n">
        <v>3</v>
      </c>
      <c r="I8" s="6" t="n">
        <v>14</v>
      </c>
    </row>
    <row r="9" spans="1:10">
      <c r="A9" s="4" t="s">
        <v>935</v>
      </c>
      <c r="H9" s="6" t="n">
        <v>221</v>
      </c>
    </row>
    <row r="10" spans="1:10">
      <c r="A10" s="4" t="s">
        <v>936</v>
      </c>
      <c r="H10" s="6" t="n">
        <v>1400</v>
      </c>
    </row>
    <row r="11" spans="1:10">
      <c r="A11" s="4" t="s">
        <v>937</v>
      </c>
      <c r="H11" s="6" t="n">
        <v>1000</v>
      </c>
    </row>
    <row r="12" spans="1:10">
      <c r="A12" s="4" t="s">
        <v>938</v>
      </c>
    </row>
    <row r="13" spans="1:10">
      <c r="A13" s="3" t="s">
        <v>928</v>
      </c>
    </row>
    <row r="14" spans="1:10">
      <c r="A14" s="4" t="s">
        <v>939</v>
      </c>
      <c r="F14" s="11" t="n">
        <v>23.7</v>
      </c>
    </row>
    <row r="15" spans="1:10">
      <c r="A15" s="4" t="s">
        <v>940</v>
      </c>
    </row>
    <row r="16" spans="1:10">
      <c r="A16" s="3" t="s">
        <v>928</v>
      </c>
    </row>
    <row r="17" spans="1:10">
      <c r="A17" s="4" t="s">
        <v>939</v>
      </c>
      <c r="C17" s="7" t="n">
        <v>57</v>
      </c>
    </row>
    <row r="18" spans="1:10">
      <c r="A18" s="4" t="s">
        <v>941</v>
      </c>
      <c r="G18" s="6" t="n">
        <v>2</v>
      </c>
    </row>
    <row r="19" spans="1:10">
      <c r="A19" s="4" t="s">
        <v>942</v>
      </c>
      <c r="C19" s="4" t="s">
        <v>830</v>
      </c>
    </row>
    <row r="20" spans="1:10">
      <c r="A20" s="4" t="s">
        <v>943</v>
      </c>
    </row>
    <row r="21" spans="1:10">
      <c r="A21" s="3" t="s">
        <v>928</v>
      </c>
    </row>
    <row r="22" spans="1:10">
      <c r="A22" s="4" t="s">
        <v>944</v>
      </c>
      <c r="H22" s="7" t="n">
        <v>400</v>
      </c>
    </row>
    <row r="23" spans="1:10">
      <c r="A23" s="4" t="s">
        <v>945</v>
      </c>
    </row>
    <row r="24" spans="1:10">
      <c r="A24" s="3" t="s">
        <v>928</v>
      </c>
    </row>
    <row r="25" spans="1:10">
      <c r="A25" s="4" t="s">
        <v>946</v>
      </c>
      <c r="E25" s="6" t="n">
        <v>5</v>
      </c>
    </row>
    <row r="26" spans="1:10">
      <c r="A26" s="4" t="s">
        <v>939</v>
      </c>
      <c r="D26" s="11" t="n">
        <v>139.8</v>
      </c>
      <c r="E26" s="11" t="n">
        <v>139.8</v>
      </c>
    </row>
    <row r="27" spans="1:10">
      <c r="A27" s="4" t="s">
        <v>947</v>
      </c>
      <c r="D27" s="4" t="s">
        <v>948</v>
      </c>
    </row>
    <row r="28" spans="1:10">
      <c r="A28" s="4" t="s">
        <v>949</v>
      </c>
      <c r="B28" s="11" t="n">
        <v>20.3</v>
      </c>
    </row>
    <row r="29" spans="1:10">
      <c r="A29" s="4" t="s">
        <v>950</v>
      </c>
    </row>
    <row r="30" spans="1:10">
      <c r="A30" s="3" t="s">
        <v>928</v>
      </c>
    </row>
    <row r="31" spans="1:10">
      <c r="A31" s="4" t="s">
        <v>951</v>
      </c>
      <c r="I31" s="7" t="n">
        <v>122</v>
      </c>
    </row>
    <row r="32" spans="1:10">
      <c r="A32" s="4" t="s">
        <v>952</v>
      </c>
    </row>
    <row r="33" spans="1:10">
      <c r="A33" s="3" t="s">
        <v>928</v>
      </c>
    </row>
    <row r="34" spans="1:10">
      <c r="A34" s="4" t="s">
        <v>953</v>
      </c>
      <c r="H34" s="4" t="s">
        <v>954</v>
      </c>
    </row>
    <row r="35" spans="1:10">
      <c r="A35" s="4" t="s">
        <v>955</v>
      </c>
      <c r="H35" s="4" t="s">
        <v>956</v>
      </c>
    </row>
    <row r="36" spans="1:10">
      <c r="A36" s="4" t="s">
        <v>579</v>
      </c>
    </row>
    <row r="37" spans="1:10">
      <c r="A37" s="3" t="s">
        <v>928</v>
      </c>
    </row>
    <row r="38" spans="1:10">
      <c r="A38" s="4" t="s">
        <v>953</v>
      </c>
      <c r="H38" s="4" t="s">
        <v>495</v>
      </c>
    </row>
    <row r="39" spans="1:10">
      <c r="A39" s="4" t="s">
        <v>955</v>
      </c>
      <c r="H39" s="4" t="s">
        <v>954</v>
      </c>
    </row>
    <row r="40" spans="1:10">
      <c r="A40" s="4" t="s">
        <v>957</v>
      </c>
      <c r="H40" s="4" t="s">
        <v>581</v>
      </c>
    </row>
    <row r="41" spans="1:10">
      <c r="A41" s="4" t="s">
        <v>958</v>
      </c>
    </row>
    <row r="42" spans="1:10">
      <c r="A42" s="3" t="s">
        <v>928</v>
      </c>
    </row>
    <row r="43" spans="1:10">
      <c r="A43" s="4" t="s">
        <v>931</v>
      </c>
      <c r="H43" s="7" t="n">
        <v>378</v>
      </c>
      <c r="J43" s="7" t="n">
        <v>2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9</v>
      </c>
      <c r="B1" s="2" t="s">
        <v>1</v>
      </c>
    </row>
    <row r="2" spans="1:3">
      <c r="B2" s="2" t="s">
        <v>2</v>
      </c>
      <c r="C2" s="2" t="s">
        <v>73</v>
      </c>
    </row>
    <row r="3" spans="1:3">
      <c r="A3" s="4" t="s">
        <v>960</v>
      </c>
    </row>
    <row r="4" spans="1:3">
      <c r="A4" s="3" t="s">
        <v>928</v>
      </c>
    </row>
    <row r="5" spans="1:3">
      <c r="A5" s="4" t="s">
        <v>961</v>
      </c>
      <c r="B5" s="7" t="n">
        <v>109</v>
      </c>
      <c r="C5" s="7" t="n">
        <v>4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2</v>
      </c>
      <c r="B1" s="2" t="s">
        <v>1</v>
      </c>
    </row>
    <row r="2" spans="1:3">
      <c r="B2" s="2" t="s">
        <v>2</v>
      </c>
      <c r="C2" s="2" t="s">
        <v>73</v>
      </c>
    </row>
    <row r="3" spans="1:3">
      <c r="A3" s="3" t="s">
        <v>963</v>
      </c>
    </row>
    <row r="4" spans="1:3">
      <c r="A4" s="4" t="s">
        <v>964</v>
      </c>
      <c r="B4" s="7" t="n">
        <v>359</v>
      </c>
      <c r="C4" s="7" t="n">
        <v>407</v>
      </c>
    </row>
    <row r="5" spans="1:3">
      <c r="A5" s="4" t="s">
        <v>965</v>
      </c>
      <c r="B5" s="6" t="n">
        <v>156</v>
      </c>
      <c r="C5" s="6" t="n">
        <v>148</v>
      </c>
    </row>
    <row r="6" spans="1:3">
      <c r="A6" s="4" t="s">
        <v>966</v>
      </c>
      <c r="B6" s="6" t="n">
        <v>-3</v>
      </c>
      <c r="C6" s="6" t="n">
        <v>-12</v>
      </c>
    </row>
    <row r="7" spans="1:3">
      <c r="A7" s="4" t="s">
        <v>967</v>
      </c>
      <c r="B7" s="6" t="n">
        <v>-145</v>
      </c>
      <c r="C7" s="6" t="n">
        <v>-149</v>
      </c>
    </row>
    <row r="8" spans="1:3">
      <c r="A8" s="4" t="s">
        <v>968</v>
      </c>
      <c r="B8" s="7" t="n">
        <v>367</v>
      </c>
      <c r="C8" s="7" t="n">
        <v>39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27</v>
      </c>
    </row>
    <row r="2" spans="1:3">
      <c r="A2" s="3" t="s">
        <v>970</v>
      </c>
    </row>
    <row r="3" spans="1:3">
      <c r="A3" s="4" t="s">
        <v>971</v>
      </c>
      <c r="B3" s="7" t="n">
        <v>335</v>
      </c>
      <c r="C3" s="7" t="n">
        <v>308</v>
      </c>
    </row>
    <row r="4" spans="1:3">
      <c r="A4" s="4" t="s">
        <v>972</v>
      </c>
      <c r="B4" s="6" t="n">
        <v>-98</v>
      </c>
      <c r="C4" s="6" t="n">
        <v>-122</v>
      </c>
    </row>
    <row r="5" spans="1:3">
      <c r="A5" s="4" t="s">
        <v>973</v>
      </c>
      <c r="B5" s="6" t="n">
        <v>237</v>
      </c>
      <c r="C5" s="6" t="n">
        <v>186</v>
      </c>
    </row>
    <row r="6" spans="1:3">
      <c r="A6" s="4" t="s">
        <v>974</v>
      </c>
    </row>
    <row r="7" spans="1:3">
      <c r="A7" s="3" t="s">
        <v>970</v>
      </c>
    </row>
    <row r="8" spans="1:3">
      <c r="A8" s="4" t="s">
        <v>971</v>
      </c>
      <c r="B8" s="6" t="n">
        <v>307</v>
      </c>
      <c r="C8" s="6" t="n">
        <v>277</v>
      </c>
    </row>
    <row r="9" spans="1:3">
      <c r="A9" s="4" t="s">
        <v>972</v>
      </c>
      <c r="B9" s="6" t="n">
        <v>-72</v>
      </c>
      <c r="C9" s="6" t="n">
        <v>-94</v>
      </c>
    </row>
    <row r="10" spans="1:3">
      <c r="A10" s="4" t="s">
        <v>975</v>
      </c>
    </row>
    <row r="11" spans="1:3">
      <c r="A11" s="3" t="s">
        <v>970</v>
      </c>
    </row>
    <row r="12" spans="1:3">
      <c r="A12" s="4" t="s">
        <v>971</v>
      </c>
      <c r="B12" s="6" t="n">
        <v>28</v>
      </c>
      <c r="C12" s="6" t="n">
        <v>31</v>
      </c>
    </row>
    <row r="13" spans="1:3">
      <c r="A13" s="4" t="s">
        <v>972</v>
      </c>
      <c r="B13" s="7" t="n">
        <v>-26</v>
      </c>
      <c r="C13" s="7" t="n">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7:09:33Z</dcterms:created>
  <dcterms:modified xmlns:dcterms="http://purl.org/dc/terms/" xmlns:xsi="http://www.w3.org/2001/XMLSchema-instance" xsi:type="dcterms:W3CDTF">2018-11-20T17:09:33Z</dcterms:modified>
</cp:coreProperties>
</file>